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Basis of Presentation and Signi" sheetId="9" state="visible" r:id="rId9"/>
    <sheet xmlns:r="http://schemas.openxmlformats.org/officeDocument/2006/relationships" name="Loans Held-for-Investment, Net " sheetId="10" state="visible" r:id="rId10"/>
    <sheet xmlns:r="http://schemas.openxmlformats.org/officeDocument/2006/relationships" name="Variable Interest Entities and " sheetId="11" state="visible" r:id="rId11"/>
    <sheet xmlns:r="http://schemas.openxmlformats.org/officeDocument/2006/relationships" name="Secured Financing Agreements" sheetId="12" state="visible" r:id="rId12"/>
    <sheet xmlns:r="http://schemas.openxmlformats.org/officeDocument/2006/relationships" name="Convertible Senior Notes" sheetId="13" state="visible" r:id="rId13"/>
    <sheet xmlns:r="http://schemas.openxmlformats.org/officeDocument/2006/relationships" name="Senior Secured Term Loan Facili" sheetId="14" state="visible" r:id="rId14"/>
    <sheet xmlns:r="http://schemas.openxmlformats.org/officeDocument/2006/relationships" name="Cash, Cash Equivalents and Rest" sheetId="15" state="visible" r:id="rId15"/>
    <sheet xmlns:r="http://schemas.openxmlformats.org/officeDocument/2006/relationships" name="Fair Value" sheetId="16" state="visible" r:id="rId16"/>
    <sheet xmlns:r="http://schemas.openxmlformats.org/officeDocument/2006/relationships" name="Commitments and Contingencies" sheetId="17" state="visible" r:id="rId17"/>
    <sheet xmlns:r="http://schemas.openxmlformats.org/officeDocument/2006/relationships" name="Preferred Stock" sheetId="18" state="visible" r:id="rId18"/>
    <sheet xmlns:r="http://schemas.openxmlformats.org/officeDocument/2006/relationships" name="Stockholders' Equity" sheetId="19" state="visible" r:id="rId19"/>
    <sheet xmlns:r="http://schemas.openxmlformats.org/officeDocument/2006/relationships" name="Equity Incentive Plan"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Loans Held-for-Investment, Ne_2" sheetId="25" state="visible" r:id="rId25"/>
    <sheet xmlns:r="http://schemas.openxmlformats.org/officeDocument/2006/relationships" name="Variable Interest Entities an_2" sheetId="26" state="visible" r:id="rId26"/>
    <sheet xmlns:r="http://schemas.openxmlformats.org/officeDocument/2006/relationships" name="Secured Financing Agreements (T" sheetId="27" state="visible" r:id="rId27"/>
    <sheet xmlns:r="http://schemas.openxmlformats.org/officeDocument/2006/relationships" name="Convertible Senior Notes (Table" sheetId="28" state="visible" r:id="rId28"/>
    <sheet xmlns:r="http://schemas.openxmlformats.org/officeDocument/2006/relationships" name="Senior Secured Term Loan Faci_2" sheetId="29" state="visible" r:id="rId29"/>
    <sheet xmlns:r="http://schemas.openxmlformats.org/officeDocument/2006/relationships" name="Cash, Cash Equivalents and Re_2" sheetId="30" state="visible" r:id="rId30"/>
    <sheet xmlns:r="http://schemas.openxmlformats.org/officeDocument/2006/relationships" name="Fair Value (Tables)" sheetId="31" state="visible" r:id="rId31"/>
    <sheet xmlns:r="http://schemas.openxmlformats.org/officeDocument/2006/relationships" name="Stockholders' Equity (Tables)" sheetId="32" state="visible" r:id="rId32"/>
    <sheet xmlns:r="http://schemas.openxmlformats.org/officeDocument/2006/relationships" name="Equity Incentive Plan (Tables)" sheetId="33" state="visible" r:id="rId33"/>
    <sheet xmlns:r="http://schemas.openxmlformats.org/officeDocument/2006/relationships" name="(Earnings (Loss) Per Share (Tab" sheetId="34" state="visible" r:id="rId34"/>
    <sheet xmlns:r="http://schemas.openxmlformats.org/officeDocument/2006/relationships" name="Organization and Operations (De" sheetId="35" state="visible" r:id="rId35"/>
    <sheet xmlns:r="http://schemas.openxmlformats.org/officeDocument/2006/relationships" name="Loans Held-for-Investment, Ne_3" sheetId="36" state="visible" r:id="rId36"/>
    <sheet xmlns:r="http://schemas.openxmlformats.org/officeDocument/2006/relationships" name="Loans Held-for-Investment, Ne_4" sheetId="37" state="visible" r:id="rId37"/>
    <sheet xmlns:r="http://schemas.openxmlformats.org/officeDocument/2006/relationships" name="Loans Held-for-Investment, Ne_5" sheetId="38" state="visible" r:id="rId38"/>
    <sheet xmlns:r="http://schemas.openxmlformats.org/officeDocument/2006/relationships" name="Loans Held-for-Investment, Ne_6" sheetId="39" state="visible" r:id="rId39"/>
    <sheet xmlns:r="http://schemas.openxmlformats.org/officeDocument/2006/relationships" name="Loans Held-for-Investment, Ne_7" sheetId="40" state="visible" r:id="rId40"/>
    <sheet xmlns:r="http://schemas.openxmlformats.org/officeDocument/2006/relationships" name="Loans Held-for-Investment, Ne_8" sheetId="41" state="visible" r:id="rId41"/>
    <sheet xmlns:r="http://schemas.openxmlformats.org/officeDocument/2006/relationships" name="Loans Held-for-Investment, Ne_9" sheetId="42" state="visible" r:id="rId42"/>
    <sheet xmlns:r="http://schemas.openxmlformats.org/officeDocument/2006/relationships" name="Loans Held-for-Investment, N_10" sheetId="43" state="visible" r:id="rId43"/>
    <sheet xmlns:r="http://schemas.openxmlformats.org/officeDocument/2006/relationships" name="Loans Held-for-Investment, N_11" sheetId="44" state="visible" r:id="rId44"/>
    <sheet xmlns:r="http://schemas.openxmlformats.org/officeDocument/2006/relationships" name="Variable Interest Entities an_3" sheetId="45" state="visible" r:id="rId45"/>
    <sheet xmlns:r="http://schemas.openxmlformats.org/officeDocument/2006/relationships" name="Variable Interest Entities an_4" sheetId="46" state="visible" r:id="rId46"/>
    <sheet xmlns:r="http://schemas.openxmlformats.org/officeDocument/2006/relationships" name="Variable Interest Entities an_5" sheetId="47" state="visible" r:id="rId47"/>
    <sheet xmlns:r="http://schemas.openxmlformats.org/officeDocument/2006/relationships" name="Secured Financing Agreements - " sheetId="48" state="visible" r:id="rId48"/>
    <sheet xmlns:r="http://schemas.openxmlformats.org/officeDocument/2006/relationships" name="Secured Financing Agreements _2" sheetId="49" state="visible" r:id="rId49"/>
    <sheet xmlns:r="http://schemas.openxmlformats.org/officeDocument/2006/relationships" name="Secured Financing Agreements _3" sheetId="50" state="visible" r:id="rId50"/>
    <sheet xmlns:r="http://schemas.openxmlformats.org/officeDocument/2006/relationships" name="Secured Financing Agreements _4" sheetId="51" state="visible" r:id="rId51"/>
    <sheet xmlns:r="http://schemas.openxmlformats.org/officeDocument/2006/relationships" name="Convertible Senior Notes - Narr" sheetId="52" state="visible" r:id="rId52"/>
    <sheet xmlns:r="http://schemas.openxmlformats.org/officeDocument/2006/relationships" name="Convertible Senior Notes - Debt" sheetId="53" state="visible" r:id="rId53"/>
    <sheet xmlns:r="http://schemas.openxmlformats.org/officeDocument/2006/relationships" name="Convertible Senior Notes - Carr" sheetId="54" state="visible" r:id="rId54"/>
    <sheet xmlns:r="http://schemas.openxmlformats.org/officeDocument/2006/relationships" name="Senior Secured Term Loan Faci_3" sheetId="55" state="visible" r:id="rId55"/>
    <sheet xmlns:r="http://schemas.openxmlformats.org/officeDocument/2006/relationships" name="Senior Secured Term Loan Faci_4" sheetId="56" state="visible" r:id="rId56"/>
    <sheet xmlns:r="http://schemas.openxmlformats.org/officeDocument/2006/relationships" name="Senior Secured Term Loan Faci_5" sheetId="57" state="visible" r:id="rId57"/>
    <sheet xmlns:r="http://schemas.openxmlformats.org/officeDocument/2006/relationships" name="Cash, Cash Equivalents and Re_3" sheetId="58" state="visible" r:id="rId58"/>
    <sheet xmlns:r="http://schemas.openxmlformats.org/officeDocument/2006/relationships" name="Cash, Cash Equivalents and Re_4" sheetId="59" state="visible" r:id="rId59"/>
    <sheet xmlns:r="http://schemas.openxmlformats.org/officeDocument/2006/relationships" name="Fair Value - Narrative (Details" sheetId="60" state="visible" r:id="rId60"/>
    <sheet xmlns:r="http://schemas.openxmlformats.org/officeDocument/2006/relationships" name="Fair Value - by Balance Sheet G" sheetId="61" state="visible" r:id="rId61"/>
    <sheet xmlns:r="http://schemas.openxmlformats.org/officeDocument/2006/relationships" name="Commitments and Contingencies -" sheetId="62" state="visible" r:id="rId62"/>
    <sheet xmlns:r="http://schemas.openxmlformats.org/officeDocument/2006/relationships" name="Preferred Stock (Details)" sheetId="63" state="visible" r:id="rId63"/>
    <sheet xmlns:r="http://schemas.openxmlformats.org/officeDocument/2006/relationships" name="Stockholders' Equity - Schedule" sheetId="64" state="visible" r:id="rId64"/>
    <sheet xmlns:r="http://schemas.openxmlformats.org/officeDocument/2006/relationships" name="Stockholders' Equity - Narrativ" sheetId="65" state="visible" r:id="rId65"/>
    <sheet xmlns:r="http://schemas.openxmlformats.org/officeDocument/2006/relationships" name="Equity Incentive Plan - Narrati" sheetId="66" state="visible" r:id="rId66"/>
    <sheet xmlns:r="http://schemas.openxmlformats.org/officeDocument/2006/relationships" name="Equity Incentive Plan - Schedul" sheetId="67" state="visible" r:id="rId67"/>
    <sheet xmlns:r="http://schemas.openxmlformats.org/officeDocument/2006/relationships" name="Equity Incentive Plan - Summary" sheetId="68" state="visible" r:id="rId68"/>
    <sheet xmlns:r="http://schemas.openxmlformats.org/officeDocument/2006/relationships" name="Earnings (Loss) Per Share (Deta" sheetId="69" state="visible" r:id="rId69"/>
    <sheet xmlns:r="http://schemas.openxmlformats.org/officeDocument/2006/relationships" name="Earnings (Loss) Per Share - Nar" sheetId="70" state="visible" r:id="rId7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_);(#,##0%)"/>
    <numFmt numFmtId="166" formatCode="_(&quot;$ &quot;#,##0.00_);_(&quot;$ &quot;(#,##0.00)"/>
    <numFmt numFmtId="167" formatCode="_(&quot;$ &quot;#,##0.0000_);_(&quot;$ &quot;(#,##0.0000)"/>
    <numFmt numFmtId="168" formatCode="#,##0.00%_);(#,##0.00%)"/>
    <numFmt numFmtId="169" formatCode="#,##0.000_);(#,##0.000)"/>
    <numFmt numFmtId="170" formatCode="#,##0.0_);(#,##0.0)"/>
    <numFmt numFmtId="171" formatCode="#,##0.0000000_);(#,##0.0000000)"/>
    <numFmt numFmtId="172" formatCode="#,##0.000%_);(#,##0.000%)"/>
    <numFmt numFmtId="173" formatCode="_(&quot;$ &quot;#,##0.0_);_(&quot;$ &quot;(#,##0.0)"/>
    <numFmt numFmtId="174" formatCode="#,##0.0000_);(#,##0.000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24</t>
        </is>
      </c>
      <c r="C8" s="4" t="inlineStr">
        <is>
          <t xml:space="preserve"> </t>
        </is>
      </c>
    </row>
    <row r="9">
      <c r="A9" s="4" t="inlineStr">
        <is>
          <t>Entity Registrant Name</t>
        </is>
      </c>
      <c r="B9" s="4" t="inlineStr">
        <is>
          <t>GRANITE POINT MORTGAG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61-1843143</t>
        </is>
      </c>
      <c r="C11" s="4" t="inlineStr">
        <is>
          <t xml:space="preserve"> </t>
        </is>
      </c>
    </row>
    <row r="12">
      <c r="A12" s="4" t="inlineStr">
        <is>
          <t>Entity Address, Address Line One</t>
        </is>
      </c>
      <c r="B12" s="4" t="inlineStr">
        <is>
          <t>3 Bryant Park</t>
        </is>
      </c>
      <c r="C12" s="4" t="inlineStr">
        <is>
          <t xml:space="preserve"> </t>
        </is>
      </c>
    </row>
    <row r="13">
      <c r="A13" s="4" t="inlineStr">
        <is>
          <t>Entity Address, Address Line Two</t>
        </is>
      </c>
      <c r="B13" s="4" t="inlineStr">
        <is>
          <t>Suite 2400A</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3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364-55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1526039</v>
      </c>
    </row>
    <row r="26">
      <c r="A26" s="4" t="inlineStr">
        <is>
          <t>Entity Central Index Key</t>
        </is>
      </c>
      <c r="B26" s="4" t="inlineStr">
        <is>
          <t>000170364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GPMT</t>
        </is>
      </c>
      <c r="C34" s="4" t="inlineStr">
        <is>
          <t xml:space="preserve"> </t>
        </is>
      </c>
    </row>
    <row r="35">
      <c r="A35" s="4" t="inlineStr">
        <is>
          <t>Security Exchange Name</t>
        </is>
      </c>
      <c r="B35" s="4" t="inlineStr">
        <is>
          <t>NYSE</t>
        </is>
      </c>
      <c r="C35" s="4" t="inlineStr">
        <is>
          <t xml:space="preserve"> </t>
        </is>
      </c>
    </row>
    <row r="36">
      <c r="A36" s="4" t="inlineStr">
        <is>
          <t>Series A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7.00% Series A Fixed-to-Floating Rate Cumulative Redeemable Preferred Stock, par value $0.01 per share</t>
        </is>
      </c>
      <c r="C38" s="4" t="inlineStr">
        <is>
          <t xml:space="preserve"> </t>
        </is>
      </c>
    </row>
    <row r="39">
      <c r="A39" s="4" t="inlineStr">
        <is>
          <t>Trading Symbol</t>
        </is>
      </c>
      <c r="B39" s="4" t="inlineStr">
        <is>
          <t>GPMTPr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Held-for-Investment, Net of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Held-for-Investment, Net of Allowance for Credit Losses</t>
        </is>
      </c>
      <c r="B4" s="4" t="inlineStr">
        <is>
          <t xml:space="preserve">Loans Held-for-Investment, Net of Allowance for Credit LossesThe Company originates and acquires commercial real estate debt and related instruments generally to be held as long-term investments. These assets are classified as “loans held-for-investment” on the condensed consolidated balance sheets. Loans held-for-investment are reported at cost, net of any unamortized acquisition premiums or discounts, loan fees, origination costs and allowance for credit losses, as applicable. The following tables summarize the Company’s loans held-for-investment by asset type, property type and geographic location as of March 31, 2023, and December 31, 2022: March 31, 2023 (dollars in thousands) Senior Loans (1) B-Notes Total Unpaid principal balance $ 3,307,063 $ 13,698 $ 3,320,761 Unamortized (discount) premium (35) — (35) Unamortized net deferred origination fees (9,896) — (9,896) Allowance for credit losses (127,932) (519) (128,451) Carrying value $ 3,169,200 $ 13,179 $ 3,182,379 Unfunded commitments $ 204,511 $ — $ 204,511 Number of loans 87 1 88 Weighted average coupon 7.7 % 8.0 % 7.7 % Weighted average years to maturity (2) 0.9 3.8 0.9 December 31, 2022 (dollars in thousands) Senior Loans (1) B-Notes Total Unpaid principal balance $ 3,348,242 $ 13,764 $ 3,362,006 Unamortized (discount) premium (48) — (48) Unamortized net deferred origination fees (11,808) — (11,808) Allowance for credit losses (81,768) (567) (82,335) Carrying value $ 3,254,618 $ 13,197 $ 3,267,815 Unfunded commitments $ 229,607 $ — $ 229,607 Number of loans 89 1 90 Weighted average coupon 6.3 % 8.0 % 6.3 % Weighted average years to maturity (2) 1.0 4.1 1.0 ____________________ (1) Loans primarily secured by a first priority lien on commercial real property and related personal property and also includes, when applicable, any companion subordinate loans. (2) Based on contractual maturity date.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certain loan modifications. (dollars in thousands) March 31, 2023 December 31, 2022 Property Type Carrying Value % of Loan Portfolio Carrying Value % of Loan Portfolio Office $ 1,290,627 40.6 % $ 1,348,205 41.3 % Multifamily 1,010,054 31.7 % 1,008,177 30.9 % Hotel 309,306 9.7 % 337,264 10.3 % Retail 301,009 9.5 % 303,266 9.3 % Industrial 185,387 5.8 % 185,337 5.6 % Other 85,996 2.7 % 85,566 2.6 % Total $ 3,182,379 100.0 % $ 3,267,815 100.0 % (dollars in thousands) March 31, 2023 December 31, 2022 Geographic Location Carrying Value % of Loan Portfolio Carrying Value % of Loan Portfolio Northeast $ 806,427 25.4 % $ 834,985 25.5 % Southwest 671,149 21.1 % 675,288 20.7 % West 484,697 15.2 % 519,244 15.9 % Midwest 528,272 16.6 % 546,030 16.7 % Southeast 691,834 21.7 % 692,268 21.2 % Total $ 3,182,379 100.0 % $ 3,267,815 100.0 % At March 31, 2023, and December 31, 2022, loans held-for-investment with a carrying value, net of allowance for credit losses, of $3.2 billion and $3.2 billion, respectively, collateralized the Company’s secured financing agreements and CRE CLOs. See Note 4 - Variable Interest Entities and Securitized Debt Obligations and Note 5 - Secured Financing Agreements. The following table summarizes activity related to loans held-for-investment, net of allowance for credit losses, for the three months ended March 31, 2023, and 2022: Three Months Ended March 31, (in thousands) 2023 2022 Balance at beginning of period $ 3,267,815 3,741,308 Originations, additional fundings, upsizing of loans and capitalized deferred interest 18,205 172,865 Repayments (59,450) (118,383) Loan sales — (43,714) Net discount accretion (premium amortization) 13 9 Increase in net deferred origination fees (619) (2,240) Amortization of net deferred origination fees 2,531 3,989 (Provision for) benefit from credit losses (46,116) (3,364) Balance at end of period $ 3,182,379 $ 3,750,470 Allowance for Credit Losses To estimate and recognize an allowance for credit losses on loans held-for-investment and the related unfunded commitments, the Company continues to use a third-party licensed probability-weighted analytical model. The Company employs quarterly updated macroeconomic forecasts, which reflect expectations for overall economic output, unemployment rates, interest rates, values of real estate properties and other factors, including the lagging effects of the pandemic, geopolitical and banking system instability, the Federal Reserve monetary policy impacts on the overall U.S. economy, and commercial real estate markets generally. Significant inputs to the Company’s estimate of the allowance for credit losses include loan-specific factors such as debt-service coverage ratio, or DSCR, loan-to-value ratio, or LTV, remaining contractual loan term, property type and others. Additionally, there are a number of significant assumptions and qualitative factors included when determining the Company’s estimates, including, but not limited to, macroeconomic conditions and general portfolio trends. As part of the quarterly review of the portfolio, the Company assesses the expected repayment date of each loan, which is used to determine the contractual term for purposes of computing the current expected credit loss, or CECL, reserve. In certain instances, for loans with unique risk and credit characteristics, the Company may instead elect to employ different methods to estimate an allowance for credit losses. As of March 31, 2023, the Company recognized an allowance for credit losses related to its loans held-for-investment of $128.5 million, which reflects a provision for credit losses of $46.1 million for the three months ended March 31, 2023. The increase in the Company’s allowance for credit losses was impacted by an increasingly uncertain macroeconomic outlook which includes weakening in credit fundamentals, global market volatility, reduced liquidity in the capital markets especially for certain property types such as office assets located in underperforming markets, and inflationary expectations resulting in meaningfully higher interest rates, and uncertainty with respect to the geopolitical environment. The increase in the Company’s CECL reserve was primarily driven by recording an increase in the allowance for collateral-dependent loans during the three months ended March 31, 2023, that were individually assessed in accordance with ASU 2016-13. The collateral properties securing these loans have been affected by the above factors, resulting in slowing of business plan execution and reduced market liquidity impacting the borrowers’ ability to either sell or refinance their properties. As of March 31, 2023, the Company had five collateral-dependent loans with an aggregate principal balance of $274.8 million, for which the Company recorded an allowance for credit losses of $67.5 million. Four collateral-dependent loans were first mortgage loans secured by office properties and one first mortgage loan secured by a hotel property, each of which were individually assessed in accordance with ASU 2016-13 during the three months ended March 31, 2023. See Note 9 - Fair Value, for further detail. The remaining increase in the Company’s allowance for credit losses was mainly related to implementing in its analysis more conservative macroeconomic forecasts including more emphasis on recessionary scenarios driven by the factors discussed above. The allowance for credit losses related to the Company’s loans held-for-investment is deducted from the amortized cost basis of related loans, while the allowance for credit losses related to off-balance sheet unfunded commitments on existing loans is recorded as a component of other liabilities on the Company’s condensed consolidated balance sheets. As of March 31, 2023, the Company recognized $4.5 million in other liabilities related to the allowance for credit losses on unfunded commitments and recorded a provision for credit losses of $0.3 million for the three months ended March 31, 2023. Changes in the provision for credit losses for both loans held-for-investment and their related unfunded commitments are recognized through net (loss) income on the Company’s condensed consolidated statements of comprehensive income. The following table presents the changes for the three months ended March 31, 2023, and 2022 in the allowance for credit losses on loans held-for-investment: Three Months Ended March 31, (in thousands) 2023 2022 Balance at beginning of period $ 82,335 $ 40,897 Provision for (benefit from) credit losses 46,116 3,364 Write-off — (10,107) Balance at end of period $ 128,451 $ 34,154 During the three months ended March 31, 2023, one first mortgage loan with a principal balance of $27.5 million collateralized by a hotel property was downgraded to a risk rating of “5” as a result of the collateral property’s operating performance being adversely affected by the lagging travel trends impacting the local hotel occupancy rates, capital markets volatility and other factors (see “Loan Risk Ratings” below). The Company held this loan on nonaccrual status as of March 31, 2023. Generally, loans held-for-investment are placed on nonaccrual status when delinquent for more than 90 days or earlier when determined not to be probable of full collection. Interest income recognition is suspended when loans are placed on nonaccrual status. As of March 31, 2023, the Company has five senior loans with a total unpaid principal balance of $274.8 million and carrying value of $207.2 million that are held on nonaccrual status. No other loans were considered past due, and no other loans were held on nonaccrual status as of March 31, 2023. The following table presents the carrying value of loans held-for-investment on nonaccrual status for the three months ended March 31, 2023, and 2022: Three Months Ended March 31, (in thousands) 2023 2022 Nonaccrual loan carrying value at beginning of period $ 207,958 $ 145,370 Addition of nonaccrual loan carrying value $ 23,270 $ 11 Reduction of nonaccrual loan carrying value $ (23,994) $ (45,854) Nonaccrual loan carrying value at end of period $ 207,234 $ 99,527 During the three months ended March 31, 2023, the $23.3 million addition of nonaccrual loan carrying value represents the addition of one nonaccrual first mortgage loan collateralized by a hotel property, as discussed above, and the $24.0 million reduction of nonaccrual loan carrying value represents the increase in provision for credit losses on loans previously held on nonaccrual status. During the three months ended March 31, 2022, the $45.9 million removal of nonaccrual loan carrying value was related to the resolution of one first mortgage collateralized by an office property. The following tables summarize the aging analysis of accrued interest past due on the carrying value of the Company’s loans held-for-investment as of March 31, 2023, and December 31, 2022: (in thousands) Days Outstanding as of March 31, 2023 Current Days: 30-59 Days: 60-89 Days: 90 or more Total loans past due Total loans 90 days or more past due and accruing interest Loans held-for-investment: Senior loans $ 2,961,966 $ 23,270 $ — $ 183,964 $ 207,234 $ 3,169,200 $ — Subordinated loans 13,179 — — — — 13,179 — Total $ 2,975,145 $ 23,270 $ — $ 183,964 $ 207,234 $ 3,182,379 $ — (in thousands) Days Outstanding as of December 31, 2022 Current Days: 30-59 Days: 60-89 Days: 90 or more Total loans past due Total loans 90 days or more past due and accruing interest Loans held-for-investment: Senior loans $ 3,072,536 $ — $ — $ 182,082 $ 182,082 $ 3,254,618 $ — Subordinated loans 13,197 — — — — 13,197 — Total $ 3,085,733 $ — $ — $ 182,082 $ 182,082 $ 3,267,815 $ — Loan Modifications The Company may amend or modify a loan depending on the loan’s specific facts and circumstances. These loan modifications typically include additional time for the borrower to refinance or sell the collateral property, adjustment or waiver of performance tests that are prerequisite to the extension of a loan maturity, and/or deferral of scheduled principal payments. In exchange for a modification, the Company may receive a partial repayment of principal, a short-term accrual of capitalized interest for a portion of interest due, a cash infusion to replenish interest or capital improvement reserves, termination of all or a portion of the remaining unfunded loan commitment, additional call protection, and/or an increase in the loan coupon. For the three months ended March 31, 2023, none of the Company’s loan modifications resulted in a significant modification. Loan Risk Ratings The Company’s primary credit quality indicators are its risk ratings. The Company evaluates the credit quality of each loan at least quarterly by assessing the risk factors of each loan and assigning a risk rating based on a variety of factors. Risk factors include property type, geographic and local market dynamics, physical condition, leasing and tenant profile, projected cash flow, loan structure and exit plan, LTV, project sponsorship and other factors deemed necessary. Risk ratings are defined as follows: 1 – Lower Risk 2 – Average Risk 3 – Acceptable Risk 4 – Higher Risk: A loan that has exhibited material deterioration in cash flows and/or other credit factors, which, if negative trends continue, could be indicative of probability of principal loss. 5 – Loss Likely: A loan that has a significantly increased probability of principal loss. The following table presents the number of loans, unpaid principal balance and carrying value by risk rating for loans held-for-investment as of March 31, 2023, and December 31, 2022: (dollars in thousands) March 31, 2023 December 31, 2022 Risk Rating Number of Loans Unpaid Principal Balance Carrying Value Number of Loans Unpaid Principal Balance Carrying Value 1 7 $ 257,477 $ 252,307 8 $ 291,236 $ 287,527 2 48 1,706,949 1,676,839 52 1,857,744 1,824,564 3 24 839,453 818,533 21 697,532 689,196 4 4 242,124 227,466 5 268,236 258,570 5 5 274,758 207,234 4 247,258 207,958 Total 88 $ 3,320,761 $ 3,182,379 90 $ 3,362,006 $ 3,267,815 As of March 31, 2023, the weighted average risk rating of the Company’s portfolio was 2.6, versus 2.5 as of December 31, 2022, weighted by unpaid principal balance. The portfolio risk rating was largely unchanged versus December 31, 2022, as changes in portfolio mix from the two payoffs and paydowns mostly offset select loan rating downgrades as of March 31, 2023. The following table presents the carrying value of loans held-for-investment as of March 31, 2023, and December 31, 2022, by risk rating and year of origination: March 31, 2023 (dollars in thousands) Origination Year Risk Rating 2023 2022 2021 2020 2019 2018 Prior Total 1 $ — $ — $ — $ 42,936 $ 187,198 $ 22,173 $ — $ 252,307 2 $ — $ 423,939 $ 471,196 $ 93,523 $ 435,250 $ 167,193 $ 85,738 $ 1,676,839 3 $ — $ — $ 142,301 $ 16,955 $ 287,158 $ 156,869 $ 215,250 $ 818,533 4 $ — $ — $ — $ — $ — $ 110,149 $ 117,317 $ 227,466 5 $ — $ — $ — $ — $ 137,112 $ 23,270 $ 46,852 $ 207,234 Total $ — $ 423,939 $ 613,497 $ 153,414 $ 1,046,718 $ 479,654 $ 465,157 $ 3,182,379 Gross write-offs $ — $ — $ — $ — $ — $ — $ — $ — December 31, 2022 (dollars in thousands) Origination Year Risk Rating 2022 2021 2020 2019 2018 2017 Prior Total 1 — — 44,141 186,506 56,880 — — $ 287,527 2 419,617 512,526 95,560 516,723 193,900 13,196 73,042 $ 1,824,564 3 — 95,061 20,154 234,019 99,311 152,093 88,558 $ 689,196 4 — — — — 135,782 43,381 79,407 $ 258,570 5 — — — 157,111 — 50,847 — $ 207,958 Total $ 419,617 $ 607,587 $ 159,855 $ 1,094,359 $ 485,873 $ 259,517 $ 241,007 $ 3,267,815 Gross write-offs $ — $ — $ —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ed Debt Oblig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 and Securitized Debt Obligations</t>
        </is>
      </c>
      <c r="B4" s="4" t="inlineStr">
        <is>
          <t>Variable Interest Entities and Securitized Debt Obligations The Company finances pools of its commercial real estate loans through CRE CLOs, which are considered VIEs for financial reporting purposes, and, thus, are reviewed for consolidation under the applicable consolidation guidance. The Company has both the power to direct the activities of the CRE CLOs that most significantly impact the entities’ performance and the obligation to absorb losses or the right to receive benefits of the entities that could be significant; therefore, the Company consolidates the CRE CLOs. The following table presents a summary of the assets and liabilities of all VIEs consolidated on the Company’s condensed consolidated balance sheets as of March 31, 2023, and December 31, 2022: (in thousands) March 31, December 31, Loans held-for-investment $ 1,292,276 $ 1,557,731 Allowance for credit losses (23,778) (21,865) Loans held-for-investment, net 1,268,498 1,535,866 Restricted cash 2,443 5,674 Other assets 9,619 10,396 Total Assets $ 1,280,560 $ 1,551,936 Securitized debt obligations $ 1,039,407 $ 1,138,749 Other liabilities 2,066 2,279 Total Liabilities $ 1,041,473 $ 1,141,028 The securitized debt obligations issued by the CRE CLOs are recorded at outstanding principal, net of any unamortized deferred debt issuance costs, on the Company’s condensed consolidated balance sheets. On March 16, 2023, the Company redeemed the GPMT 2019-FL2 CRE CLO, which at its redemption had $98.1 million of investment-grade bonds outstanding. The 11 loans or participation interests therein, with an aggregate principal balance of $269.3 million held by the trust, were refinanced in part by one of the Company’s existing secured financing facilities, which was upsized in connection therewith. As a result of the redemption, the Company realized a gain on early extinguishment of debt of approximately $0.3 million. The following table details the Company’s CRE CLO securitized debt obligations: (dollars in thousands) March 31, 2023 December 31, 2022 Securitized Debt Obligations Principal Balance Carrying Value Wtd. Avg. Yield/Cost (1) Principal Balance Carrying Value Wtd. Avg. Yield/Cost (1) GPMT 2021-FL4 CRE CLO Collateral assets (2) $ 621,409 $ 608,049 L+/S+3.7% $ 621,409 $ 607,354 L+/S+3.7% Financing provided 502,564 499,531 L+1.7% 502,564 499,249 L+1.7% GPMT 2021-FL3 CRE CLO Collateral assets (3) 677,715 662,892 L+/S+3.9% 677,715 669,279 L+/S+3.9% Financing provided 539,876 539,876 L+1.7% 539,876 539,892 L+1.7% GPMT 2019-FL2 CRE CLO Collateral assets (4) — — — 270,498 264,907 L+ 4.2% Financing provided — — — 99,300 99,608 L+ 2.7% Total Collateral assets $ 1,299,124 $ 1,270,941 L+/S+3.8% $ 1,569,622 $ 1,541,540 L+/S+ 3.9% Financing provided $ 1,042,440 $ 1,039,407 L+1.7% $ 1,141,740 $ 1,138,749 L+ 1.8% ____________________ (1) Calculations of all-in yield on collateral assets at origination are based on a number of assumptions (some or all of which may not occur) and are expressed as monthly equivalent yields that include net origination fees and exit fees and exclude future fundings and any potential or completed loan amendments or modifications. Calculation of cost of funds is the weighted average coupon of the CRE CLO, exclusive of any CRE CLO issuance costs. (2) No restricted cash is included as of March 31, 2023, or December 31, 2022. Yield on collateral assets is exclusive of restricted cash. (3) Includes $2.4 million and $5.6 million of restricted cash as of March 31, 2023, and December 31, 2022, respectively. Yield on collateral assets is exclusive of restricted cash. (4) During the three months ended March 31, 2023, the Company redeemed the GPMT 2019-FL2 CRE CLO. No restricted cash is included as of December 31, 2022. Yield on collateral assets is exclusive of restricted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ed Financing Agreements</t>
        </is>
      </c>
      <c r="B1" s="2" t="inlineStr">
        <is>
          <t>3 Months Ended</t>
        </is>
      </c>
    </row>
    <row r="2">
      <c r="B2" s="2" t="inlineStr">
        <is>
          <t>Mar. 31, 2023</t>
        </is>
      </c>
    </row>
    <row r="3">
      <c r="A3" s="3" t="inlineStr">
        <is>
          <t>Debt Disclosure [Abstract]</t>
        </is>
      </c>
      <c r="B3" s="4" t="inlineStr">
        <is>
          <t xml:space="preserve"> </t>
        </is>
      </c>
    </row>
    <row r="4">
      <c r="A4" s="4" t="inlineStr">
        <is>
          <t>Secured Financing Agreements</t>
        </is>
      </c>
      <c r="B4" s="4" t="inlineStr">
        <is>
          <t xml:space="preserve">Secured Financing Agreements To finance its loans held-for-investment, the Company has a variety of secured financing arrangements with several counterparties, including repurchase facilities, an asset-specific financing facility and a secured credit facility. The Company’s repurchase facilities are collateralized by loans held-for-investment and certain cash balances. Although the transactions under repurchase facilities represent committed borrowings until maturity, other than with respect to the Company’s Centennial Bank repurchase facility, which provides financing on a non-mark-to-market basis, the other respective lenders retain the right to mark the underlying collateral to fair value. A reduction in the value of pledged assets due to collateral-specific credit events, or, with respect to a limited number of the Company’s repurchase facilities, capital market events, would require the Company to fund margin calls. The Company does not typically retain similar rights for the Company to make margin calls on its underlying borrowers as a result of a determination by the Company and/or its financing counterparty that there has been a decrease in the market value of the underlying pledged collateral. The Company’s asset-specific financing and secured credit facilities are also collateralized by loans held-for-investment. Neither facility contains mark-to-market provisions and the asset-specific financing facility is generally term-matched to the underlying assets. The following tables summarize details of the Company’s borrowings outstanding on its secured financing agreements as of March 31, 2023, and December 31, 2022: March 31, 2023 (dollars in thousands) Maturity Date (1) Amount Outstanding Unused Capacity (2) Total Capacity Carrying Value of Collateral Weighted Average Borrowing Rate Repurchase facilities: Morgan Stanley Bank (3) June 28, 2023 $ 451,720 $ 148,280 $ 600,000 $ 609,241 7.4 % Goldman Sachs Bank USA (4) July 13, 2023 67,749 182,251 250,000 93,119 7.1 % JPMorgan Chase Bank June 28, 2024 409,291 15,709 425,000 623,231 7.7 % Citibank May 25, 2025 256,021 243,979 500,000 343,227 6.7 % Centennial Bank (5) August 29, 2024 6,790 143,210 150,000 23,971 9.8 % Total/Weighted Average $ 1,191,571 $ 733,429 $ 1,925,000 $ 1,692,789 Asset-specific financings Term Matched $ 45,823 $ 104,177 $ 150,000 $ 57,950 6.6 % Secured credit facility December 21, 2025 $ 100,000 — $ 100,000 $ 137,112 11.3 % December 31, 2022 (dollars in thousands) Maturity Date (1) Amount Outstanding Unused Capacity (2) Total Capacity Carrying Value of Collateral Weighted Average Borrowing Rate Repurchase facilities: Morgan Stanley Bank June 28, 2023 $ 494,250 $ 105,750 $ 600,000 $ 701,469 7.0 % Goldman Sachs Bank USA (4) July 13, 2023 66,914 183,086 250,000 93,651 6.5 % JPMorgan Chase Bank June 28, 2024 132,438 217,562 350,000 211,841 6.7 % Citibank May 25, 2025 204,593 295,407 500,000 266,179 6.1 % Wells Fargo Bank (6) June 28, 2023 71,091 — 71,091 111,154 6.3 % Centennial Bank (5) August 29, 2024 46,280 $ 103,720 $ 150,000 101,844 9.3 % Total/Weighted Average $ 1,015,566 $ 905,525 $ 1,921,091 $ 1,486,138 Asset-specific financings Term Matched $ 44,913 $ 105,087 $ 150,000 $ 57,629 6.0 % Secured credit facility December 21, 2025 $ 100,000 $ — $ 100,000 $ 157,112 10.8 % ____________________ (1) The facilities are set to mature on the stated maturity date, unless extended pursuant to their terms. (2) Unused capacity is not committed as of March 31, 2023, and December 31, 2022. (3) Subsequent to March 31, 2023, the Company entered into a modification of the facility to extend the maturity date to June 28, 2024, and adjust the total capacity to $475 million. (4) As of March 31, 2023, and December 31, 2022, the Company retained options to increase the maximum facility capacity amount up to $350 million, subject to customary terms and conditions. (5) As of March 31, 2023, and December 31, 2022, the Company retained options to increase the maximum facility capacity amount up to $200 million, subject to customary terms and conditions. (6) During the three months ended March 31, 2023, the facility was terminated. At March 31, 2023, and December 31, 2022, the Company’s borrowings outstanding on its secured financing facilities had contractual maturities as follows: March 31, 2023 (in thousands) Repurchase Facilities Asset-Specific Financings (1) Secured Credit Facility Total Amount Outstanding 2023 $ 519,469 $ 45,823 $ — $ 565,292 2024 416,081 — — 416,081 2025 256,021 — 100,000 356,021 2026 — — — — 2027 — — — — Thereafter — — — — Total $ 1,191,571 $ 45,823 $ 100,000 $ 1,337,394 December 31, 2022 (in thousands) Repurchase Facilities Asset-Specific Financings (1) Secured Credit Facility Total Amount Outstanding 2023 $ 632,255 $ 44,913 $ — $ 677,168 2024 178,718 — — 178,718 2025 204,593 — 100,000 304,593 2026 — — — — 2027 — — — — Thereafter — — — — Total $ 1,015,566 $ 44,913 $ 100,000 $ 1,160,479 __________________ (1) Maturity date is term matched to the corresponding loans. (2) Amount outstanding includes unamortized debt issuance costs. The following table summarizes certain characteristics of the Company’s repurchase facilities and counterparty concentration at March 31, 2023, and December 31, 2022: March 31, 2023 December 31, 2022 (dollars in thousands) Amount Outstanding Net Counterparty Exposure (1) Percent of Equity Weighted Average Years to Maturity Amount Outstanding Net Counterparty Exposure (1) Percent of Equity Weighted Average Years to Maturity Morgan Stanley Bank $ 451,720 $ 167,156 18 % 0.24 $ 494,250 $ 213,855 22 % 0.49 JPMorgan Chase Bank 409,291 225,158 24 % 1.25 132,438 81,850 8 % 1.49 Goldman Sachs Bank USA 67,749 27,030 3 % 0.29 66,914 27,594 3 % 0.53 Citibank 256,021 89,425 10 % 2.16 204,593 63,924 6 % 2.40 Wells Fargo Bank — — — % 0.00 71,091 42,447 4 % 0.49 Centennial Bank 6,790 17,165 2 % 1.42 46,280 55,712 6 % 1.66 Total $ 1,191,571 $ 525,934 $ 1,015,566 $ 485,382 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 The Company does not anticipate any defaults by its financing counterparties, although there can be no assurance that one or more defaults will not occur. Financial Covenants The Company is subject to a variety of financial covenants under its secured financing agreements. The following represent the most restrictive financial covenants across the agreements as of March 31, 2023: • Unrestricted cash cannot be less than the greater of $30.0 million and 5.0% of recourse indebtedness. As of March 31, 2023, the Company’s unrestricted cash was $223.4 million, while 5.0% of the Company’s recourse indebtedness was $23.0 million. • Tangible net worth must be greater than the sum of (i) 75.0% of the Company’s tangible net worth as of June 28, 2017, and (ii) 75.0% of net cash proceeds of the Company’s equity issuances after June 28, 2017, which calculates to $931.7 million. As of March 31, 2023, the Company’s tangible net worth was $1.1 billion. • Target asset leverage ratio cannot exceed 77.5% and total leverage ratio cannot exceed 80.0%. As of March 31, 2023, the Company’s target asset leverage ratio was 71.7% and the Company’s total leverage ratio was 70.5%. • Minimum interest coverage of no less than 1.5:1.0. As of March 31, 2023, the Company’s minimum interest coverage was 1.6:1.0. The Company may also be subject to additional financial covenants in connection with various other agreements it enters into in the normal course of its business. The Company was in compliance with all of its financial covenants as of March 31, 2023, and December 31, 2022, and intends to continue to operate in a manner which complies with all of its financial covenants. Senior Secured Term Loan Facilities On September 25, 2020, the Company, as a guarantor, and certain of its subsidiaries, as borrowers, entered into a senior secured term loan credit agreement with certain investment vehicles managed by Pacific Investment Management Company LLC, or PIMCO, providing for up to $300.0 million of senior secured term loan facilities. On September 28, 2020, the Company borrowed $225.0 million under the initial term loan facility and on May 9, 2022, the Company completed the repayment of the borrowings under the senior secured term loan facilities. During the three months ended March 31, 2022, the Company prepaid $50.0 million of borrowings under the senior secured term loan facilities, resulting in a total payment of approximately $53.0 million, inclusive of the principal amount, prepayment penalty and accrued interest. As a result of this repayment, the Company realized a charge on early extinguishment of debt of approximately $(5.8) million, or $(0.11) per basic share, comprised of the prepayment penalty and a pro-rata charge-off of unamortized discount including transaction costs. There was no realized charge on early extinguishment of debt during the three months ended March 31, 2023. The following table details the interest expense related to the Senior Secured Term Loan as of the three months ended March 31, 2023, and 2022: Three Months Ended March 31, (in thousands) 2023 2022 Cash coupon $ — $ 2,451 Amortization of issuance costs — 417 Total interest expense $ — $ 2,8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3</t>
        </is>
      </c>
    </row>
    <row r="3">
      <c r="A3" s="3" t="inlineStr">
        <is>
          <t>Debt Disclosure [Abstract]</t>
        </is>
      </c>
      <c r="B3" s="4" t="inlineStr">
        <is>
          <t xml:space="preserve"> </t>
        </is>
      </c>
    </row>
    <row r="4">
      <c r="A4" s="4" t="inlineStr">
        <is>
          <t>Convertible Senior Notes</t>
        </is>
      </c>
      <c r="B4" s="4" t="inlineStr">
        <is>
          <t xml:space="preserve">Convertible Senior Notes In October 2018, the Company closed an underwritten public offering of $131.6 million aggregate principal amount of convertible senior notes due October 1, 2023. The net proceeds from the offering were approximately $127.7 million after deducting underwriting discounts and expenses. The notes are unsecured, pay interest semiannually at a rate of 6.375% per annum and are convertible at the option of the holder into shares of the Company’s common stock. The notes will mature on October 1, 2023, unless earlier converted or repurchased in accordance with their terms. The Company does not have the right to redeem the notes prior to maturity but may be required to repurchase the notes from holders under certain circumstances. As of March 31, 2023, the notes had a conversion rate of 50.0894 shares of common stock per $1,000 principal amount of the notes . The consolidated amount outstanding due on convertible senior notes as of March 31, 2023, and December 31, 2022, was $131.1 million and $130.9 million, respectively, net of deferred issuance costs. The following table details the interest expense related to the convertible senior notes: Three Months Ended March 31, (in thousands) 2023 2022 Cash coupon $ 2,097 $ 4,119 Amortization of issuance costs 214 427 Total interest expense $ 2,311 $ 4,546 The following table details the carrying value of the convertible senior notes: (in thousands) March 31, December 31, Principal outstanding $ 131,600 $ 131,600 Less: Unamortized issuance costs (469) (682) Net carrying value $ 131,131 $ 130,9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nior Secured Term Loan Facilities</t>
        </is>
      </c>
      <c r="B1" s="2" t="inlineStr">
        <is>
          <t>3 Months Ended</t>
        </is>
      </c>
    </row>
    <row r="2">
      <c r="B2" s="2" t="inlineStr">
        <is>
          <t>Mar. 31, 2023</t>
        </is>
      </c>
    </row>
    <row r="3">
      <c r="A3" s="3" t="inlineStr">
        <is>
          <t>Debt Disclosure [Abstract]</t>
        </is>
      </c>
      <c r="B3" s="4" t="inlineStr">
        <is>
          <t xml:space="preserve"> </t>
        </is>
      </c>
    </row>
    <row r="4">
      <c r="A4" s="4" t="inlineStr">
        <is>
          <t>Senior Secured Term Loan Facilities</t>
        </is>
      </c>
      <c r="B4" s="4" t="inlineStr">
        <is>
          <t xml:space="preserve">Secured Financing Agreements To finance its loans held-for-investment, the Company has a variety of secured financing arrangements with several counterparties, including repurchase facilities, an asset-specific financing facility and a secured credit facility. The Company’s repurchase facilities are collateralized by loans held-for-investment and certain cash balances. Although the transactions under repurchase facilities represent committed borrowings until maturity, other than with respect to the Company’s Centennial Bank repurchase facility, which provides financing on a non-mark-to-market basis, the other respective lenders retain the right to mark the underlying collateral to fair value. A reduction in the value of pledged assets due to collateral-specific credit events, or, with respect to a limited number of the Company’s repurchase facilities, capital market events, would require the Company to fund margin calls. The Company does not typically retain similar rights for the Company to make margin calls on its underlying borrowers as a result of a determination by the Company and/or its financing counterparty that there has been a decrease in the market value of the underlying pledged collateral. The Company’s asset-specific financing and secured credit facilities are also collateralized by loans held-for-investment. Neither facility contains mark-to-market provisions and the asset-specific financing facility is generally term-matched to the underlying assets. The following tables summarize details of the Company’s borrowings outstanding on its secured financing agreements as of March 31, 2023, and December 31, 2022: March 31, 2023 (dollars in thousands) Maturity Date (1) Amount Outstanding Unused Capacity (2) Total Capacity Carrying Value of Collateral Weighted Average Borrowing Rate Repurchase facilities: Morgan Stanley Bank (3) June 28, 2023 $ 451,720 $ 148,280 $ 600,000 $ 609,241 7.4 % Goldman Sachs Bank USA (4) July 13, 2023 67,749 182,251 250,000 93,119 7.1 % JPMorgan Chase Bank June 28, 2024 409,291 15,709 425,000 623,231 7.7 % Citibank May 25, 2025 256,021 243,979 500,000 343,227 6.7 % Centennial Bank (5) August 29, 2024 6,790 143,210 150,000 23,971 9.8 % Total/Weighted Average $ 1,191,571 $ 733,429 $ 1,925,000 $ 1,692,789 Asset-specific financings Term Matched $ 45,823 $ 104,177 $ 150,000 $ 57,950 6.6 % Secured credit facility December 21, 2025 $ 100,000 — $ 100,000 $ 137,112 11.3 % December 31, 2022 (dollars in thousands) Maturity Date (1) Amount Outstanding Unused Capacity (2) Total Capacity Carrying Value of Collateral Weighted Average Borrowing Rate Repurchase facilities: Morgan Stanley Bank June 28, 2023 $ 494,250 $ 105,750 $ 600,000 $ 701,469 7.0 % Goldman Sachs Bank USA (4) July 13, 2023 66,914 183,086 250,000 93,651 6.5 % JPMorgan Chase Bank June 28, 2024 132,438 217,562 350,000 211,841 6.7 % Citibank May 25, 2025 204,593 295,407 500,000 266,179 6.1 % Wells Fargo Bank (6) June 28, 2023 71,091 — 71,091 111,154 6.3 % Centennial Bank (5) August 29, 2024 46,280 $ 103,720 $ 150,000 101,844 9.3 % Total/Weighted Average $ 1,015,566 $ 905,525 $ 1,921,091 $ 1,486,138 Asset-specific financings Term Matched $ 44,913 $ 105,087 $ 150,000 $ 57,629 6.0 % Secured credit facility December 21, 2025 $ 100,000 $ — $ 100,000 $ 157,112 10.8 % ____________________ (1) The facilities are set to mature on the stated maturity date, unless extended pursuant to their terms. (2) Unused capacity is not committed as of March 31, 2023, and December 31, 2022. (3) Subsequent to March 31, 2023, the Company entered into a modification of the facility to extend the maturity date to June 28, 2024, and adjust the total capacity to $475 million. (4) As of March 31, 2023, and December 31, 2022, the Company retained options to increase the maximum facility capacity amount up to $350 million, subject to customary terms and conditions. (5) As of March 31, 2023, and December 31, 2022, the Company retained options to increase the maximum facility capacity amount up to $200 million, subject to customary terms and conditions. (6) During the three months ended March 31, 2023, the facility was terminated. At March 31, 2023, and December 31, 2022, the Company’s borrowings outstanding on its secured financing facilities had contractual maturities as follows: March 31, 2023 (in thousands) Repurchase Facilities Asset-Specific Financings (1) Secured Credit Facility Total Amount Outstanding 2023 $ 519,469 $ 45,823 $ — $ 565,292 2024 416,081 — — 416,081 2025 256,021 — 100,000 356,021 2026 — — — — 2027 — — — — Thereafter — — — — Total $ 1,191,571 $ 45,823 $ 100,000 $ 1,337,394 December 31, 2022 (in thousands) Repurchase Facilities Asset-Specific Financings (1) Secured Credit Facility Total Amount Outstanding 2023 $ 632,255 $ 44,913 $ — $ 677,168 2024 178,718 — — 178,718 2025 204,593 — 100,000 304,593 2026 — — — — 2027 — — — — Thereafter — — — — Total $ 1,015,566 $ 44,913 $ 100,000 $ 1,160,479 __________________ (1) Maturity date is term matched to the corresponding loans. (2) Amount outstanding includes unamortized debt issuance costs. The following table summarizes certain characteristics of the Company’s repurchase facilities and counterparty concentration at March 31, 2023, and December 31, 2022: March 31, 2023 December 31, 2022 (dollars in thousands) Amount Outstanding Net Counterparty Exposure (1) Percent of Equity Weighted Average Years to Maturity Amount Outstanding Net Counterparty Exposure (1) Percent of Equity Weighted Average Years to Maturity Morgan Stanley Bank $ 451,720 $ 167,156 18 % 0.24 $ 494,250 $ 213,855 22 % 0.49 JPMorgan Chase Bank 409,291 225,158 24 % 1.25 132,438 81,850 8 % 1.49 Goldman Sachs Bank USA 67,749 27,030 3 % 0.29 66,914 27,594 3 % 0.53 Citibank 256,021 89,425 10 % 2.16 204,593 63,924 6 % 2.40 Wells Fargo Bank — — — % 0.00 71,091 42,447 4 % 0.49 Centennial Bank 6,790 17,165 2 % 1.42 46,280 55,712 6 % 1.66 Total $ 1,191,571 $ 525,934 $ 1,015,566 $ 485,382 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 The Company does not anticipate any defaults by its financing counterparties, although there can be no assurance that one or more defaults will not occur. Financial Covenants The Company is subject to a variety of financial covenants under its secured financing agreements. The following represent the most restrictive financial covenants across the agreements as of March 31, 2023: • Unrestricted cash cannot be less than the greater of $30.0 million and 5.0% of recourse indebtedness. As of March 31, 2023, the Company’s unrestricted cash was $223.4 million, while 5.0% of the Company’s recourse indebtedness was $23.0 million. • Tangible net worth must be greater than the sum of (i) 75.0% of the Company’s tangible net worth as of June 28, 2017, and (ii) 75.0% of net cash proceeds of the Company’s equity issuances after June 28, 2017, which calculates to $931.7 million. As of March 31, 2023, the Company’s tangible net worth was $1.1 billion. • Target asset leverage ratio cannot exceed 77.5% and total leverage ratio cannot exceed 80.0%. As of March 31, 2023, the Company’s target asset leverage ratio was 71.7% and the Company’s total leverage ratio was 70.5%. • Minimum interest coverage of no less than 1.5:1.0. As of March 31, 2023, the Company’s minimum interest coverage was 1.6:1.0. The Company may also be subject to additional financial covenants in connection with various other agreements it enters into in the normal course of its business. The Company was in compliance with all of its financial covenants as of March 31, 2023, and December 31, 2022, and intends to continue to operate in a manner which complies with all of its financial covenants. Senior Secured Term Loan Facilities On September 25, 2020, the Company, as a guarantor, and certain of its subsidiaries, as borrowers, entered into a senior secured term loan credit agreement with certain investment vehicles managed by Pacific Investment Management Company LLC, or PIMCO, providing for up to $300.0 million of senior secured term loan facilities. On September 28, 2020, the Company borrowed $225.0 million under the initial term loan facility and on May 9, 2022, the Company completed the repayment of the borrowings under the senior secured term loan facilities. During the three months ended March 31, 2022, the Company prepaid $50.0 million of borrowings under the senior secured term loan facilities, resulting in a total payment of approximately $53.0 million, inclusive of the principal amount, prepayment penalty and accrued interest. As a result of this repayment, the Company realized a charge on early extinguishment of debt of approximately $(5.8) million, or $(0.11) per basic share, comprised of the prepayment penalty and a pro-rata charge-off of unamortized discount including transaction costs. There was no realized charge on early extinguishment of debt during the three months ended March 31, 2023. The following table details the interest expense related to the Senior Secured Term Loan as of the three months ended March 31, 2023, and 2022: Three Months Ended March 31, (in thousands) 2023 2022 Cash coupon $ — $ 2,451 Amortization of issuance costs — 417 Total interest expense $ — $ 2,8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and cash equivalents include cash held in bank accounts and cash held in money market funds on an overnight basis. The Company is required to maintain certain cash balances in restricted accounts as collateral for the Company’s repurchase facilities and with counterparties to support investment activities. As of March 31, 2023, the Company held $0.9 million in restricted cash in connection with its non-CRE CLO financing activities, compared to $1.4 million as of December 31, 2022. In addition, as of March 31, 2023, the Company held $2.4 million in restricted cash representing proceeds from principal paydowns of loans held in the CRE CLOs, compared to $5.6 million as of December 31, 2022. The following table provides a reconciliation of cash, cash equivalents and restricted cash reported on the Company’s condensed consolidated balance sheets as of March 31, 2023, and December 31, 2022, that sum to the total of the same such amounts shown in the condensed consolidated statements of cash flows: (in thousands) March 31, December 31, Cash and cash equivalents $ 223,432 $ 133,132 Restricted cash 3,344 7,033 Total cash, cash equivalents and restricted cash $ 226,776 $ 140,1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Fair Value Fair Value Measurements ASC 820, Fair Value Measurements , or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market-based or observable inputs) and the lowest priority to data lacking transparency ( i.e. , unobservable inputs) resulting in the use of management assumption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Following are descriptions of the valuation methodologies used to measure material assets and liabilities at fair value and details of the valuation models, key inputs to those models and significant assumptions utilized. Recurring Fair Value As of March 31, 2023, and December 31, 2022, the Company held no assets or liabilities measured at fair value on a recurring basis. Nonrecurring Fair Value The Company may be required to measure certain assets or liabilities at fair value from time to time. These periodic fair value measures typically result from establishing allowances for collateral-dependent assets under GAAP. These items would constitute nonrecurring fair value measures under ASC 820. For collateral-dependent loans that are identified as impaired, the Company measures allowance for credit losses by comparing its estimation of the fair value of the underlying collateral, less costs to sell, to the carrying value of the respective loan. To estimate the fair value of the underlying collateral, the Company may (i) use certain valuation techniques which, among others, may include a discounted cash flow method of valuation, or (ii) by obtaining a third-party independent assessment of value such as an appraisal or other opinion of value.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deemed relevant. As of March 31, 2023, the Company assigned a risk rating of “5” to five of its loans held-for-investment with an aggregate outstanding principal balance of $274.8 million and an aggregate carrying value of $207.2 million during the quarterly risk rating process. Therefore, these loans had their CECL reserve recorded based on the estimation of the fair value of the loans’ underlying property collateral, less costs to sell, and are measured at fair value on a nonrecurring basis using significant unobservable inputs and are classified as Level 3 assets in the fair value hierarchy. The loans were valued using the discounted cash flow method. The significant unobservable inputs used to estimate the fair value on these loans include the exit capitalization rate, discount rate and return on cost assumptions used to forecast the future sale price of the underlying real estate collateral, which ranged from 6.75% to 9.50%, from 8.00% to 11.00%, and from 5.50% to 6.25%, respectively. Refer to Note 3 - Loans Held-for-Investment, Net of Allowance for Credit Losses for further detail. Fair Value of Financial Instruments 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 Loans held-for-investment are carried at cost, net of any unamortized acquisition premiums or discounts, loan fees, origination costs and allowance for credit losses, as applicable. The Company estimates the fair value of its loans held-for-investment by assessing any changes in market interest rates, credit spreads for loans of comparable risk as corroborated by inquiry of other market participants, shifts in credit profiles and actual operating results, taking into consideration such factors as underlying property type, property competitive position within its market, market and submarket fundamentals, tenant mix, nature of business plan, sponsorship, extent of leverage and other loan terms. The Company categorizes the fair value measurement of these assets as Level 3. • Cash and cash equivalents and restricted cash have a carrying value which approximates fair value because of the short maturities of these instruments. The Company categorizes the fair value measurement of these assets as Level 1. • The carrying value of underlying loans in repurchase, asset-specific, and secured credit facilities that mature in less than one year generally approximates fair value due to the short maturities. The Company’s long-term repurchase, asset-specific, and secured credit facilities have floating rates based on an index plus a credit spread and the credit spread is typically consistent with those demanded in the market. Accordingly, the interest rates on these borrowings are at market and, thus, carrying value approximates fair value. The Company categorizes the fair value measurement of these liabilities as Level 2. • Securitized debt obligations are recorded at outstanding principal, net of any unamortized deferred debt issuance costs. In determining the fair value of its securitized debt obligations, management’s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nearest to March 31, 2023. The Company categorizes the fair value measurement of these assets as Level 2. The following table presents the carrying values and estimated fair values of assets and liabilities that are required to be recorded or disclosed at fair value at March 31, 2023, and December 31, 2022: March 31, 2023 December 31, 2022 (in thousands) Carrying Value Fair Value Carrying Value Fair Value Assets Loans held-for-investment, net of allowance for credit losses $ 3,182,379 $ 3,203,001 $ 3,267,815 $ 3,270,338 Cash and cash equivalents $ 223,432 $ 223,432 $ 133,132 $ 133,132 Restricted cash $ 3,344 $ 3,344 $ 7,033 $ 7,033 Liabilities Repurchase facilities $ 1,191,571 $ 1,191,571 $ 1,015,566 $ 1,015,566 Securitized debt obligations $ 1,039,407 $ 988,403 $ 1,138,749 $ 1,093,351 Asset-specific financings $ 45,823 $ 45,823 $ 44,913 $ 44,913 Secured credit facility $ 100,000 $ 100,000 $ 100,000 $ 100,000 Convertible senior notes $ 131,131 $ 124,680 $ 130,918 $ 127,8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represent the material commitments and contingencies of the Company as of March 31, 2023: Legal and Regulatory From time to time, the Company may be subject to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densed consolidated financial statements and, therefore, no accrual is required as of March 31, 2023. Unfunded Commitments on Loans Held-for-Investment Certain of the Company’s commercial real estate loan agreements contain provisions and obligations to extend credit to its borrowers through its unfunded loan commitments over the contractual period of its loans. As of March 31, 2023, and December 31, 2022, the Company had unfunded loan commitments of $204.5 million and $229.6 million, respectively, on loans held-for-investment, which it expects to fund, subject to the satisfaction of any conditions precedent to such commitments, over the tenure of these loans. These commitments generally provide funding for lease-related or capital improvement expenditures, as well as interest and carry costs, all of which will vary depending on the progress of capital improvement projects, leasing and cash flows at the properties that serve as collateral for the Company’s loans. Therefore, the exact timing and amounts of such loan balance future fundings are generally uncertain and will depend on the current and future performance of the collateral properties. The Company typically finances the funding of its loan commitments on terms generally consistent with its overall financing facilities; however, most of its financing agreement counterparties are not obligated to fund their ratable portion of these loan commitments over time and have varying degrees of discretion over future loan funding obligations, including the advance rates on their fundings. The Company may be obligated to fund loan commitments with respect to a financed asset even if the applicable financing counterparty will not fund their ratable portion of the loan commitment and/or has made margin calls with respect to such financed asset. As of March 31, 2023, the Company recognized $4.5 million in other liabilities related to the allowance for credit losses on unfunded loan commitments. See Note 3 - Loans Held-for-Investment, Net of Allowance for Credit Losses for further det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3</t>
        </is>
      </c>
    </row>
    <row r="3">
      <c r="A3" s="3" t="inlineStr">
        <is>
          <t>Equity [Abstract]</t>
        </is>
      </c>
      <c r="B3" s="4" t="inlineStr">
        <is>
          <t xml:space="preserve"> </t>
        </is>
      </c>
    </row>
    <row r="4">
      <c r="A4" s="4" t="inlineStr">
        <is>
          <t>Preferred Stock</t>
        </is>
      </c>
      <c r="B4" s="4" t="inlineStr">
        <is>
          <t>Preferred Stock Temporary Equity The Company’s 10% cumulative redeemable preferred stock ranks, with respect to rights to the payment of dividends and the distribution of assets upon liquidation, dissolution or winding up of the Company, senior to the rights of holders of the Fixed-to-Floating Rate Cumulative Redeemable Preferred Stock. The holders of the 10% cumulative redeemable preferred stock are entitled to receive, when, as and if authorized and declared by the Company’s board of directors, cumulative cash dividends at the rate of 10% per annum of the $1,000 liquidation preference per share of the 10% cumulative redeemable preferred stock. Such dividends accrue on a daily basis and are cumulative from and including the initial issue date of the 10% cumulative redeemable preferred stock of June 28, 2017. The Company currently has the option to redeem the 10% cumulative redeemable preferred stock at a redemption price of $1,000 per share, plus any accrued and unpaid dividends. At any time after six years from the initial issue date, the Company will, at the request of any 10% cumulative redeemable preferred stockholder, repurchase the holder’s 10% cumulative redeemable preferred stock at a price of $1,000 per share, plus any accrued and unpaid dividends. During each of the three months ended March 31, 2023, and 2022, the Company declared dividends to the 10% cumulative redeemable preferred stockholder of $25,000. Issuance of Sub-REIT Preferred Stock In January 2021, a subsidiary of the Company issued 625 shares of Series A preferred stock of which 500 shares were retained by the Company and 125 shares were sold to third-party investors for proceeds of $0.1 million. The 500 preferred shares of Series A preferred stock retained by the Company are eliminated in the Company’s condensed consolidated statements of changes in equity and the 125 shares sold to third-party investors are shown in the Company’s condensed consolidated statements of changes in equity as non-controlling interests. Issuance of Series A Preferred Stock On November 30, 2021, and December 10, 2021, the Company received total net proceeds of $110.5 million from the issuance of 4,596,500 shares of Series A Preferred Stock, or the Initial Series A Preferred Stock Shares, after deducting the underwriting discount of $3.6 million and issuance costs of $0.8 million. On January 18, 2022, and February 8, 2022, the Company received total net proceeds of $87.5 million from the issuance of 3,633,000 additional shares of Series A Preferred Stock, or the Additional Series A Preferred Stock Shares, after deducting the underwriting discount of $2.9 million and issuance costs of $0.4 million. The Series A Preferred Stock is currently listed on the NYSE under the symbol “GPMT PrA”. On and after November 30, 2026, the Company, at its option, upon not fewer than 30 days’ nor more than 60 days’ written notice, may redeem the Series A Preferred Stock, in whole, at any time, or in part, from time to time, for cash, at a redemption price of $25.00 per share, plus any accrued and unpaid dividends thereon to, but excluding, the date fixed for redemption. Upon the occurrence of a Change of Control event (as defined in the Articles Supplementary designating the Series A Preferred Stock, or the Articles Supplementary), the Company may, at its option, upon not less than 30 nor more than 60 days’ written notice, redeem the Series A Preferred Stock, in whole or in part, within 120 days on or after the first date on which such Change of Control occurred, for cash at a redemption price of $25.00 per share, plus any accumulated and unpaid dividends thereon to, but excluding, the redemption date, without interest. Holders of Series A Preferred Stock do not have any voting rights except in limited circumstances as set forth in the Articles Supplementary. During the three months ended March 31, 2023, the Company declared dividends on the Series A Preferred Stock of $3.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ttributable to Parent [Abstract]</t>
        </is>
      </c>
      <c r="B3" s="4" t="inlineStr">
        <is>
          <t xml:space="preserve"> </t>
        </is>
      </c>
    </row>
    <row r="4">
      <c r="A4" s="4" t="inlineStr">
        <is>
          <t>Stockholders' Equity</t>
        </is>
      </c>
      <c r="B4" s="4" t="inlineStr">
        <is>
          <t xml:space="preserve">Stockholders’ Equity Common Stock Distributions to Stockholders The following table presents cash dividends declared by the Company’s board of directors on its common stock during the three months ended March 31, 2023, and 2022: Declaration Date Record Date Payment Date Cash Dividend Per Share 2023 March 16, 2023 April 3, 2023 April 17, 2023 $ 0.20 $ 0.20 2022 March 17, 2022 April 1, 2022 April 15, 2022 $ 0.25 $ 0.25 Share Repurchases On December 16, 2021, the Company announced that its board of directors had increased the Company’s share repurchase authorization to allow for the repurchase of up to an aggregate of 4,000,000 shares of the Company’s common stock. The Company’s share repurchase program has no expiration date. The shares are expected to be repurchased from time to time through privately negotiated transactions or open market transactions, including pursuant to a trading plan in accordance with Rules 10b5-1 and 10b-18 under the Exchange Act, or by any combination of such methods. The manner, price, number and timing of share repurchases will be subject to a variety of factors, including market conditions and applicable SEC rules. During the three months ended March 31, 2023, the Company repurchased 1,001,338 shares of its common stock for an aggregate cost of $5.1 million. No shares were repurchased during the three months ended March 31, 2022. As of March 31, 2023, there remained 157,916 shares authorized for repurchase. The Company has also authorized the repurchase of shares of restricted stock granted to employees for tax withholding purposes. During the three months ended March 31, 2023, and 2022, the Company repurchased from employees 36,916 and 69,039 shares of its common stock, respectively, for an aggregate cost of $0.2 million and $0.8 million, respectively. At-the-Market Offering The Company is party to an equity distribution agreement under which the Company may sell up to an aggregate of 8,000,000 shares of its common stock from time to time in any method permitted by law deemed to be an “at-the-market” offering as defined in Rule 415 under the Securities Act. As of March 31, 2023, 3,242,364 shares of common stock had been sold under the equity distribution agreement for total accumulated net proceeds of approximately $61.2 million. No shares were sold during the three months ended March 31, 2023, or 2022. Warrants to Purchase Common Stock See Note 7 - Senior Secured Term Loan Facilities and Warrants to Purchase Shares of Common Stock for details on warrants to purchase shares of the Company’s common stock. Preferred Stock Distributions to Stockholders The following table presents cash dividends declared by the Company’s board of directors on its Series A Preferred Stock during the three months ended March 31, 2023, and 2022: Declaration Date Record Date Payment Date Cash Dividend Per Share 2023 March 16, 2023 April 3, 2023 April 17, 2023 $ 0.43750 $ 0.43750 2022 March 17, 2022 April 1, 2022 April 15, 2022 0.43750 $ 0.43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Loans held-for-investment</t>
        </is>
      </c>
      <c r="C3" s="6" t="n">
        <v>3310830</v>
      </c>
      <c r="D3" s="6" t="n">
        <v>3350150</v>
      </c>
    </row>
    <row r="4">
      <c r="A4" s="4" t="inlineStr">
        <is>
          <t>Allowance for credit losses</t>
        </is>
      </c>
      <c r="C4" s="5" t="n">
        <v>-128451</v>
      </c>
      <c r="D4" s="5" t="n">
        <v>-82335</v>
      </c>
    </row>
    <row r="5">
      <c r="A5" s="4" t="inlineStr">
        <is>
          <t>Loans held-for-investment, net</t>
        </is>
      </c>
      <c r="C5" s="5" t="n">
        <v>3182379</v>
      </c>
      <c r="D5" s="5" t="n">
        <v>3267815</v>
      </c>
    </row>
    <row r="6">
      <c r="A6" s="4" t="inlineStr">
        <is>
          <t>Cash and cash equivalents</t>
        </is>
      </c>
      <c r="C6" s="5" t="n">
        <v>223432</v>
      </c>
      <c r="D6" s="5" t="n">
        <v>133132</v>
      </c>
    </row>
    <row r="7">
      <c r="A7" s="4" t="inlineStr">
        <is>
          <t>Restricted cash</t>
        </is>
      </c>
      <c r="C7" s="5" t="n">
        <v>3344</v>
      </c>
      <c r="D7" s="5" t="n">
        <v>7033</v>
      </c>
    </row>
    <row r="8">
      <c r="A8" s="4" t="inlineStr">
        <is>
          <t>Accrued interest receivable</t>
        </is>
      </c>
      <c r="C8" s="5" t="n">
        <v>13869</v>
      </c>
      <c r="D8" s="5" t="n">
        <v>13413</v>
      </c>
    </row>
    <row r="9">
      <c r="A9" s="4" t="inlineStr">
        <is>
          <t>Other assets</t>
        </is>
      </c>
      <c r="C9" s="5" t="n">
        <v>52317</v>
      </c>
      <c r="D9" s="5" t="n">
        <v>32708</v>
      </c>
    </row>
    <row r="10">
      <c r="A10" s="4" t="inlineStr">
        <is>
          <t>Total Assets</t>
        </is>
      </c>
      <c r="B10" s="4" t="inlineStr">
        <is>
          <t>[1]</t>
        </is>
      </c>
      <c r="C10" s="5" t="n">
        <v>3475341</v>
      </c>
      <c r="D10" s="5" t="n">
        <v>3454101</v>
      </c>
    </row>
    <row r="11">
      <c r="A11" s="3" t="inlineStr">
        <is>
          <t>Liabilities</t>
        </is>
      </c>
      <c r="C11" s="4" t="inlineStr">
        <is>
          <t xml:space="preserve"> </t>
        </is>
      </c>
      <c r="D11" s="4" t="inlineStr">
        <is>
          <t xml:space="preserve"> </t>
        </is>
      </c>
    </row>
    <row r="12">
      <c r="A12" s="4" t="inlineStr">
        <is>
          <t>Repurchase facilities</t>
        </is>
      </c>
      <c r="C12" s="5" t="n">
        <v>1191571</v>
      </c>
      <c r="D12" s="5" t="n">
        <v>1015566</v>
      </c>
    </row>
    <row r="13">
      <c r="A13" s="4" t="inlineStr">
        <is>
          <t>Securitized debt obligations</t>
        </is>
      </c>
      <c r="C13" s="5" t="n">
        <v>1039407</v>
      </c>
      <c r="D13" s="5" t="n">
        <v>1138749</v>
      </c>
    </row>
    <row r="14">
      <c r="A14" s="4" t="inlineStr">
        <is>
          <t>Asset-specific financings</t>
        </is>
      </c>
      <c r="C14" s="5" t="n">
        <v>45823</v>
      </c>
      <c r="D14" s="5" t="n">
        <v>44913</v>
      </c>
    </row>
    <row r="15">
      <c r="A15" s="4" t="inlineStr">
        <is>
          <t>Secured credit facility</t>
        </is>
      </c>
      <c r="C15" s="5" t="n">
        <v>100000</v>
      </c>
      <c r="D15" s="5" t="n">
        <v>100000</v>
      </c>
    </row>
    <row r="16">
      <c r="A16" s="4" t="inlineStr">
        <is>
          <t>Convertible senior notes</t>
        </is>
      </c>
      <c r="C16" s="5" t="n">
        <v>131131</v>
      </c>
      <c r="D16" s="5" t="n">
        <v>130918</v>
      </c>
    </row>
    <row r="17">
      <c r="A17" s="4" t="inlineStr">
        <is>
          <t>Dividends payable</t>
        </is>
      </c>
      <c r="C17" s="5" t="n">
        <v>14307</v>
      </c>
      <c r="D17" s="5" t="n">
        <v>14318</v>
      </c>
    </row>
    <row r="18">
      <c r="A18" s="4" t="inlineStr">
        <is>
          <t>Other liabilities</t>
        </is>
      </c>
      <c r="C18" s="5" t="n">
        <v>20644</v>
      </c>
      <c r="D18" s="5" t="n">
        <v>24967</v>
      </c>
    </row>
    <row r="19">
      <c r="A19" s="4" t="inlineStr">
        <is>
          <t>Total Liabilities</t>
        </is>
      </c>
      <c r="B19" s="4" t="inlineStr">
        <is>
          <t>[1]</t>
        </is>
      </c>
      <c r="C19" s="5" t="n">
        <v>2542883</v>
      </c>
      <c r="D19" s="5" t="n">
        <v>2469431</v>
      </c>
    </row>
    <row r="20">
      <c r="A20" s="4" t="inlineStr">
        <is>
          <t>Commitments and Contingencies</t>
        </is>
      </c>
      <c r="C20" s="4" t="inlineStr">
        <is>
          <t xml:space="preserve"> </t>
        </is>
      </c>
      <c r="D20" s="4" t="inlineStr">
        <is>
          <t xml:space="preserve"> </t>
        </is>
      </c>
    </row>
    <row r="21">
      <c r="A21" s="4" t="inlineStr">
        <is>
          <t>10.00% cumulative redeemable preferred stock, par value $0.01 per share; 50,000,000 shares authorized, and 1,000 shares issued and outstanding ($1,000,000 liquidation preference)</t>
        </is>
      </c>
      <c r="C21" s="5" t="n">
        <v>1000</v>
      </c>
      <c r="D21" s="5" t="n">
        <v>1000</v>
      </c>
    </row>
    <row r="22">
      <c r="A22" s="3" t="inlineStr">
        <is>
          <t>Stockholders’ Equity</t>
        </is>
      </c>
      <c r="C22" s="4" t="inlineStr">
        <is>
          <t xml:space="preserve"> </t>
        </is>
      </c>
      <c r="D22" s="4" t="inlineStr">
        <is>
          <t xml:space="preserve"> </t>
        </is>
      </c>
    </row>
    <row r="23">
      <c r="A23" s="4" t="inlineStr">
        <is>
          <t>7.00% Series A cumulative redeemable preferred stock, par value $0.01 per share; 11,500,000 shares authorized, and 8,229,500 and 8,229,500 shares issued and outstanding, respectively; liquidation preference $25.00 per share</t>
        </is>
      </c>
      <c r="C23" s="5" t="n">
        <v>82</v>
      </c>
      <c r="D23" s="5" t="n">
        <v>82</v>
      </c>
    </row>
    <row r="24">
      <c r="A24" s="4" t="inlineStr">
        <is>
          <t>Common stock, par value $0.01 per share; 450,000,000 shares authorized, and 51,526,039 and 52,350,989 shares issued and outstanding, respectively</t>
        </is>
      </c>
      <c r="C24" s="5" t="n">
        <v>515</v>
      </c>
      <c r="D24" s="5" t="n">
        <v>524</v>
      </c>
    </row>
    <row r="25">
      <c r="A25" s="4" t="inlineStr">
        <is>
          <t>Additional paid-in capital</t>
        </is>
      </c>
      <c r="C25" s="5" t="n">
        <v>1198272</v>
      </c>
      <c r="D25" s="5" t="n">
        <v>1202315</v>
      </c>
    </row>
    <row r="26">
      <c r="A26" s="4" t="inlineStr">
        <is>
          <t>Cumulative earnings</t>
        </is>
      </c>
      <c r="C26" s="5" t="n">
        <v>96864</v>
      </c>
      <c r="D26" s="5" t="n">
        <v>130693</v>
      </c>
    </row>
    <row r="27">
      <c r="A27" s="4" t="inlineStr">
        <is>
          <t>Cumulative distributions to stockholders</t>
        </is>
      </c>
      <c r="C27" s="5" t="n">
        <v>-364400</v>
      </c>
      <c r="D27" s="5" t="n">
        <v>-350069</v>
      </c>
    </row>
    <row r="28">
      <c r="A28" s="4" t="inlineStr">
        <is>
          <t>Total Granite Point Mortgage Trust Inc. Stockholders’ Equity</t>
        </is>
      </c>
      <c r="C28" s="5" t="n">
        <v>931333</v>
      </c>
      <c r="D28" s="5" t="n">
        <v>983545</v>
      </c>
    </row>
    <row r="29">
      <c r="A29" s="4" t="inlineStr">
        <is>
          <t>Non-controlling interests</t>
        </is>
      </c>
      <c r="C29" s="5" t="n">
        <v>125</v>
      </c>
      <c r="D29" s="5" t="n">
        <v>125</v>
      </c>
    </row>
    <row r="30">
      <c r="A30" s="4" t="inlineStr">
        <is>
          <t>Total Equity</t>
        </is>
      </c>
      <c r="C30" s="5" t="n">
        <v>931458</v>
      </c>
      <c r="D30" s="5" t="n">
        <v>983670</v>
      </c>
    </row>
    <row r="31">
      <c r="A31" s="4" t="inlineStr">
        <is>
          <t>Total Liabilities and Stockholders’ Equity</t>
        </is>
      </c>
      <c r="C31" s="6" t="n">
        <v>3475341</v>
      </c>
      <c r="D31" s="6" t="n">
        <v>3454101</v>
      </c>
    </row>
    <row r="32"/>
    <row r="33">
      <c r="A33" s="4" t="inlineStr">
        <is>
          <t>[1] The condensed consolidated balance sheets include assets of consolidated variable interest entities, or VIEs, that can only be used to settle obligations of these VIEs, and liabilities of the consolidated VIEs for which creditors do not have recourse to Granite Point Mortgage Trust Inc. At March 31, 2023, and December 31, 2022, assets of the VIEs totaled $1,280,560 and $1,551,936, respectively, and liabilities of the VIEs totaled $1,041,473 and $1,141,028, respectively. See Note 4 - Variable Interest Entities and Securitized Debt Obligations for additional information.</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lan</t>
        </is>
      </c>
      <c r="B4" s="4" t="inlineStr">
        <is>
          <t xml:space="preserve">Equity Incentive Plans On June 2, 2022, the Company’s stockholders approved the adoption of the Granite Point Mortgage Trust Inc. 2022 Omnibus Incentive Plan, or the 2022 Plan. The 2022 Plan permits the granting of stock options, stock appreciation rights, restricted stock, restricted stock units (both non-performance-based, or RSUs, and performance-based, or PSUs), dividend equivalent rights, other stock-based awards and other cash-based awards to employees, certain consultants of the Company and members of the board of directors. As of March 31, 2023, the Company had 7,250,000 shares of common stock available for future issuance under the 2022 Plan. With the adoption of the 2022 Plan, no new equity awards may be granted under the Granite Point Mortgage Trust Inc. 2017 Equity Incentive Plan, or the 2017 Plan, but previously-granted RSUs and PSUs remain outstanding under the 2017 Plan. As of March 31, 2023, the Company had 1,650,317 shares of common stock available for future issuance under the 2017 Plan. The Company accounts for equity-based awards under ASC 718 - Compensation - Stock Compensation , which requires the Company to expense the cost of services received in exchange for equity-based awards based on the grant-date fair value of the awards. This expense is recognized ratably over the requisite service period following the date of grant. The fair value of awards of the Company’s RSUs is typically equivalent to the closing stock price on the grant date. The unrecognized compensation cost relating to such awards is recognized as an expense over the awards’ remaining vesting periods. For the three months ended March 31, 2023, the Company recognized the remaining $47.5 thousand of compensation expense associated with awards of restricted stock, compared to $0.2 million for the three months ended March 31, 2022, within compensation and benefits expense on the condensed consolidated statements of income. As of March 31, 2023, all awards of restricted stock had vested. As of March 31, 2023, there was $9.8 million of total unrecognized compensation cost for awards of RSUs that will be recognized over the grants’ remaining weighted average vesting period of 1.0 year. For the three months ended March 31, 2023, the Company recognized $1.5 million of compensation expense associated with these awards, compared to $1.3 million for the three months ended March 31, 2022, within compensation and benefits expense on the condensed consolidated statements of income. Awards of PSUs have a three-year cliff vesting with the number of performance-based stock units vesting at the end of the three-year period based upon the Company’s performance with respect to metrics set in the applicable award agreements. Between 0% and 200% of the target number of units granted in early 2021 and 2022 may vest at the end of their respective performance periods based (i) 50% against the predetermined internal Company performance goal for “core” return on average equity, or ROAE and (ii) 50% against the Company’s performance ranking for “core” ROAE among a group of commercial mortgage REIT peer companies. Between 0% and 200% of the target number of units granted in March 2023 may vest at the end of the performance period based (i) 25% against the predetermined internal Company performance goal “run-rate” ROAE, (ii) 25% against the Company’s performance ranking for “run-rate” ROAE among a group of commercial mortgage REIT companies, (iii) 25% against the predetermined internal Company performance goal for change in book value per share, and (iv) 25% against the Company’s performance ranking for change in book value per share among a group of commercial mortgage REIT companies. The commercial mortgage REIT peer group used to measure relative “core” ROAE, “run-rate” ROAE and change in book value per share includes publicly traded commercial mortgage REITs, which the Company believes derive the majority of their revenues from commercial real estate balance sheet lending activities and meet certain market capitalization criteria. As of March 31, 2023, there was $5.4 million of total unrecognized compensation cost for awards of PSUs that will be recognized over the grants’ remaining weighted average vesting period of 1.2 years. For the three months ended March 31, 2023, the Company recognized $0.4 million of compensation expense associated with these awards, respectively, compared to $0.7 million for the three months ended March 31, 2022, within compensation and benefits expenses on the condensed consolidated statements of income. The following table summarizes the grants, vesting and forfeitures of restricted stock, RSUs and PSUs for the three months ended March 31, 2023: Restricted Stock RSUs PSUs Weighted Average Grant Date Fair Market Value Outstanding at December 31, 2022 92,585 1,238,439 660,434 11.83 Granted — 1,095,521 734,223 5.04 Vested (92,585) (213,304) — 13.05 Forfeited — (114,306) — 10.84 Outstanding at March 31, 2023 — 2,006,350 1,394,657 8.1 Below is a summary of restricted stock, RSU and PSU vesting dates as of March 31, 2023: Vesting Year Restricted Stock RSUs PSUs Total Awards 2023 — 67,036 347,896 414,932 2024 — 690,413 312,538 1,002,951 2025 — 886,100 734,223 1,620,323 2026 — 362,801 — 362,801 Total — 2,006,350 1,394,657 3,401,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 has elected to be taxed as a REIT under the Code for U.S. federal income tax purposes. As long as the Company qualifies as a REIT, the Company generally will not be subject to U.S. federal income taxes on that portion of its income that it distributes to its stockholders if it annually distributes at least 90% of its REIT taxable income, without regard to the deduction for dividends paid and excluding net capital gains, and does not engage in prohibited transactions. The Company intends to distribute 100% of its REIT taxable income and to continue to comply with all requirements to qualify as a REIT. The majority of states also recognize the Company’s REIT status. The Company’s TRS files a separate federal tax return and is fully taxed as a standalone U.S. C-corporation. It is assumed that the Company will retain its REIT status and will incur no REIT-level taxation as it intends to comply with the REIT regulations and annual distribution requirements. Based on the Company’s evaluation, it has been concluded that there are no significant uncertain tax positions requiring recognition in the Company’s condensed consolidated financial statements of a contingent tax liability for uncertain tax positions. Additionally, there were no amounts accrued for penalties or interest as of, or during, the periods presented in thes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Earnings (Loss) Per Share The following table presents a reconciliation of the earnings and shares used in calculating basic and diluted earnings per share for the three months ended March 31, 2023, and 2022: Three Months Ended March 31, (in thousands, except share data) 2023 2022 Numerator: Net (loss) income attributable to common stockholders $ (37,454) $ 1,011 Dividends allocated to participating restricted stock units $ (401) $ — Net (loss) income attributable to common stockholders - basic $ (37,855) $ 1,011 Net (loss) income attributable to common stockholders - diluted $ (37,855) $ 1,011 Denominator: Weighted average common shares outstanding 52,277,518 53,705,195 Weighted average restricted stock shares 30,862 151,856 Basic weighted average shares outstanding 52,308,380 53,857,051 Effect of dilutive shares issued in an assumed conversion of RSUs as additional shares — 104,446 Diluted weighted average shares outstanding 52,308,380 53,961,497 (Loss) earnings per share Basic $ (0.72) $ 0.02 Diluted $ (0.72) $ 0.02 For the three months ended March 31, 2023, and 2022, excluded from the calculation of diluted earnings per share is the effect of adding back $2.3 million and $4.5 million, respectively, of interest expense and 6,591,765 and 14,065,946, respectively, of weighted average common share equivalents related to the assumed conversion of the Company’s convertible senior notes, as their inclusion would be antidilutive. The computation of diluted earnings per share is also based on the incremental shares that would be outstanding assuming the settlement of RSUs. The number of incremental shares is calculated by applying the treasury stock method. For the three months ended March 31, 2022, an additional 104,446 weighted-average unvested RSUs were included in the dilutive earnings per share denominator. For the three months ended March 31, 2023, 1,219,646 weighted-average unvested RSUs were excluded in the dilutive earnings per share denominator, as their inclusion would b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Events subsequent to March 31, 2023, were evaluated through the date these condensed consolidated financial statements were issued and no other additional events were identified requiring further disclosure in these condensed consolidated financial statements other than described below. Subsequent to March 31, 2023, the Company entered into a modification of the Morgan Stanley Bank repurchase facility to extend the maturity date to June 28, 2024, and adjust the total capacity to $47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 and Basis of Presentation</t>
        </is>
      </c>
      <c r="B4" s="4" t="inlineStr">
        <is>
          <t>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accompanying unaudited condensed consolidated financial statements should be read in conjunction with the financial statements and notes thereto included in the Company’s Annual Report on Form 10-K for the year ended December 31, 2022. In the opinion of management, all normal and recurring adjustments necessary to present fairly the financial condition of the Company at March 31, 2023, and results of operations for all periods presented have been made. The results of operations for the three months ended March 31, 2023, should not be construed as indicative of the results to be expected for future periods or the full year. The unaudited condensed consolidated financial statements of the Company include the accounts of all subsidiaries; inter-company accounts and transactions have been eliminated. Certain prior period amounts have been reclassified to conform to the current period presentation. All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t>
        </is>
      </c>
    </row>
    <row r="5">
      <c r="A5" s="4" t="inlineStr">
        <is>
          <t>Use of Estimates</t>
        </is>
      </c>
      <c r="B5" s="4" t="inlineStr">
        <is>
          <t xml:space="preserve">Use of Estimates The preparation of financial statements in conformity with GAAP requires management to make a number of significant estimates. These include estimates of amount and timing of allowances for credit losses, fair value of certain assets and liabilities, and other estimates that affect the reported amounts of certain assets and liabilities as of the date of the condensed consolidated financial statements and the reported amounts of certain revenues and expenses during the reported period. It is likely that changes in these estimates (e.g., valuation changes to the underlying collateral of loans due to changes in market interest and capitalization rates, leasing, credit worthiness of major tenants, occupancy rates, availability of financing, exit plan, loan sponsorship, actions of other lenders, overall economic and capital markets conditions, the broader commercial real estate market, local geographic sub-markets or other factors) will occur in the near term. </t>
        </is>
      </c>
    </row>
    <row r="6">
      <c r="A6" s="4" t="inlineStr">
        <is>
          <t>Recently Issued and/or Adopted Accounting Standards</t>
        </is>
      </c>
      <c r="B6" s="4" t="inlineStr">
        <is>
          <t>Recently Issued and/or Adopted Accounting Standards Financial Instruments-Credit Losses (Topic 326): Troubled Debt Restructurings and Vintage Disclosures In March 2022, the Financial Accounting Standards Board, or FASB, issued Accounting Standards Update, or ASU, 2022-02, Financial Instruments – Credit Losses (Topic 326): Troubled Debt Restructurings and Vintage Disclosures, or ASU 2022-02. The new guidance is based on whether a modification or restructuring with a borrower experiencing financial difficulty results in principal forgiveness, an interest rate reduction, a significant payment delay or term extension as opposed to simply a concession. The new guidance requires disclosure by class of financing receivables, of the types of modifications, the financial effects of those modifications and the performance of those modified receivables in the last twelve months. As it relates to ASC 326-20, the Company is now allowed to use any acceptable method to determine credit losses as a result of modification or restructuring with a borrower experiencing financial difficulty. ASU 2022-02 also requires disclosure of gross write-offs recorded in the current period, on a year-to-date basis, and by year of origination in the vintage disclosures. On January 1, 2023, the Company adopted ASU 2022-02 on a prospective basis and the adoption did not have a material impact on the Company’s condensed consolidated financial statements. Facilitation of the Effects of Reference Rate Reform on Financial Reporting In March 2020, FASB issued ASU No. 2020-04, Reference Rate Reform (Topic 848): Facilitation of the Effects of Reference Rate Reform on Financial Reporting, or ASU No. 2020-04, which provides optional expedients and exceptions for applying GAAP to debt instruments, derivatives, and other contracts that reference the London Interbank Offered Rate, or LIBOR, or other reference rates expected to be discontinued as a result of reference rate reform. In January 2021, the FASB issued ASU No. 2021-01, Reference Rate Reform (Topic 848),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SU No. 2020-04 and ASU No. 2021-01 are effective for all entities and may be adopted retrospectively as of any date from the beginning of any interim period that includes or is subsequent to March 12, 2020. In December 2022, the FASB issued ASU No. 2022-06, Reference Rate Reform (Topic 848) to defer the sunset date of Topic 848 from December 31, 2022, to December 31, 2024. The Company has loan agreements and debt agreements that incorporate LIBOR as a referenced interest rate. It is difficult to predict the ultimate impacts of the phase-out of LIBOR and the use of alternative benchmarks, such as the Secured Overnight Financing Rate, or SOFR (a new index calculated by short-term repurchase agreements, backed by Treasury securities), on the Company’s business or on the overall financial markets. The Company has not adopted any of the optional expedients or exceptions through March 31, 2023,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Loans Held-for-Investment, Net of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Loans Held-for-Investment</t>
        </is>
      </c>
      <c r="B4" s="4" t="inlineStr">
        <is>
          <t>The following tables summarize the Company’s loans held-for-investment by asset type, property type and geographic location as of March 31, 2023, and December 31, 2022: March 31, 2023 (dollars in thousands) Senior Loans (1) B-Notes Total Unpaid principal balance $ 3,307,063 $ 13,698 $ 3,320,761 Unamortized (discount) premium (35) — (35) Unamortized net deferred origination fees (9,896) — (9,896) Allowance for credit losses (127,932) (519) (128,451) Carrying value $ 3,169,200 $ 13,179 $ 3,182,379 Unfunded commitments $ 204,511 $ — $ 204,511 Number of loans 87 1 88 Weighted average coupon 7.7 % 8.0 % 7.7 % Weighted average years to maturity (2) 0.9 3.8 0.9 December 31, 2022 (dollars in thousands) Senior Loans (1) B-Notes Total Unpaid principal balance $ 3,348,242 $ 13,764 $ 3,362,006 Unamortized (discount) premium (48) — (48) Unamortized net deferred origination fees (11,808) — (11,808) Allowance for credit losses (81,768) (567) (82,335) Carrying value $ 3,254,618 $ 13,197 $ 3,267,815 Unfunded commitments $ 229,607 $ — $ 229,607 Number of loans 89 1 90 Weighted average coupon 6.3 % 8.0 % 6.3 % Weighted average years to maturity (2) 1.0 4.1 1.0 ____________________ (1) Loans primarily secured by a first priority lien on commercial real property and related personal property and also includes, when applicable, any companion subordinate loans. (2) Based on contractual maturity date.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certain loan modifications.</t>
        </is>
      </c>
    </row>
    <row r="5">
      <c r="A5" s="4" t="inlineStr">
        <is>
          <t>Schedule of Loans Held-for-Investment by Property Type</t>
        </is>
      </c>
      <c r="B5" s="4" t="inlineStr">
        <is>
          <t>(dollars in thousands) March 31, 2023 December 31, 2022 Property Type Carrying Value % of Loan Portfolio Carrying Value % of Loan Portfolio Office $ 1,290,627 40.6 % $ 1,348,205 41.3 % Multifamily 1,010,054 31.7 % 1,008,177 30.9 % Hotel 309,306 9.7 % 337,264 10.3 % Retail 301,009 9.5 % 303,266 9.3 % Industrial 185,387 5.8 % 185,337 5.6 % Other 85,996 2.7 % 85,566 2.6 % Total $ 3,182,379 100.0 % $ 3,267,815 100.0 %</t>
        </is>
      </c>
    </row>
    <row r="6">
      <c r="A6" s="4" t="inlineStr">
        <is>
          <t>Schedule of Loans Held-for-Investment by Geographic Location</t>
        </is>
      </c>
      <c r="B6" s="4" t="inlineStr">
        <is>
          <t>(dollars in thousands) March 31, 2023 December 31, 2022 Geographic Location Carrying Value % of Loan Portfolio Carrying Value % of Loan Portfolio Northeast $ 806,427 25.4 % $ 834,985 25.5 % Southwest 671,149 21.1 % 675,288 20.7 % West 484,697 15.2 % 519,244 15.9 % Midwest 528,272 16.6 % 546,030 16.7 % Southeast 691,834 21.7 % 692,268 21.2 % Total $ 3,182,379 100.0 % $ 3,267,815 100.0 %</t>
        </is>
      </c>
    </row>
    <row r="7">
      <c r="A7" s="4" t="inlineStr">
        <is>
          <t>Rollforward of Loans Held-for-Investment</t>
        </is>
      </c>
      <c r="B7" s="4" t="inlineStr">
        <is>
          <t xml:space="preserve">The following table summarizes activity related to loans held-for-investment, net of allowance for credit losses, for the three months ended March 31, 2023, and 2022: Three Months Ended March 31, (in thousands) 2023 2022 Balance at beginning of period $ 3,267,815 3,741,308 Originations, additional fundings, upsizing of loans and capitalized deferred interest 18,205 172,865 Repayments (59,450) (118,383) Loan sales — (43,714) Net discount accretion (premium amortization) 13 9 Increase in net deferred origination fees (619) (2,240) Amortization of net deferred origination fees 2,531 3,989 (Provision for) benefit from credit losses (46,116) (3,364) Balance at end of period $ 3,182,379 $ 3,750,470 </t>
        </is>
      </c>
    </row>
    <row r="8">
      <c r="A8" s="4" t="inlineStr">
        <is>
          <t>Rollforward of Allowance for Credit Losses</t>
        </is>
      </c>
      <c r="B8" s="4" t="inlineStr">
        <is>
          <t xml:space="preserve">The following table presents the changes for the three months ended March 31, 2023, and 2022 in the allowance for credit losses on loans held-for-investment: Three Months Ended March 31, (in thousands) 2023 2022 Balance at beginning of period $ 82,335 $ 40,897 Provision for (benefit from) credit losses 46,116 3,364 Write-off — (10,107) Balance at end of period $ 128,451 $ 34,154 </t>
        </is>
      </c>
    </row>
    <row r="9">
      <c r="A9" s="4" t="inlineStr">
        <is>
          <t>Financing Receivable, Nonaccrual</t>
        </is>
      </c>
      <c r="B9" s="4" t="inlineStr">
        <is>
          <t xml:space="preserve">The following table presents the carrying value of loans held-for-investment on nonaccrual status for the three months ended March 31, 2023, and 2022: Three Months Ended March 31, (in thousands) 2023 2022 Nonaccrual loan carrying value at beginning of period $ 207,958 $ 145,370 Addition of nonaccrual loan carrying value $ 23,270 $ 11 Reduction of nonaccrual loan carrying value $ (23,994) $ (45,854) Nonaccrual loan carrying value at end of period $ 207,234 $ 99,527 </t>
        </is>
      </c>
    </row>
    <row r="10">
      <c r="A10" s="4" t="inlineStr">
        <is>
          <t>Financing Receivable, Past Due</t>
        </is>
      </c>
      <c r="B10" s="4" t="inlineStr">
        <is>
          <t xml:space="preserve">The following tables summarize the aging analysis of accrued interest past due on the carrying value of the Company’s loans held-for-investment as of March 31, 2023, and December 31, 2022: (in thousands) Days Outstanding as of March 31, 2023 Current Days: 30-59 Days: 60-89 Days: 90 or more Total loans past due Total loans 90 days or more past due and accruing interest Loans held-for-investment: Senior loans $ 2,961,966 $ 23,270 $ — $ 183,964 $ 207,234 $ 3,169,200 $ — Subordinated loans 13,179 — — — — 13,179 — Total $ 2,975,145 $ 23,270 $ — $ 183,964 $ 207,234 $ 3,182,379 $ — (in thousands) Days Outstanding as of December 31, 2022 Current Days: 30-59 Days: 60-89 Days: 90 or more Total loans past due Total loans 90 days or more past due and accruing interest Loans held-for-investment: Senior loans $ 3,072,536 $ — $ — $ 182,082 $ 182,082 $ 3,254,618 $ — Subordinated loans 13,197 — — — — 13,197 — Total $ 3,085,733 $ — $ — $ 182,082 $ 182,082 $ 3,267,815 $ — </t>
        </is>
      </c>
    </row>
    <row r="11">
      <c r="A11" s="4" t="inlineStr">
        <is>
          <t>Schedule of Loans Held-for-Investment by Internal Risk Rating</t>
        </is>
      </c>
      <c r="B11" s="4" t="inlineStr">
        <is>
          <t xml:space="preserve">The following table presents the number of loans, unpaid principal balance and carrying value by risk rating for loans held-for-investment as of March 31, 2023, and December 31, 2022: (dollars in thousands) March 31, 2023 December 31, 2022 Risk Rating Number of Loans Unpaid Principal Balance Carrying Value Number of Loans Unpaid Principal Balance Carrying Value 1 7 $ 257,477 $ 252,307 8 $ 291,236 $ 287,527 2 48 1,706,949 1,676,839 52 1,857,744 1,824,564 3 24 839,453 818,533 21 697,532 689,196 4 4 242,124 227,466 5 268,236 258,570 5 5 274,758 207,234 4 247,258 207,958 Total 88 $ 3,320,761 $ 3,182,379 90 $ 3,362,006 $ 3,267,815 The following table presents the carrying value of loans held-for-investment as of March 31, 2023, and December 31, 2022, by risk rating and year of origination: March 31, 2023 (dollars in thousands) Origination Year Risk Rating 2023 2022 2021 2020 2019 2018 Prior Total 1 $ — $ — $ — $ 42,936 $ 187,198 $ 22,173 $ — $ 252,307 2 $ — $ 423,939 $ 471,196 $ 93,523 $ 435,250 $ 167,193 $ 85,738 $ 1,676,839 3 $ — $ — $ 142,301 $ 16,955 $ 287,158 $ 156,869 $ 215,250 $ 818,533 4 $ — $ — $ — $ — $ — $ 110,149 $ 117,317 $ 227,466 5 $ — $ — $ — $ — $ 137,112 $ 23,270 $ 46,852 $ 207,234 Total $ — $ 423,939 $ 613,497 $ 153,414 $ 1,046,718 $ 479,654 $ 465,157 $ 3,182,379 Gross write-offs $ — $ — $ — $ — $ — $ — $ — $ — December 31, 2022 (dollars in thousands) Origination Year Risk Rating 2022 2021 2020 2019 2018 2017 Prior Total 1 — — 44,141 186,506 56,880 — — $ 287,527 2 419,617 512,526 95,560 516,723 193,900 13,196 73,042 $ 1,824,564 3 — 95,061 20,154 234,019 99,311 152,093 88,558 $ 689,196 4 — — — — 135,782 43,381 79,407 $ 258,570 5 — — — 157,111 — 50,847 — $ 207,958 Total $ 419,617 $ 607,587 $ 159,855 $ 1,094,359 $ 485,873 $ 259,517 $ 241,007 $ 3,267,815 Gross write-offs $ —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ed Debt Obligation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a summary of the assets and liabilities of all VIEs consolidated on the Company’s condensed consolidated balance sheets as of March 31, 2023, and December 31, 2022: (in thousands) March 31, December 31, Loans held-for-investment $ 1,292,276 $ 1,557,731 Allowance for credit losses (23,778) (21,865) Loans held-for-investment, net 1,268,498 1,535,866 Restricted cash 2,443 5,674 Other assets 9,619 10,396 Total Assets $ 1,280,560 $ 1,551,936 Securitized debt obligations $ 1,039,407 $ 1,138,749 Other liabilities 2,066 2,279 Total Liabilities $ 1,041,473 $ 1,141,028 </t>
        </is>
      </c>
    </row>
    <row r="5">
      <c r="A5" s="4" t="inlineStr">
        <is>
          <t>Schedule of Securitized Debt Obligations</t>
        </is>
      </c>
      <c r="B5" s="4" t="inlineStr">
        <is>
          <t>The following table details the Company’s CRE CLO securitized debt obligations: (dollars in thousands) March 31, 2023 December 31, 2022 Securitized Debt Obligations Principal Balance Carrying Value Wtd. Avg. Yield/Cost (1) Principal Balance Carrying Value Wtd. Avg. Yield/Cost (1) GPMT 2021-FL4 CRE CLO Collateral assets (2) $ 621,409 $ 608,049 L+/S+3.7% $ 621,409 $ 607,354 L+/S+3.7% Financing provided 502,564 499,531 L+1.7% 502,564 499,249 L+1.7% GPMT 2021-FL3 CRE CLO Collateral assets (3) 677,715 662,892 L+/S+3.9% 677,715 669,279 L+/S+3.9% Financing provided 539,876 539,876 L+1.7% 539,876 539,892 L+1.7% GPMT 2019-FL2 CRE CLO Collateral assets (4) — — — 270,498 264,907 L+ 4.2% Financing provided — — — 99,300 99,608 L+ 2.7% Total Collateral assets $ 1,299,124 $ 1,270,941 L+/S+3.8% $ 1,569,622 $ 1,541,540 L+/S+ 3.9% Financing provided $ 1,042,440 $ 1,039,407 L+1.7% $ 1,141,740 $ 1,138,749 L+ 1.8% ____________________ (1) Calculations of all-in yield on collateral assets at origination are based on a number of assumptions (some or all of which may not occur) and are expressed as monthly equivalent yields that include net origination fees and exit fees and exclude future fundings and any potential or completed loan amendments or modifications. Calculation of cost of funds is the weighted average coupon of the CRE CLO, exclusive of any CRE CLO issuance costs. (2) No restricted cash is included as of March 31, 2023, or December 31, 2022. Yield on collateral assets is exclusive of restricted cash. (3) Includes $2.4 million and $5.6 million of restricted cash as of March 31, 2023, and December 31, 2022, respectively. Yield on collateral assets is exclusive of restricted cash. (4) During the three months ended March 31, 2023, the Company redeemed the GPMT 2019-FL2 CRE CLO. No restricted cash is included as of December 31, 2022. Yield on collateral assets is exclusive of restricted cas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ed Financing Agre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Collateralized Borrowings</t>
        </is>
      </c>
      <c r="B4" s="4" t="inlineStr">
        <is>
          <t>The following tables summarize details of the Company’s borrowings outstanding on its secured financing agreements as of March 31, 2023, and December 31, 2022: March 31, 2023 (dollars in thousands) Maturity Date (1) Amount Outstanding Unused Capacity (2) Total Capacity Carrying Value of Collateral Weighted Average Borrowing Rate Repurchase facilities: Morgan Stanley Bank (3) June 28, 2023 $ 451,720 $ 148,280 $ 600,000 $ 609,241 7.4 % Goldman Sachs Bank USA (4) July 13, 2023 67,749 182,251 250,000 93,119 7.1 % JPMorgan Chase Bank June 28, 2024 409,291 15,709 425,000 623,231 7.7 % Citibank May 25, 2025 256,021 243,979 500,000 343,227 6.7 % Centennial Bank (5) August 29, 2024 6,790 143,210 150,000 23,971 9.8 % Total/Weighted Average $ 1,191,571 $ 733,429 $ 1,925,000 $ 1,692,789 Asset-specific financings Term Matched $ 45,823 $ 104,177 $ 150,000 $ 57,950 6.6 % Secured credit facility December 21, 2025 $ 100,000 — $ 100,000 $ 137,112 11.3 % December 31, 2022 (dollars in thousands) Maturity Date (1) Amount Outstanding Unused Capacity (2) Total Capacity Carrying Value of Collateral Weighted Average Borrowing Rate Repurchase facilities: Morgan Stanley Bank June 28, 2023 $ 494,250 $ 105,750 $ 600,000 $ 701,469 7.0 % Goldman Sachs Bank USA (4) July 13, 2023 66,914 183,086 250,000 93,651 6.5 % JPMorgan Chase Bank June 28, 2024 132,438 217,562 350,000 211,841 6.7 % Citibank May 25, 2025 204,593 295,407 500,000 266,179 6.1 % Wells Fargo Bank (6) June 28, 2023 71,091 — 71,091 111,154 6.3 % Centennial Bank (5) August 29, 2024 46,280 $ 103,720 $ 150,000 101,844 9.3 % Total/Weighted Average $ 1,015,566 $ 905,525 $ 1,921,091 $ 1,486,138 Asset-specific financings Term Matched $ 44,913 $ 105,087 $ 150,000 $ 57,629 6.0 % Secured credit facility December 21, 2025 $ 100,000 $ — $ 100,000 $ 157,112 10.8 % ____________________ (1) The facilities are set to mature on the stated maturity date, unless extended pursuant to their terms. (2) Unused capacity is not committed as of March 31, 2023, and December 31, 2022. (3) Subsequent to March 31, 2023, the Company entered into a modification of the facility to extend the maturity date to June 28, 2024, and adjust the total capacity to $475 million. (4) As of March 31, 2023, and December 31, 2022, the Company retained options to increase the maximum facility capacity amount up to $350 million, subject to customary terms and conditions. (5) As of March 31, 2023, and December 31, 2022, the Company retained options to increase the maximum facility capacity amount up to $200 million, subject to customary terms and conditions. (6) During the three months ended March 31, 2023, the facility was terminated.</t>
        </is>
      </c>
    </row>
    <row r="5">
      <c r="A5" s="4" t="inlineStr">
        <is>
          <t>Schedule of Collateralized Borrowings by Maturity</t>
        </is>
      </c>
      <c r="B5" s="4" t="inlineStr">
        <is>
          <t>At March 31, 2023, and December 31, 2022, the Company’s borrowings outstanding on its secured financing facilities had contractual maturities as follows: March 31, 2023 (in thousands) Repurchase Facilities Asset-Specific Financings (1) Secured Credit Facility Total Amount Outstanding 2023 $ 519,469 $ 45,823 $ — $ 565,292 2024 416,081 — — 416,081 2025 256,021 — 100,000 356,021 2026 — — — — 2027 — — — — Thereafter — — — — Total $ 1,191,571 $ 45,823 $ 100,000 $ 1,337,394 December 31, 2022 (in thousands) Repurchase Facilities Asset-Specific Financings (1) Secured Credit Facility Total Amount Outstanding 2023 $ 632,255 $ 44,913 $ — $ 677,168 2024 178,718 — — 178,718 2025 204,593 — 100,000 304,593 2026 — — — — 2027 — — — — Thereafter — — — — Total $ 1,015,566 $ 44,913 $ 100,000 $ 1,160,479 __________________ (1) Maturity date is term matched to the corresponding loans. (2) Amount outstanding includes unamortized debt issuance costs.</t>
        </is>
      </c>
    </row>
    <row r="6">
      <c r="A6" s="4" t="inlineStr">
        <is>
          <t>Schedule of Repurchase Agreement Counterparties with Whom Repurchase Agreements Exceed 10 Percent of Stockholders' Equity</t>
        </is>
      </c>
      <c r="B6" s="4" t="inlineStr">
        <is>
          <t>The following table summarizes certain characteristics of the Company’s repurchase facilities and counterparty concentration at March 31, 2023, and December 31, 2022: March 31, 2023 December 31, 2022 (dollars in thousands) Amount Outstanding Net Counterparty Exposure (1) Percent of Equity Weighted Average Years to Maturity Amount Outstanding Net Counterparty Exposure (1) Percent of Equity Weighted Average Years to Maturity Morgan Stanley Bank $ 451,720 $ 167,156 18 % 0.24 $ 494,250 $ 213,855 22 % 0.49 JPMorgan Chase Bank 409,291 225,158 24 % 1.25 132,438 81,850 8 % 1.49 Goldman Sachs Bank USA 67,749 27,030 3 % 0.29 66,914 27,594 3 % 0.53 Citibank 256,021 89,425 10 % 2.16 204,593 63,924 6 % 2.40 Wells Fargo Bank — — — % 0.00 71,091 42,447 4 % 0.49 Centennial Bank 6,790 17,165 2 % 1.42 46,280 55,712 6 % 1.66 Total $ 1,191,571 $ 525,934 $ 1,015,566 $ 485,382 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nvertible Senior Notes (Tables)</t>
        </is>
      </c>
      <c r="B1" s="2" t="inlineStr">
        <is>
          <t>3 Months Ended</t>
        </is>
      </c>
    </row>
    <row r="2">
      <c r="B2" s="2" t="inlineStr">
        <is>
          <t>Mar. 31, 2023</t>
        </is>
      </c>
    </row>
    <row r="3">
      <c r="A3" s="3" t="inlineStr">
        <is>
          <t>Debt Disclosure [Abstract]</t>
        </is>
      </c>
      <c r="B3" s="4" t="inlineStr">
        <is>
          <t xml:space="preserve"> </t>
        </is>
      </c>
    </row>
    <row r="4">
      <c r="A4" s="4" t="inlineStr">
        <is>
          <t>Schedule of Interest Expense, Debt</t>
        </is>
      </c>
      <c r="B4" s="4" t="inlineStr">
        <is>
          <t xml:space="preserve">The following table details the interest expense related to the convertible senior notes: Three Months Ended March 31, (in thousands) 2023 2022 Cash coupon $ 2,097 $ 4,119 Amortization of issuance costs 214 427 Total interest expense $ 2,311 $ 4,546 The following table details the interest expense related to the Senior Secured Term Loan as of the three months ended March 31, 2023, and 2022: Three Months Ended March 31, (in thousands) 2023 2022 Cash coupon $ — $ 2,451 Amortization of issuance costs — 417 Total interest expense $ — $ 2,868 </t>
        </is>
      </c>
    </row>
    <row r="5">
      <c r="A5" s="4" t="inlineStr">
        <is>
          <t>Schedule of Long-term Debt Instruments</t>
        </is>
      </c>
      <c r="B5" s="4" t="inlineStr">
        <is>
          <t xml:space="preserve">The following table details the carrying value of the convertible senior notes: (in thousands) March 31, December 31, Principal outstanding $ 131,600 $ 131,600 Less: Unamortized issuance costs (469) (682) Net carrying value $ 131,131 $ 130,9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nior Secured Term Loan Facilities (Tables)</t>
        </is>
      </c>
      <c r="B1" s="2" t="inlineStr">
        <is>
          <t>3 Months Ended</t>
        </is>
      </c>
    </row>
    <row r="2">
      <c r="B2" s="2" t="inlineStr">
        <is>
          <t>Mar. 31, 2023</t>
        </is>
      </c>
    </row>
    <row r="3">
      <c r="A3" s="3" t="inlineStr">
        <is>
          <t>Debt Disclosure [Abstract]</t>
        </is>
      </c>
      <c r="B3" s="4" t="inlineStr">
        <is>
          <t xml:space="preserve"> </t>
        </is>
      </c>
    </row>
    <row r="4">
      <c r="A4" s="4" t="inlineStr">
        <is>
          <t>Schedule of Interest Expense, Debt</t>
        </is>
      </c>
      <c r="B4" s="4" t="inlineStr">
        <is>
          <t xml:space="preserve">The following table details the interest expense related to the convertible senior notes: Three Months Ended March 31, (in thousands) 2023 2022 Cash coupon $ 2,097 $ 4,119 Amortization of issuance costs 214 427 Total interest expense $ 2,311 $ 4,546 The following table details the interest expense related to the Senior Secured Term Loan as of the three months ended March 31, 2023, and 2022: Three Months Ended March 31, (in thousands) 2023 2022 Cash coupon $ — $ 2,451 Amortization of issuance costs — 417 Total interest expense $ — $ 2,8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s>
  <sheetData>
    <row r="1">
      <c r="A1" s="1" t="inlineStr">
        <is>
          <t>CONDENSED CONSOLIDATED BALANCE SHEETS (Parenthetical) - USD ($)</t>
        </is>
      </c>
      <c r="C1" s="2" t="inlineStr">
        <is>
          <t>3 Months Ended</t>
        </is>
      </c>
    </row>
    <row r="2">
      <c r="C2" s="2" t="inlineStr">
        <is>
          <t>Mar. 31, 2023</t>
        </is>
      </c>
      <c r="D2" s="2" t="inlineStr">
        <is>
          <t>Mar. 31, 2022</t>
        </is>
      </c>
      <c r="E2" s="2" t="inlineStr">
        <is>
          <t>Dec. 31, 2022</t>
        </is>
      </c>
    </row>
    <row r="3">
      <c r="A3" s="3" t="inlineStr">
        <is>
          <t>Variable Interest Entity [Line Items]</t>
        </is>
      </c>
      <c r="C3" s="4" t="inlineStr">
        <is>
          <t xml:space="preserve"> </t>
        </is>
      </c>
      <c r="D3" s="4" t="inlineStr">
        <is>
          <t xml:space="preserve"> </t>
        </is>
      </c>
      <c r="E3" s="4" t="inlineStr">
        <is>
          <t xml:space="preserve"> </t>
        </is>
      </c>
    </row>
    <row r="4">
      <c r="A4" s="4" t="inlineStr">
        <is>
          <t>Preferred stock dividend rate (as a percent)</t>
        </is>
      </c>
      <c r="C4" s="7" t="n">
        <v>0.1</v>
      </c>
      <c r="D4" s="4" t="inlineStr">
        <is>
          <t xml:space="preserve"> </t>
        </is>
      </c>
      <c r="E4" s="4" t="inlineStr">
        <is>
          <t xml:space="preserve"> </t>
        </is>
      </c>
    </row>
    <row r="5">
      <c r="A5" s="4" t="inlineStr">
        <is>
          <t>Preferred stock liquidation preference (in usd per share)</t>
        </is>
      </c>
      <c r="C5" s="6" t="n">
        <v>1000</v>
      </c>
      <c r="D5" s="4" t="inlineStr">
        <is>
          <t xml:space="preserve"> </t>
        </is>
      </c>
      <c r="E5" s="4" t="inlineStr">
        <is>
          <t xml:space="preserve"> </t>
        </is>
      </c>
    </row>
    <row r="6">
      <c r="A6" s="4" t="inlineStr">
        <is>
          <t>Common stock par value per share (in usd per share)</t>
        </is>
      </c>
      <c r="C6" s="8" t="n">
        <v>0.01</v>
      </c>
      <c r="D6" s="4" t="inlineStr">
        <is>
          <t xml:space="preserve"> </t>
        </is>
      </c>
      <c r="E6" s="8" t="n">
        <v>0.01</v>
      </c>
    </row>
    <row r="7">
      <c r="A7" s="4" t="inlineStr">
        <is>
          <t>Common shares authorized</t>
        </is>
      </c>
      <c r="C7" s="5" t="n">
        <v>450000000</v>
      </c>
      <c r="D7" s="4" t="inlineStr">
        <is>
          <t xml:space="preserve"> </t>
        </is>
      </c>
      <c r="E7" s="5" t="n">
        <v>450000000</v>
      </c>
    </row>
    <row r="8">
      <c r="A8" s="4" t="inlineStr">
        <is>
          <t>Common shares issued</t>
        </is>
      </c>
      <c r="C8" s="5" t="n">
        <v>51526039</v>
      </c>
      <c r="D8" s="4" t="inlineStr">
        <is>
          <t xml:space="preserve"> </t>
        </is>
      </c>
      <c r="E8" s="5" t="n">
        <v>52350989</v>
      </c>
    </row>
    <row r="9">
      <c r="A9" s="4" t="inlineStr">
        <is>
          <t>Common shares outstanding</t>
        </is>
      </c>
      <c r="C9" s="5" t="n">
        <v>51526039</v>
      </c>
      <c r="D9" s="4" t="inlineStr">
        <is>
          <t xml:space="preserve"> </t>
        </is>
      </c>
      <c r="E9" s="5" t="n">
        <v>52350989</v>
      </c>
    </row>
    <row r="10">
      <c r="A10" s="4" t="inlineStr">
        <is>
          <t>Assets of consolidated variable interest entities</t>
        </is>
      </c>
      <c r="B10" s="4" t="inlineStr">
        <is>
          <t>[1]</t>
        </is>
      </c>
      <c r="C10" s="6" t="n">
        <v>3475341000</v>
      </c>
      <c r="D10" s="4" t="inlineStr">
        <is>
          <t xml:space="preserve"> </t>
        </is>
      </c>
      <c r="E10" s="6" t="n">
        <v>3454101000</v>
      </c>
    </row>
    <row r="11">
      <c r="A11" s="4" t="inlineStr">
        <is>
          <t>Liabilities of consolidated variable interest entities</t>
        </is>
      </c>
      <c r="B11" s="4" t="inlineStr">
        <is>
          <t>[1]</t>
        </is>
      </c>
      <c r="C11" s="6" t="n">
        <v>2542883000</v>
      </c>
      <c r="D11" s="4" t="inlineStr">
        <is>
          <t xml:space="preserve"> </t>
        </is>
      </c>
      <c r="E11" s="6" t="n">
        <v>2469431000</v>
      </c>
    </row>
    <row r="12">
      <c r="A12" s="4" t="inlineStr">
        <is>
          <t>Cumulative Preferred Stock</t>
        </is>
      </c>
      <c r="C12" s="4" t="inlineStr">
        <is>
          <t xml:space="preserve"> </t>
        </is>
      </c>
      <c r="D12" s="4" t="inlineStr">
        <is>
          <t xml:space="preserve"> </t>
        </is>
      </c>
      <c r="E12" s="4" t="inlineStr">
        <is>
          <t xml:space="preserve"> </t>
        </is>
      </c>
    </row>
    <row r="13">
      <c r="A13" s="3" t="inlineStr">
        <is>
          <t>Variable Interest Entity [Line Items]</t>
        </is>
      </c>
      <c r="C13" s="4" t="inlineStr">
        <is>
          <t xml:space="preserve"> </t>
        </is>
      </c>
      <c r="D13" s="4" t="inlineStr">
        <is>
          <t xml:space="preserve"> </t>
        </is>
      </c>
      <c r="E13" s="4" t="inlineStr">
        <is>
          <t xml:space="preserve"> </t>
        </is>
      </c>
    </row>
    <row r="14">
      <c r="A14" s="4" t="inlineStr">
        <is>
          <t>Temporary equity, par or stated value per share (in usd per share)</t>
        </is>
      </c>
      <c r="C14" s="8" t="n">
        <v>0.01</v>
      </c>
      <c r="D14" s="4" t="inlineStr">
        <is>
          <t xml:space="preserve"> </t>
        </is>
      </c>
      <c r="E14" s="8" t="n">
        <v>0.01</v>
      </c>
    </row>
    <row r="15">
      <c r="A15" s="4" t="inlineStr">
        <is>
          <t>Temporary equity shares authorized</t>
        </is>
      </c>
      <c r="C15" s="5" t="n">
        <v>50000000</v>
      </c>
      <c r="D15" s="4" t="inlineStr">
        <is>
          <t xml:space="preserve"> </t>
        </is>
      </c>
      <c r="E15" s="5" t="n">
        <v>50000000</v>
      </c>
    </row>
    <row r="16">
      <c r="A16" s="4" t="inlineStr">
        <is>
          <t>Temporary equity shares issued</t>
        </is>
      </c>
      <c r="C16" s="5" t="n">
        <v>1000</v>
      </c>
      <c r="D16" s="4" t="inlineStr">
        <is>
          <t xml:space="preserve"> </t>
        </is>
      </c>
      <c r="E16" s="5" t="n">
        <v>1000</v>
      </c>
    </row>
    <row r="17">
      <c r="A17" s="4" t="inlineStr">
        <is>
          <t>Temporary equity shares outstanding</t>
        </is>
      </c>
      <c r="C17" s="5" t="n">
        <v>1000</v>
      </c>
      <c r="D17" s="4" t="inlineStr">
        <is>
          <t xml:space="preserve"> </t>
        </is>
      </c>
      <c r="E17" s="5" t="n">
        <v>1000</v>
      </c>
    </row>
    <row r="18">
      <c r="A18" s="4" t="inlineStr">
        <is>
          <t>Temporary equity liquidation preference</t>
        </is>
      </c>
      <c r="C18" s="6" t="n">
        <v>1000000</v>
      </c>
      <c r="D18" s="4" t="inlineStr">
        <is>
          <t xml:space="preserve"> </t>
        </is>
      </c>
      <c r="E18" s="6" t="n">
        <v>1000000</v>
      </c>
    </row>
    <row r="19">
      <c r="A19" s="4" t="inlineStr">
        <is>
          <t>Preferred stock dividend rate (as a percent)</t>
        </is>
      </c>
      <c r="C19" s="7" t="n">
        <v>0.1</v>
      </c>
      <c r="D19" s="7" t="n">
        <v>0.1</v>
      </c>
      <c r="E19" s="4" t="inlineStr">
        <is>
          <t xml:space="preserve"> </t>
        </is>
      </c>
    </row>
    <row r="20">
      <c r="A20" s="4" t="inlineStr">
        <is>
          <t>Series A Preferred Stock</t>
        </is>
      </c>
      <c r="C20" s="4" t="inlineStr">
        <is>
          <t xml:space="preserve"> </t>
        </is>
      </c>
      <c r="D20" s="4" t="inlineStr">
        <is>
          <t xml:space="preserve"> </t>
        </is>
      </c>
      <c r="E20" s="4" t="inlineStr">
        <is>
          <t xml:space="preserve"> </t>
        </is>
      </c>
    </row>
    <row r="21">
      <c r="A21" s="3" t="inlineStr">
        <is>
          <t>Variable Interest Entity [Line Items]</t>
        </is>
      </c>
      <c r="C21" s="4" t="inlineStr">
        <is>
          <t xml:space="preserve"> </t>
        </is>
      </c>
      <c r="D21" s="4" t="inlineStr">
        <is>
          <t xml:space="preserve"> </t>
        </is>
      </c>
      <c r="E21" s="4" t="inlineStr">
        <is>
          <t xml:space="preserve"> </t>
        </is>
      </c>
    </row>
    <row r="22">
      <c r="A22" s="4" t="inlineStr">
        <is>
          <t>Preferred stock par value per share (in usd per share)</t>
        </is>
      </c>
      <c r="C22" s="8" t="n">
        <v>0.01</v>
      </c>
      <c r="D22" s="4" t="inlineStr">
        <is>
          <t xml:space="preserve"> </t>
        </is>
      </c>
      <c r="E22" s="8" t="n">
        <v>0.01</v>
      </c>
    </row>
    <row r="23">
      <c r="A23" s="4" t="inlineStr">
        <is>
          <t>Preferred shares authorized</t>
        </is>
      </c>
      <c r="C23" s="5" t="n">
        <v>11500000</v>
      </c>
      <c r="D23" s="4" t="inlineStr">
        <is>
          <t xml:space="preserve"> </t>
        </is>
      </c>
      <c r="E23" s="5" t="n">
        <v>11500000</v>
      </c>
    </row>
    <row r="24">
      <c r="A24" s="4" t="inlineStr">
        <is>
          <t>Preferred shares issued</t>
        </is>
      </c>
      <c r="C24" s="5" t="n">
        <v>8229500</v>
      </c>
      <c r="D24" s="4" t="inlineStr">
        <is>
          <t xml:space="preserve"> </t>
        </is>
      </c>
      <c r="E24" s="5" t="n">
        <v>8229500</v>
      </c>
    </row>
    <row r="25">
      <c r="A25" s="4" t="inlineStr">
        <is>
          <t>Preferred shares outstanding</t>
        </is>
      </c>
      <c r="C25" s="5" t="n">
        <v>8229500</v>
      </c>
      <c r="D25" s="4" t="inlineStr">
        <is>
          <t xml:space="preserve"> </t>
        </is>
      </c>
      <c r="E25" s="5" t="n">
        <v>8229500</v>
      </c>
    </row>
    <row r="26">
      <c r="A26" s="4" t="inlineStr">
        <is>
          <t>Preferred stock dividend rate (as a percent)</t>
        </is>
      </c>
      <c r="C26" s="7" t="n">
        <v>0.07000000000000001</v>
      </c>
      <c r="D26" s="7" t="n">
        <v>0.07000000000000001</v>
      </c>
      <c r="E26" s="4" t="inlineStr">
        <is>
          <t xml:space="preserve"> </t>
        </is>
      </c>
    </row>
    <row r="27">
      <c r="A27" s="4" t="inlineStr">
        <is>
          <t>Preferred stock liquidation preference (in usd per share)</t>
        </is>
      </c>
      <c r="C27" s="6" t="n">
        <v>25</v>
      </c>
      <c r="D27" s="4" t="inlineStr">
        <is>
          <t xml:space="preserve"> </t>
        </is>
      </c>
      <c r="E27" s="6" t="n">
        <v>25</v>
      </c>
    </row>
    <row r="28">
      <c r="A28" s="4" t="inlineStr">
        <is>
          <t>Variable Interest Entity, Primary Beneficiary</t>
        </is>
      </c>
      <c r="C28" s="4" t="inlineStr">
        <is>
          <t xml:space="preserve"> </t>
        </is>
      </c>
      <c r="D28" s="4" t="inlineStr">
        <is>
          <t xml:space="preserve"> </t>
        </is>
      </c>
      <c r="E28" s="4" t="inlineStr">
        <is>
          <t xml:space="preserve"> </t>
        </is>
      </c>
    </row>
    <row r="29">
      <c r="A29" s="3" t="inlineStr">
        <is>
          <t>Variable Interest Entity [Line Items]</t>
        </is>
      </c>
      <c r="C29" s="4" t="inlineStr">
        <is>
          <t xml:space="preserve"> </t>
        </is>
      </c>
      <c r="D29" s="4" t="inlineStr">
        <is>
          <t xml:space="preserve"> </t>
        </is>
      </c>
      <c r="E29" s="4" t="inlineStr">
        <is>
          <t xml:space="preserve"> </t>
        </is>
      </c>
    </row>
    <row r="30">
      <c r="A30" s="4" t="inlineStr">
        <is>
          <t>Assets of consolidated variable interest entities</t>
        </is>
      </c>
      <c r="C30" s="6" t="n">
        <v>1280560000</v>
      </c>
      <c r="D30" s="4" t="inlineStr">
        <is>
          <t xml:space="preserve"> </t>
        </is>
      </c>
      <c r="E30" s="6" t="n">
        <v>1551936000</v>
      </c>
    </row>
    <row r="31">
      <c r="A31" s="4" t="inlineStr">
        <is>
          <t>Liabilities of consolidated variable interest entities</t>
        </is>
      </c>
      <c r="C31" s="6" t="n">
        <v>1041473000</v>
      </c>
      <c r="D31" s="4" t="inlineStr">
        <is>
          <t xml:space="preserve"> </t>
        </is>
      </c>
      <c r="E31" s="6" t="n">
        <v>1141028000</v>
      </c>
    </row>
    <row r="32"/>
    <row r="33">
      <c r="A33" s="4" t="inlineStr">
        <is>
          <t>[1] The condensed consolidated balance sheets include assets of consolidated variable interest entities, or VIEs, that can only be used to settle obligations of these VIEs, and liabilities of the consolidated VIEs for which creditors do not have recourse to Granite Point Mortgage Trust Inc. At March 31, 2023, and December 31, 2022, assets of the VIEs totaled $1,280,560 and $1,551,936, respectively, and liabilities of the VIEs totaled $1,041,473 and $1,141,028, respectively. See Note 4 - Variable Interest Entities and Securitized Debt Obligations for additional information.</t>
        </is>
      </c>
    </row>
  </sheetData>
  <mergeCells count="4">
    <mergeCell ref="A1:B2"/>
    <mergeCell ref="C1:D1"/>
    <mergeCell ref="A32:D32"/>
    <mergeCell ref="A33:D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on the Company’s condensed consolidated balance sheets as of March 31, 2023, and December 31, 2022, that sum to the total of the same such amounts shown in the condensed consolidated statements of cash flows: (in thousands) March 31, December 31, Cash and cash equivalents $ 223,432 $ 133,132 Restricted cash 3,344 7,033 Total cash, cash equivalents and restricted cash $ 226,776 $ 140,1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by Balance Sheet Grouping</t>
        </is>
      </c>
      <c r="B4" s="4" t="inlineStr">
        <is>
          <t xml:space="preserve">The following table presents the carrying values and estimated fair values of assets and liabilities that are required to be recorded or disclosed at fair value at March 31, 2023, and December 31, 2022: March 31, 2023 December 31, 2022 (in thousands) Carrying Value Fair Value Carrying Value Fair Value Assets Loans held-for-investment, net of allowance for credit losses $ 3,182,379 $ 3,203,001 $ 3,267,815 $ 3,270,338 Cash and cash equivalents $ 223,432 $ 223,432 $ 133,132 $ 133,132 Restricted cash $ 3,344 $ 3,344 $ 7,033 $ 7,033 Liabilities Repurchase facilities $ 1,191,571 $ 1,191,571 $ 1,015,566 $ 1,015,566 Securitized debt obligations $ 1,039,407 $ 988,403 $ 1,138,749 $ 1,093,351 Asset-specific financings $ 45,823 $ 45,823 $ 44,913 $ 44,913 Secured credit facility $ 100,000 $ 100,000 $ 100,000 $ 100,000 Convertible senior notes $ 131,131 $ 124,680 $ 130,918 $ 127,8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Attributable to Parent [Abstract]</t>
        </is>
      </c>
      <c r="B3" s="4" t="inlineStr">
        <is>
          <t xml:space="preserve"> </t>
        </is>
      </c>
    </row>
    <row r="4">
      <c r="A4" s="4" t="inlineStr">
        <is>
          <t>Schedule of Dividends Declared</t>
        </is>
      </c>
      <c r="B4" s="4" t="inlineStr">
        <is>
          <t xml:space="preserve">during the three months ended March 31, 2023, and 2022: Declaration Date Record Date Payment Date Cash Dividend Per Share 2023 March 16, 2023 April 3, 2023 April 17, 2023 $ 0.20 $ 0.20 2022 March 17, 2022 April 1, 2022 April 15, 2022 $ 0.25 $ 0.25 The following table presents cash dividends declared by the Company’s board of directors on its Series A Preferred Stock during the three months ended March 31, 2023, and 2022: Declaration Date Record Date Payment Date Cash Dividend Per Share 2023 March 16, 2023 April 3, 2023 April 17, 2023 $ 0.43750 $ 0.43750 2022 March 17, 2022 April 1, 2022 April 15, 2022 0.43750 $ 0.43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The following table summarizes the grants, vesting and forfeitures of restricted stock, RSUs and PSUs for the three months ended March 31, 2023: Restricted Stock RSUs PSUs Weighted Average Grant Date Fair Market Value Outstanding at December 31, 2022 92,585 1,238,439 660,434 11.83 Granted — 1,095,521 734,223 5.04 Vested (92,585) (213,304) — 13.05 Forfeited — (114,306) — 10.84 Outstanding at March 31, 2023 — 2,006,350 1,394,657 8.1 Below is a summary of restricted stock, RSU and PSU vesting dates as of March 31, 2023: Vesting Year Restricted Stock RSUs PSUs Total Awards 2023 — 67,036 347,896 414,932 2024 — 690,413 312,538 1,002,951 2025 — 886,100 734,223 1,620,323 2026 — 362,801 — 362,801 Total — 2,006,350 1,394,657 3,401,0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a reconciliation of the earnings and shares used in calculating basic and diluted earnings per share for the three months ended March 31, 2023, and 2022: Three Months Ended March 31, (in thousands, except share data) 2023 2022 Numerator: Net (loss) income attributable to common stockholders $ (37,454) $ 1,011 Dividends allocated to participating restricted stock units $ (401) $ — Net (loss) income attributable to common stockholders - basic $ (37,855) $ 1,011 Net (loss) income attributable to common stockholders - diluted $ (37,855) $ 1,011 Denominator: Weighted average common shares outstanding 52,277,518 53,705,195 Weighted average restricted stock shares 30,862 151,856 Basic weighted average shares outstanding 52,308,380 53,857,051 Effect of dilutive shares issued in an assumed conversion of RSUs as additional shares — 104,446 Diluted weighted average shares outstanding 52,308,380 53,961,497 (Loss) earnings per share Basic $ (0.72) $ 0.02 Diluted $ (0.72) $ 0.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Operations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ans Held-for-Investment, Net of Allowance for Credit Losses - Loans Held-for-Investment (Details) $ in Thousands</t>
        </is>
      </c>
      <c r="B1" s="2" t="inlineStr">
        <is>
          <t>3 Months Ended</t>
        </is>
      </c>
      <c r="C1" s="2" t="inlineStr">
        <is>
          <t>12 Months Ended</t>
        </is>
      </c>
    </row>
    <row r="2">
      <c r="B2" s="2" t="inlineStr">
        <is>
          <t>Mar. 31, 2023 USD ($) loan</t>
        </is>
      </c>
      <c r="C2" s="2" t="inlineStr">
        <is>
          <t>Dec. 31, 2022 USD ($) loan</t>
        </is>
      </c>
      <c r="D2" s="2" t="inlineStr">
        <is>
          <t>Mar. 31, 2022 USD ($)</t>
        </is>
      </c>
      <c r="E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Unpaid principal balance</t>
        </is>
      </c>
      <c r="B4" s="6" t="n">
        <v>3320761</v>
      </c>
      <c r="C4" s="6" t="n">
        <v>3362006</v>
      </c>
      <c r="D4" s="4" t="inlineStr">
        <is>
          <t xml:space="preserve"> </t>
        </is>
      </c>
      <c r="E4" s="4" t="inlineStr">
        <is>
          <t xml:space="preserve"> </t>
        </is>
      </c>
    </row>
    <row r="5">
      <c r="A5" s="4" t="inlineStr">
        <is>
          <t>Unamortized (discount) premium</t>
        </is>
      </c>
      <c r="B5" s="5" t="n">
        <v>-35</v>
      </c>
      <c r="C5" s="5" t="n">
        <v>-48</v>
      </c>
      <c r="D5" s="4" t="inlineStr">
        <is>
          <t xml:space="preserve"> </t>
        </is>
      </c>
      <c r="E5" s="4" t="inlineStr">
        <is>
          <t xml:space="preserve"> </t>
        </is>
      </c>
    </row>
    <row r="6">
      <c r="A6" s="4" t="inlineStr">
        <is>
          <t>Unamortized net deferred origination fees</t>
        </is>
      </c>
      <c r="B6" s="5" t="n">
        <v>-9896</v>
      </c>
      <c r="C6" s="5" t="n">
        <v>-11808</v>
      </c>
      <c r="D6" s="4" t="inlineStr">
        <is>
          <t xml:space="preserve"> </t>
        </is>
      </c>
      <c r="E6" s="4" t="inlineStr">
        <is>
          <t xml:space="preserve"> </t>
        </is>
      </c>
    </row>
    <row r="7">
      <c r="A7" s="4" t="inlineStr">
        <is>
          <t>Allowance for credit losses</t>
        </is>
      </c>
      <c r="B7" s="5" t="n">
        <v>-128451</v>
      </c>
      <c r="C7" s="5" t="n">
        <v>-82335</v>
      </c>
      <c r="D7" s="6" t="n">
        <v>-34154</v>
      </c>
      <c r="E7" s="6" t="n">
        <v>-40897</v>
      </c>
    </row>
    <row r="8">
      <c r="A8" s="4" t="inlineStr">
        <is>
          <t>Loans held-for-investment, net</t>
        </is>
      </c>
      <c r="B8" s="5" t="n">
        <v>3182379</v>
      </c>
      <c r="C8" s="5" t="n">
        <v>3267815</v>
      </c>
      <c r="D8" s="6" t="n">
        <v>3750470</v>
      </c>
      <c r="E8" s="6" t="n">
        <v>3741308</v>
      </c>
    </row>
    <row r="9">
      <c r="A9" s="4" t="inlineStr">
        <is>
          <t>Unfunded commitments</t>
        </is>
      </c>
      <c r="B9" s="6" t="n">
        <v>204511</v>
      </c>
      <c r="C9" s="6" t="n">
        <v>229607</v>
      </c>
      <c r="D9" s="4" t="inlineStr">
        <is>
          <t xml:space="preserve"> </t>
        </is>
      </c>
      <c r="E9" s="4" t="inlineStr">
        <is>
          <t xml:space="preserve"> </t>
        </is>
      </c>
    </row>
    <row r="10">
      <c r="A10" s="4" t="inlineStr">
        <is>
          <t>Number of loans | loan</t>
        </is>
      </c>
      <c r="B10" s="5" t="n">
        <v>88</v>
      </c>
      <c r="C10" s="5" t="n">
        <v>90</v>
      </c>
      <c r="D10" s="4" t="inlineStr">
        <is>
          <t xml:space="preserve"> </t>
        </is>
      </c>
      <c r="E10" s="4" t="inlineStr">
        <is>
          <t xml:space="preserve"> </t>
        </is>
      </c>
    </row>
    <row r="11">
      <c r="A11" s="4" t="inlineStr">
        <is>
          <t>Weighted average coupon (as a percent)</t>
        </is>
      </c>
      <c r="B11" s="10" t="n">
        <v>0.077</v>
      </c>
      <c r="C11" s="10" t="n">
        <v>0.063</v>
      </c>
      <c r="D11" s="4" t="inlineStr">
        <is>
          <t xml:space="preserve"> </t>
        </is>
      </c>
      <c r="E11" s="4" t="inlineStr">
        <is>
          <t xml:space="preserve"> </t>
        </is>
      </c>
    </row>
    <row r="12">
      <c r="A12" s="4" t="inlineStr">
        <is>
          <t>Weighted average years to maturity (in years)</t>
        </is>
      </c>
      <c r="B12" s="4" t="inlineStr">
        <is>
          <t>10 months 24 days</t>
        </is>
      </c>
      <c r="C12" s="4" t="inlineStr">
        <is>
          <t>1 year</t>
        </is>
      </c>
      <c r="D12" s="4" t="inlineStr">
        <is>
          <t xml:space="preserve"> </t>
        </is>
      </c>
      <c r="E12" s="4" t="inlineStr">
        <is>
          <t xml:space="preserve"> </t>
        </is>
      </c>
    </row>
    <row r="13">
      <c r="A13" s="4" t="inlineStr">
        <is>
          <t>Senior Loan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Unpaid principal balance</t>
        </is>
      </c>
      <c r="B15" s="6" t="n">
        <v>3307063</v>
      </c>
      <c r="C15" s="6" t="n">
        <v>3348242</v>
      </c>
      <c r="D15" s="4" t="inlineStr">
        <is>
          <t xml:space="preserve"> </t>
        </is>
      </c>
      <c r="E15" s="4" t="inlineStr">
        <is>
          <t xml:space="preserve"> </t>
        </is>
      </c>
    </row>
    <row r="16">
      <c r="A16" s="4" t="inlineStr">
        <is>
          <t>Unamortized (discount) premium</t>
        </is>
      </c>
      <c r="B16" s="5" t="n">
        <v>-35</v>
      </c>
      <c r="C16" s="5" t="n">
        <v>-48</v>
      </c>
      <c r="D16" s="4" t="inlineStr">
        <is>
          <t xml:space="preserve"> </t>
        </is>
      </c>
      <c r="E16" s="4" t="inlineStr">
        <is>
          <t xml:space="preserve"> </t>
        </is>
      </c>
    </row>
    <row r="17">
      <c r="A17" s="4" t="inlineStr">
        <is>
          <t>Unamortized net deferred origination fees</t>
        </is>
      </c>
      <c r="B17" s="5" t="n">
        <v>-9896</v>
      </c>
      <c r="C17" s="5" t="n">
        <v>-11808</v>
      </c>
      <c r="D17" s="4" t="inlineStr">
        <is>
          <t xml:space="preserve"> </t>
        </is>
      </c>
      <c r="E17" s="4" t="inlineStr">
        <is>
          <t xml:space="preserve"> </t>
        </is>
      </c>
    </row>
    <row r="18">
      <c r="A18" s="4" t="inlineStr">
        <is>
          <t>Allowance for credit losses</t>
        </is>
      </c>
      <c r="B18" s="5" t="n">
        <v>-127932</v>
      </c>
      <c r="C18" s="5" t="n">
        <v>-81768</v>
      </c>
      <c r="D18" s="4" t="inlineStr">
        <is>
          <t xml:space="preserve"> </t>
        </is>
      </c>
      <c r="E18" s="4" t="inlineStr">
        <is>
          <t xml:space="preserve"> </t>
        </is>
      </c>
    </row>
    <row r="19">
      <c r="A19" s="4" t="inlineStr">
        <is>
          <t>Loans held-for-investment, net</t>
        </is>
      </c>
      <c r="B19" s="5" t="n">
        <v>3169200</v>
      </c>
      <c r="C19" s="5" t="n">
        <v>3254618</v>
      </c>
      <c r="D19" s="4" t="inlineStr">
        <is>
          <t xml:space="preserve"> </t>
        </is>
      </c>
      <c r="E19" s="4" t="inlineStr">
        <is>
          <t xml:space="preserve"> </t>
        </is>
      </c>
    </row>
    <row r="20">
      <c r="A20" s="4" t="inlineStr">
        <is>
          <t>Unfunded commitments</t>
        </is>
      </c>
      <c r="B20" s="6" t="n">
        <v>204511</v>
      </c>
      <c r="C20" s="6" t="n">
        <v>229607</v>
      </c>
      <c r="D20" s="4" t="inlineStr">
        <is>
          <t xml:space="preserve"> </t>
        </is>
      </c>
      <c r="E20" s="4" t="inlineStr">
        <is>
          <t xml:space="preserve"> </t>
        </is>
      </c>
    </row>
    <row r="21">
      <c r="A21" s="4" t="inlineStr">
        <is>
          <t>Number of loans | loan</t>
        </is>
      </c>
      <c r="B21" s="5" t="n">
        <v>87</v>
      </c>
      <c r="C21" s="5" t="n">
        <v>89</v>
      </c>
      <c r="D21" s="4" t="inlineStr">
        <is>
          <t xml:space="preserve"> </t>
        </is>
      </c>
      <c r="E21" s="4" t="inlineStr">
        <is>
          <t xml:space="preserve"> </t>
        </is>
      </c>
    </row>
    <row r="22">
      <c r="A22" s="4" t="inlineStr">
        <is>
          <t>Weighted average coupon (as a percent)</t>
        </is>
      </c>
      <c r="B22" s="10" t="n">
        <v>0.077</v>
      </c>
      <c r="C22" s="10" t="n">
        <v>0.063</v>
      </c>
      <c r="D22" s="4" t="inlineStr">
        <is>
          <t xml:space="preserve"> </t>
        </is>
      </c>
      <c r="E22" s="4" t="inlineStr">
        <is>
          <t xml:space="preserve"> </t>
        </is>
      </c>
    </row>
    <row r="23">
      <c r="A23" s="4" t="inlineStr">
        <is>
          <t>Weighted average years to maturity (in years)</t>
        </is>
      </c>
      <c r="B23" s="4" t="inlineStr">
        <is>
          <t>10 months 24 days</t>
        </is>
      </c>
      <c r="C23" s="4" t="inlineStr">
        <is>
          <t>1 year</t>
        </is>
      </c>
      <c r="D23" s="4" t="inlineStr">
        <is>
          <t xml:space="preserve"> </t>
        </is>
      </c>
      <c r="E23" s="4" t="inlineStr">
        <is>
          <t xml:space="preserve"> </t>
        </is>
      </c>
    </row>
    <row r="24">
      <c r="A24" s="4" t="inlineStr">
        <is>
          <t>B-Note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Unpaid principal balance</t>
        </is>
      </c>
      <c r="B26" s="6" t="n">
        <v>13698</v>
      </c>
      <c r="C26" s="6" t="n">
        <v>13764</v>
      </c>
      <c r="D26" s="4" t="inlineStr">
        <is>
          <t xml:space="preserve"> </t>
        </is>
      </c>
      <c r="E26" s="4" t="inlineStr">
        <is>
          <t xml:space="preserve"> </t>
        </is>
      </c>
    </row>
    <row r="27">
      <c r="A27" s="4" t="inlineStr">
        <is>
          <t>Unamortized (discount) premium</t>
        </is>
      </c>
      <c r="B27" s="5" t="n">
        <v>0</v>
      </c>
      <c r="C27" s="5" t="n">
        <v>0</v>
      </c>
      <c r="D27" s="4" t="inlineStr">
        <is>
          <t xml:space="preserve"> </t>
        </is>
      </c>
      <c r="E27" s="4" t="inlineStr">
        <is>
          <t xml:space="preserve"> </t>
        </is>
      </c>
    </row>
    <row r="28">
      <c r="A28" s="4" t="inlineStr">
        <is>
          <t>Unamortized net deferred origination fees</t>
        </is>
      </c>
      <c r="B28" s="5" t="n">
        <v>0</v>
      </c>
      <c r="C28" s="5" t="n">
        <v>0</v>
      </c>
      <c r="D28" s="4" t="inlineStr">
        <is>
          <t xml:space="preserve"> </t>
        </is>
      </c>
      <c r="E28" s="4" t="inlineStr">
        <is>
          <t xml:space="preserve"> </t>
        </is>
      </c>
    </row>
    <row r="29">
      <c r="A29" s="4" t="inlineStr">
        <is>
          <t>Allowance for credit losses</t>
        </is>
      </c>
      <c r="B29" s="5" t="n">
        <v>-519</v>
      </c>
      <c r="C29" s="5" t="n">
        <v>-567</v>
      </c>
      <c r="D29" s="4" t="inlineStr">
        <is>
          <t xml:space="preserve"> </t>
        </is>
      </c>
      <c r="E29" s="4" t="inlineStr">
        <is>
          <t xml:space="preserve"> </t>
        </is>
      </c>
    </row>
    <row r="30">
      <c r="A30" s="4" t="inlineStr">
        <is>
          <t>Loans held-for-investment, net</t>
        </is>
      </c>
      <c r="B30" s="5" t="n">
        <v>13179</v>
      </c>
      <c r="C30" s="5" t="n">
        <v>13197</v>
      </c>
      <c r="D30" s="4" t="inlineStr">
        <is>
          <t xml:space="preserve"> </t>
        </is>
      </c>
      <c r="E30" s="4" t="inlineStr">
        <is>
          <t xml:space="preserve"> </t>
        </is>
      </c>
    </row>
    <row r="31">
      <c r="A31" s="4" t="inlineStr">
        <is>
          <t>Unfunded commitments</t>
        </is>
      </c>
      <c r="B31" s="6" t="n">
        <v>0</v>
      </c>
      <c r="C31" s="6" t="n">
        <v>0</v>
      </c>
      <c r="D31" s="4" t="inlineStr">
        <is>
          <t xml:space="preserve"> </t>
        </is>
      </c>
      <c r="E31" s="4" t="inlineStr">
        <is>
          <t xml:space="preserve"> </t>
        </is>
      </c>
    </row>
    <row r="32">
      <c r="A32" s="4" t="inlineStr">
        <is>
          <t>Number of loans | loan</t>
        </is>
      </c>
      <c r="B32" s="5" t="n">
        <v>1</v>
      </c>
      <c r="C32" s="5" t="n">
        <v>1</v>
      </c>
      <c r="D32" s="4" t="inlineStr">
        <is>
          <t xml:space="preserve"> </t>
        </is>
      </c>
      <c r="E32" s="4" t="inlineStr">
        <is>
          <t xml:space="preserve"> </t>
        </is>
      </c>
    </row>
    <row r="33">
      <c r="A33" s="4" t="inlineStr">
        <is>
          <t>Weighted average coupon (as a percent)</t>
        </is>
      </c>
      <c r="B33" s="7" t="n">
        <v>0.08</v>
      </c>
      <c r="C33" s="7" t="n">
        <v>0.08</v>
      </c>
      <c r="D33" s="4" t="inlineStr">
        <is>
          <t xml:space="preserve"> </t>
        </is>
      </c>
      <c r="E33" s="4" t="inlineStr">
        <is>
          <t xml:space="preserve"> </t>
        </is>
      </c>
    </row>
    <row r="34">
      <c r="A34" s="4" t="inlineStr">
        <is>
          <t>Weighted average years to maturity (in years)</t>
        </is>
      </c>
      <c r="B34" s="4" t="inlineStr">
        <is>
          <t>3 years 9 months 18 days</t>
        </is>
      </c>
      <c r="C34" s="4" t="inlineStr">
        <is>
          <t>4 years 1 month 6 days</t>
        </is>
      </c>
      <c r="D34" s="4" t="inlineStr">
        <is>
          <t xml:space="preserve"> </t>
        </is>
      </c>
      <c r="E3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for-Investment, Net of Allowance for Credit Losses - Loans by Property Type (Details)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Carrying Value</t>
        </is>
      </c>
      <c r="B3" s="6" t="n">
        <v>3182379</v>
      </c>
      <c r="C3" s="6" t="n">
        <v>3267815</v>
      </c>
      <c r="D3" s="6" t="n">
        <v>3750470</v>
      </c>
      <c r="E3" s="6" t="n">
        <v>3741308</v>
      </c>
    </row>
    <row r="4">
      <c r="A4" s="4" t="inlineStr">
        <is>
          <t>Percentage of loan portfolio (as a percent)</t>
        </is>
      </c>
      <c r="B4" s="7" t="n">
        <v>1</v>
      </c>
      <c r="C4" s="7" t="n">
        <v>1</v>
      </c>
      <c r="D4" s="4" t="inlineStr">
        <is>
          <t xml:space="preserve"> </t>
        </is>
      </c>
      <c r="E4" s="4" t="inlineStr">
        <is>
          <t xml:space="preserve"> </t>
        </is>
      </c>
    </row>
    <row r="5">
      <c r="A5" s="4" t="inlineStr">
        <is>
          <t>Offic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Carrying Value</t>
        </is>
      </c>
      <c r="B7" s="6" t="n">
        <v>1290627</v>
      </c>
      <c r="C7" s="6" t="n">
        <v>1348205</v>
      </c>
      <c r="D7" s="4" t="inlineStr">
        <is>
          <t xml:space="preserve"> </t>
        </is>
      </c>
      <c r="E7" s="4" t="inlineStr">
        <is>
          <t xml:space="preserve"> </t>
        </is>
      </c>
    </row>
    <row r="8">
      <c r="A8" s="4" t="inlineStr">
        <is>
          <t>Percentage of loan portfolio (as a percent)</t>
        </is>
      </c>
      <c r="B8" s="10" t="n">
        <v>0.406</v>
      </c>
      <c r="C8" s="10" t="n">
        <v>0.413</v>
      </c>
      <c r="D8" s="4" t="inlineStr">
        <is>
          <t xml:space="preserve"> </t>
        </is>
      </c>
      <c r="E8" s="4" t="inlineStr">
        <is>
          <t xml:space="preserve"> </t>
        </is>
      </c>
    </row>
    <row r="9">
      <c r="A9" s="4" t="inlineStr">
        <is>
          <t>Multifamily</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Carrying Value</t>
        </is>
      </c>
      <c r="B11" s="6" t="n">
        <v>1010054</v>
      </c>
      <c r="C11" s="6" t="n">
        <v>1008177</v>
      </c>
      <c r="D11" s="4" t="inlineStr">
        <is>
          <t xml:space="preserve"> </t>
        </is>
      </c>
      <c r="E11" s="4" t="inlineStr">
        <is>
          <t xml:space="preserve"> </t>
        </is>
      </c>
    </row>
    <row r="12">
      <c r="A12" s="4" t="inlineStr">
        <is>
          <t>Percentage of loan portfolio (as a percent)</t>
        </is>
      </c>
      <c r="B12" s="10" t="n">
        <v>0.317</v>
      </c>
      <c r="C12" s="10" t="n">
        <v>0.309</v>
      </c>
      <c r="D12" s="4" t="inlineStr">
        <is>
          <t xml:space="preserve"> </t>
        </is>
      </c>
      <c r="E12" s="4" t="inlineStr">
        <is>
          <t xml:space="preserve"> </t>
        </is>
      </c>
    </row>
    <row r="13">
      <c r="A13" s="4" t="inlineStr">
        <is>
          <t>Hotel</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Carrying Value</t>
        </is>
      </c>
      <c r="B15" s="6" t="n">
        <v>309306</v>
      </c>
      <c r="C15" s="6" t="n">
        <v>337264</v>
      </c>
      <c r="D15" s="4" t="inlineStr">
        <is>
          <t xml:space="preserve"> </t>
        </is>
      </c>
      <c r="E15" s="4" t="inlineStr">
        <is>
          <t xml:space="preserve"> </t>
        </is>
      </c>
    </row>
    <row r="16">
      <c r="A16" s="4" t="inlineStr">
        <is>
          <t>Percentage of loan portfolio (as a percent)</t>
        </is>
      </c>
      <c r="B16" s="10" t="n">
        <v>0.097</v>
      </c>
      <c r="C16" s="10" t="n">
        <v>0.103</v>
      </c>
      <c r="D16" s="4" t="inlineStr">
        <is>
          <t xml:space="preserve"> </t>
        </is>
      </c>
      <c r="E16" s="4" t="inlineStr">
        <is>
          <t xml:space="preserve"> </t>
        </is>
      </c>
    </row>
    <row r="17">
      <c r="A17" s="4" t="inlineStr">
        <is>
          <t>Retail</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Carrying Value</t>
        </is>
      </c>
      <c r="B19" s="6" t="n">
        <v>301009</v>
      </c>
      <c r="C19" s="6" t="n">
        <v>303266</v>
      </c>
      <c r="D19" s="4" t="inlineStr">
        <is>
          <t xml:space="preserve"> </t>
        </is>
      </c>
      <c r="E19" s="4" t="inlineStr">
        <is>
          <t xml:space="preserve"> </t>
        </is>
      </c>
    </row>
    <row r="20">
      <c r="A20" s="4" t="inlineStr">
        <is>
          <t>Percentage of loan portfolio (as a percent)</t>
        </is>
      </c>
      <c r="B20" s="10" t="n">
        <v>0.095</v>
      </c>
      <c r="C20" s="10" t="n">
        <v>0.093</v>
      </c>
      <c r="D20" s="4" t="inlineStr">
        <is>
          <t xml:space="preserve"> </t>
        </is>
      </c>
      <c r="E20" s="4" t="inlineStr">
        <is>
          <t xml:space="preserve"> </t>
        </is>
      </c>
    </row>
    <row r="21">
      <c r="A21" s="4" t="inlineStr">
        <is>
          <t>Industrial</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Carrying Value</t>
        </is>
      </c>
      <c r="B23" s="6" t="n">
        <v>185387</v>
      </c>
      <c r="C23" s="6" t="n">
        <v>185337</v>
      </c>
      <c r="D23" s="4" t="inlineStr">
        <is>
          <t xml:space="preserve"> </t>
        </is>
      </c>
      <c r="E23" s="4" t="inlineStr">
        <is>
          <t xml:space="preserve"> </t>
        </is>
      </c>
    </row>
    <row r="24">
      <c r="A24" s="4" t="inlineStr">
        <is>
          <t>Percentage of loan portfolio (as a percent)</t>
        </is>
      </c>
      <c r="B24" s="10" t="n">
        <v>0.058</v>
      </c>
      <c r="C24" s="10" t="n">
        <v>0.056</v>
      </c>
      <c r="D24" s="4" t="inlineStr">
        <is>
          <t xml:space="preserve"> </t>
        </is>
      </c>
      <c r="E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Carrying Value</t>
        </is>
      </c>
      <c r="B27" s="6" t="n">
        <v>85996</v>
      </c>
      <c r="C27" s="6" t="n">
        <v>85566</v>
      </c>
      <c r="D27" s="4" t="inlineStr">
        <is>
          <t xml:space="preserve"> </t>
        </is>
      </c>
      <c r="E27" s="4" t="inlineStr">
        <is>
          <t xml:space="preserve"> </t>
        </is>
      </c>
    </row>
    <row r="28">
      <c r="A28" s="4" t="inlineStr">
        <is>
          <t>Percentage of loan portfolio (as a percent)</t>
        </is>
      </c>
      <c r="B28" s="10" t="n">
        <v>0.027</v>
      </c>
      <c r="C28" s="10" t="n">
        <v>0.026</v>
      </c>
      <c r="D28" s="4" t="inlineStr">
        <is>
          <t xml:space="preserve"> </t>
        </is>
      </c>
      <c r="E2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for-Investment, Net of Allowance for Credit Losses - by Geographic Location (Details)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Carrying Value</t>
        </is>
      </c>
      <c r="B3" s="6" t="n">
        <v>3182379</v>
      </c>
      <c r="C3" s="6" t="n">
        <v>3267815</v>
      </c>
      <c r="D3" s="6" t="n">
        <v>3750470</v>
      </c>
      <c r="E3" s="6" t="n">
        <v>3741308</v>
      </c>
    </row>
    <row r="4">
      <c r="A4" s="4" t="inlineStr">
        <is>
          <t>Percentage of loan portfolio (as a percent)</t>
        </is>
      </c>
      <c r="B4" s="7" t="n">
        <v>1</v>
      </c>
      <c r="C4" s="7" t="n">
        <v>1</v>
      </c>
      <c r="D4" s="4" t="inlineStr">
        <is>
          <t xml:space="preserve"> </t>
        </is>
      </c>
      <c r="E4" s="4" t="inlineStr">
        <is>
          <t xml:space="preserve"> </t>
        </is>
      </c>
    </row>
    <row r="5">
      <c r="A5" s="4" t="inlineStr">
        <is>
          <t>Northeast</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Carrying Value</t>
        </is>
      </c>
      <c r="B7" s="6" t="n">
        <v>806427</v>
      </c>
      <c r="C7" s="6" t="n">
        <v>834985</v>
      </c>
      <c r="D7" s="4" t="inlineStr">
        <is>
          <t xml:space="preserve"> </t>
        </is>
      </c>
      <c r="E7" s="4" t="inlineStr">
        <is>
          <t xml:space="preserve"> </t>
        </is>
      </c>
    </row>
    <row r="8">
      <c r="A8" s="4" t="inlineStr">
        <is>
          <t>Percentage of loan portfolio (as a percent)</t>
        </is>
      </c>
      <c r="B8" s="10" t="n">
        <v>0.254</v>
      </c>
      <c r="C8" s="10" t="n">
        <v>0.255</v>
      </c>
      <c r="D8" s="4" t="inlineStr">
        <is>
          <t xml:space="preserve"> </t>
        </is>
      </c>
      <c r="E8" s="4" t="inlineStr">
        <is>
          <t xml:space="preserve"> </t>
        </is>
      </c>
    </row>
    <row r="9">
      <c r="A9" s="4" t="inlineStr">
        <is>
          <t>Southwest</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Carrying Value</t>
        </is>
      </c>
      <c r="B11" s="6" t="n">
        <v>671149</v>
      </c>
      <c r="C11" s="6" t="n">
        <v>675288</v>
      </c>
      <c r="D11" s="4" t="inlineStr">
        <is>
          <t xml:space="preserve"> </t>
        </is>
      </c>
      <c r="E11" s="4" t="inlineStr">
        <is>
          <t xml:space="preserve"> </t>
        </is>
      </c>
    </row>
    <row r="12">
      <c r="A12" s="4" t="inlineStr">
        <is>
          <t>Percentage of loan portfolio (as a percent)</t>
        </is>
      </c>
      <c r="B12" s="10" t="n">
        <v>0.211</v>
      </c>
      <c r="C12" s="10" t="n">
        <v>0.207</v>
      </c>
      <c r="D12" s="4" t="inlineStr">
        <is>
          <t xml:space="preserve"> </t>
        </is>
      </c>
      <c r="E12" s="4" t="inlineStr">
        <is>
          <t xml:space="preserve"> </t>
        </is>
      </c>
    </row>
    <row r="13">
      <c r="A13" s="4" t="inlineStr">
        <is>
          <t>West</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Carrying Value</t>
        </is>
      </c>
      <c r="B15" s="6" t="n">
        <v>484697</v>
      </c>
      <c r="C15" s="6" t="n">
        <v>519244</v>
      </c>
      <c r="D15" s="4" t="inlineStr">
        <is>
          <t xml:space="preserve"> </t>
        </is>
      </c>
      <c r="E15" s="4" t="inlineStr">
        <is>
          <t xml:space="preserve"> </t>
        </is>
      </c>
    </row>
    <row r="16">
      <c r="A16" s="4" t="inlineStr">
        <is>
          <t>Percentage of loan portfolio (as a percent)</t>
        </is>
      </c>
      <c r="B16" s="10" t="n">
        <v>0.152</v>
      </c>
      <c r="C16" s="10" t="n">
        <v>0.159</v>
      </c>
      <c r="D16" s="4" t="inlineStr">
        <is>
          <t xml:space="preserve"> </t>
        </is>
      </c>
      <c r="E16" s="4" t="inlineStr">
        <is>
          <t xml:space="preserve"> </t>
        </is>
      </c>
    </row>
    <row r="17">
      <c r="A17" s="4" t="inlineStr">
        <is>
          <t>Midwest</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Carrying Value</t>
        </is>
      </c>
      <c r="B19" s="6" t="n">
        <v>528272</v>
      </c>
      <c r="C19" s="6" t="n">
        <v>546030</v>
      </c>
      <c r="D19" s="4" t="inlineStr">
        <is>
          <t xml:space="preserve"> </t>
        </is>
      </c>
      <c r="E19" s="4" t="inlineStr">
        <is>
          <t xml:space="preserve"> </t>
        </is>
      </c>
    </row>
    <row r="20">
      <c r="A20" s="4" t="inlineStr">
        <is>
          <t>Percentage of loan portfolio (as a percent)</t>
        </is>
      </c>
      <c r="B20" s="10" t="n">
        <v>0.166</v>
      </c>
      <c r="C20" s="10" t="n">
        <v>0.167</v>
      </c>
      <c r="D20" s="4" t="inlineStr">
        <is>
          <t xml:space="preserve"> </t>
        </is>
      </c>
      <c r="E20" s="4" t="inlineStr">
        <is>
          <t xml:space="preserve"> </t>
        </is>
      </c>
    </row>
    <row r="21">
      <c r="A21" s="4" t="inlineStr">
        <is>
          <t>Southeast</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Carrying Value</t>
        </is>
      </c>
      <c r="B23" s="6" t="n">
        <v>691834</v>
      </c>
      <c r="C23" s="6" t="n">
        <v>692268</v>
      </c>
      <c r="D23" s="4" t="inlineStr">
        <is>
          <t xml:space="preserve"> </t>
        </is>
      </c>
      <c r="E23" s="4" t="inlineStr">
        <is>
          <t xml:space="preserve"> </t>
        </is>
      </c>
    </row>
    <row r="24">
      <c r="A24" s="4" t="inlineStr">
        <is>
          <t>Percentage of loan portfolio (as a percent)</t>
        </is>
      </c>
      <c r="B24" s="10" t="n">
        <v>0.217</v>
      </c>
      <c r="C24" s="10" t="n">
        <v>0.212</v>
      </c>
      <c r="D24" s="4" t="inlineStr">
        <is>
          <t xml:space="preserve"> </t>
        </is>
      </c>
      <c r="E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Loans Held-for-Investment, Net of Allowance for Credit Losses - Narrative (Details) $ in Thousands</t>
        </is>
      </c>
      <c r="B1" s="2" t="inlineStr">
        <is>
          <t>3 Months Ended</t>
        </is>
      </c>
    </row>
    <row r="2">
      <c r="B2" s="2" t="inlineStr">
        <is>
          <t>Mar. 31, 2023 USD ($) loan</t>
        </is>
      </c>
      <c r="C2" s="2" t="inlineStr">
        <is>
          <t>Mar. 31, 2022 USD ($)</t>
        </is>
      </c>
      <c r="D2" s="2" t="inlineStr">
        <is>
          <t>Dec. 31, 2022 USD ($) loan</t>
        </is>
      </c>
      <c r="E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held-for-investment, net of allowance for credit losses</t>
        </is>
      </c>
      <c r="B4" s="6" t="n">
        <v>3182379</v>
      </c>
      <c r="C4" s="6" t="n">
        <v>3750470</v>
      </c>
      <c r="D4" s="6" t="n">
        <v>3267815</v>
      </c>
      <c r="E4" s="6" t="n">
        <v>3741308</v>
      </c>
    </row>
    <row r="5">
      <c r="A5" s="4" t="inlineStr">
        <is>
          <t>Allowance for credit losses</t>
        </is>
      </c>
      <c r="B5" s="6" t="n">
        <v>128451</v>
      </c>
      <c r="C5" s="5" t="n">
        <v>34154</v>
      </c>
      <c r="D5" s="5" t="n">
        <v>82335</v>
      </c>
      <c r="E5" s="6" t="n">
        <v>40897</v>
      </c>
    </row>
    <row r="6">
      <c r="A6" s="4" t="inlineStr">
        <is>
          <t>Number of loans | loan</t>
        </is>
      </c>
      <c r="B6" s="5" t="n">
        <v>5</v>
      </c>
      <c r="C6" s="4" t="inlineStr">
        <is>
          <t xml:space="preserve"> </t>
        </is>
      </c>
      <c r="D6" s="4" t="inlineStr">
        <is>
          <t xml:space="preserve"> </t>
        </is>
      </c>
      <c r="E6" s="4" t="inlineStr">
        <is>
          <t xml:space="preserve"> </t>
        </is>
      </c>
    </row>
    <row r="7">
      <c r="A7" s="4" t="inlineStr">
        <is>
          <t>Loans held-for-investment</t>
        </is>
      </c>
      <c r="B7" s="6" t="n">
        <v>3310830</v>
      </c>
      <c r="C7" s="4" t="inlineStr">
        <is>
          <t xml:space="preserve"> </t>
        </is>
      </c>
      <c r="D7" s="6" t="n">
        <v>3350150</v>
      </c>
      <c r="E7" s="4" t="inlineStr">
        <is>
          <t xml:space="preserve"> </t>
        </is>
      </c>
    </row>
    <row r="8">
      <c r="A8" s="4" t="inlineStr">
        <is>
          <t>Provision for (benefit from) credit losses</t>
        </is>
      </c>
      <c r="B8" s="6" t="n">
        <v>46116</v>
      </c>
      <c r="C8" s="5" t="n">
        <v>3364</v>
      </c>
      <c r="D8" s="4" t="inlineStr">
        <is>
          <t xml:space="preserve"> </t>
        </is>
      </c>
      <c r="E8" s="4" t="inlineStr">
        <is>
          <t xml:space="preserve"> </t>
        </is>
      </c>
    </row>
    <row r="9">
      <c r="A9" s="4" t="inlineStr">
        <is>
          <t>Threshold period delinquent for placement of financing receivable on nonaccrual status</t>
        </is>
      </c>
      <c r="B9" s="4" t="inlineStr">
        <is>
          <t>90 days</t>
        </is>
      </c>
      <c r="C9" s="4" t="inlineStr">
        <is>
          <t xml:space="preserve"> </t>
        </is>
      </c>
      <c r="D9" s="4" t="inlineStr">
        <is>
          <t xml:space="preserve"> </t>
        </is>
      </c>
      <c r="E9" s="4" t="inlineStr">
        <is>
          <t xml:space="preserve"> </t>
        </is>
      </c>
    </row>
    <row r="10">
      <c r="A10" s="4" t="inlineStr">
        <is>
          <t>Addition of nonaccrual loan carrying value</t>
        </is>
      </c>
      <c r="B10" s="6" t="n">
        <v>23270</v>
      </c>
      <c r="C10" s="5" t="n">
        <v>11</v>
      </c>
      <c r="D10" s="4" t="inlineStr">
        <is>
          <t xml:space="preserve"> </t>
        </is>
      </c>
      <c r="E10" s="4" t="inlineStr">
        <is>
          <t xml:space="preserve"> </t>
        </is>
      </c>
    </row>
    <row r="11">
      <c r="A11" s="4" t="inlineStr">
        <is>
          <t>Reduction of nonaccrual loan carrying value</t>
        </is>
      </c>
      <c r="B11" s="6" t="n">
        <v>-23994</v>
      </c>
      <c r="C11" s="6" t="n">
        <v>-45854</v>
      </c>
      <c r="D11" s="4" t="inlineStr">
        <is>
          <t xml:space="preserve"> </t>
        </is>
      </c>
      <c r="E11" s="4" t="inlineStr">
        <is>
          <t xml:space="preserve"> </t>
        </is>
      </c>
    </row>
    <row r="12">
      <c r="A12" s="4" t="inlineStr">
        <is>
          <t>Debt, portfolio, weighted average risk rating</t>
        </is>
      </c>
      <c r="B12" s="7" t="n">
        <v>2.6</v>
      </c>
      <c r="C12" s="4" t="inlineStr">
        <is>
          <t xml:space="preserve"> </t>
        </is>
      </c>
      <c r="D12" s="7" t="n">
        <v>2.5</v>
      </c>
      <c r="E12" s="4" t="inlineStr">
        <is>
          <t xml:space="preserve"> </t>
        </is>
      </c>
    </row>
    <row r="13">
      <c r="A13" s="4" t="inlineStr">
        <is>
          <t>Days: 90 or mor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ans held-for-investment, net of allowance for credit losses</t>
        </is>
      </c>
      <c r="B15" s="6" t="n">
        <v>183964</v>
      </c>
      <c r="C15" s="4" t="inlineStr">
        <is>
          <t xml:space="preserve"> </t>
        </is>
      </c>
      <c r="D15" s="6" t="n">
        <v>182082</v>
      </c>
      <c r="E15" s="4" t="inlineStr">
        <is>
          <t xml:space="preserve"> </t>
        </is>
      </c>
    </row>
    <row r="16">
      <c r="A16" s="4" t="inlineStr">
        <is>
          <t>Days: 30-59</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Loans held-for-investment, net of allowance for credit losses</t>
        </is>
      </c>
      <c r="B18" s="5" t="n">
        <v>23270</v>
      </c>
      <c r="C18" s="4" t="inlineStr">
        <is>
          <t xml:space="preserve"> </t>
        </is>
      </c>
      <c r="D18" s="5" t="n">
        <v>0</v>
      </c>
      <c r="E18" s="4" t="inlineStr">
        <is>
          <t xml:space="preserve"> </t>
        </is>
      </c>
    </row>
    <row r="19">
      <c r="A19" s="4" t="inlineStr">
        <is>
          <t>Risk Rating 5</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Loans held-for-investment, net of allowance for credit losses</t>
        </is>
      </c>
      <c r="B21" s="5" t="n">
        <v>207234</v>
      </c>
      <c r="C21" s="4" t="inlineStr">
        <is>
          <t xml:space="preserve"> </t>
        </is>
      </c>
      <c r="D21" s="5" t="n">
        <v>207958</v>
      </c>
      <c r="E21" s="4" t="inlineStr">
        <is>
          <t xml:space="preserve"> </t>
        </is>
      </c>
    </row>
    <row r="22">
      <c r="A22" s="4" t="inlineStr">
        <is>
          <t>Hotel</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s held-for-investment, net of allowance for credit losses</t>
        </is>
      </c>
      <c r="B24" s="5" t="n">
        <v>309306</v>
      </c>
      <c r="C24" s="4" t="inlineStr">
        <is>
          <t xml:space="preserve"> </t>
        </is>
      </c>
      <c r="D24" s="5" t="n">
        <v>337264</v>
      </c>
      <c r="E24" s="4" t="inlineStr">
        <is>
          <t xml:space="preserve"> </t>
        </is>
      </c>
    </row>
    <row r="25">
      <c r="A25" s="4" t="inlineStr">
        <is>
          <t>Hotel | Risk Rating 5</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Loans held-for-investment, net of allowance for credit losses</t>
        </is>
      </c>
      <c r="B27" s="5" t="n">
        <v>27500</v>
      </c>
      <c r="C27" s="4" t="inlineStr">
        <is>
          <t xml:space="preserve"> </t>
        </is>
      </c>
      <c r="D27" s="4" t="inlineStr">
        <is>
          <t xml:space="preserve"> </t>
        </is>
      </c>
      <c r="E27" s="4" t="inlineStr">
        <is>
          <t xml:space="preserve"> </t>
        </is>
      </c>
    </row>
    <row r="28">
      <c r="A28" s="4" t="inlineStr">
        <is>
          <t>Unfunded loan commitment</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Liability for off balance sheet credit losses</t>
        </is>
      </c>
      <c r="B30" s="5" t="n">
        <v>4500</v>
      </c>
      <c r="C30" s="4" t="inlineStr">
        <is>
          <t xml:space="preserve"> </t>
        </is>
      </c>
      <c r="D30" s="4" t="inlineStr">
        <is>
          <t xml:space="preserve"> </t>
        </is>
      </c>
      <c r="E30" s="4" t="inlineStr">
        <is>
          <t xml:space="preserve"> </t>
        </is>
      </c>
    </row>
    <row r="31">
      <c r="A31" s="4" t="inlineStr">
        <is>
          <t>Non-accrual loan</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Provision for (benefit from) credit losses</t>
        </is>
      </c>
      <c r="B33" s="5" t="n">
        <v>300</v>
      </c>
      <c r="C33" s="4" t="inlineStr">
        <is>
          <t xml:space="preserve"> </t>
        </is>
      </c>
      <c r="D33" s="4" t="inlineStr">
        <is>
          <t xml:space="preserve"> </t>
        </is>
      </c>
      <c r="E33" s="4" t="inlineStr">
        <is>
          <t xml:space="preserve"> </t>
        </is>
      </c>
    </row>
    <row r="34">
      <c r="A34" s="4" t="inlineStr">
        <is>
          <t>Senior Loans</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Loans held-for-investment, net of allowance for credit losses</t>
        </is>
      </c>
      <c r="B36" s="5" t="n">
        <v>3169200</v>
      </c>
      <c r="C36" s="4" t="inlineStr">
        <is>
          <t xml:space="preserve"> </t>
        </is>
      </c>
      <c r="D36" s="5" t="n">
        <v>3254618</v>
      </c>
      <c r="E36" s="4" t="inlineStr">
        <is>
          <t xml:space="preserve"> </t>
        </is>
      </c>
    </row>
    <row r="37">
      <c r="A37" s="4" t="inlineStr">
        <is>
          <t>Senior Loans | Days: 90 or more</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Loans held-for-investment, net of allowance for credit losses</t>
        </is>
      </c>
      <c r="B39" s="5" t="n">
        <v>183964</v>
      </c>
      <c r="C39" s="4" t="inlineStr">
        <is>
          <t xml:space="preserve"> </t>
        </is>
      </c>
      <c r="D39" s="5" t="n">
        <v>182082</v>
      </c>
      <c r="E39" s="4" t="inlineStr">
        <is>
          <t xml:space="preserve"> </t>
        </is>
      </c>
    </row>
    <row r="40">
      <c r="A40" s="4" t="inlineStr">
        <is>
          <t>Senior Loans | Days: 30-59</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Loans held-for-investment, net of allowance for credit losses</t>
        </is>
      </c>
      <c r="B42" s="5" t="n">
        <v>23270</v>
      </c>
      <c r="C42" s="4" t="inlineStr">
        <is>
          <t xml:space="preserve"> </t>
        </is>
      </c>
      <c r="D42" s="5" t="n">
        <v>0</v>
      </c>
      <c r="E42" s="4" t="inlineStr">
        <is>
          <t xml:space="preserve"> </t>
        </is>
      </c>
    </row>
    <row r="43">
      <c r="A43" s="4" t="inlineStr">
        <is>
          <t>Fair Value, Nonrecurring</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Allowance for credit losses</t>
        </is>
      </c>
      <c r="B45" s="5" t="n">
        <v>46100</v>
      </c>
      <c r="C45" s="4" t="inlineStr">
        <is>
          <t xml:space="preserve"> </t>
        </is>
      </c>
      <c r="D45" s="4" t="inlineStr">
        <is>
          <t xml:space="preserve"> </t>
        </is>
      </c>
      <c r="E45" s="4" t="inlineStr">
        <is>
          <t xml:space="preserve"> </t>
        </is>
      </c>
    </row>
    <row r="46">
      <c r="A46" s="4" t="inlineStr">
        <is>
          <t>Fair Value, Nonrecurring | Loan One</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Loans held-for-investment, net of allowance for credit losses</t>
        </is>
      </c>
      <c r="B48" s="5" t="n">
        <v>207200</v>
      </c>
      <c r="C48" s="4" t="inlineStr">
        <is>
          <t xml:space="preserve"> </t>
        </is>
      </c>
      <c r="D48" s="4" t="inlineStr">
        <is>
          <t xml:space="preserve"> </t>
        </is>
      </c>
      <c r="E48" s="4" t="inlineStr">
        <is>
          <t xml:space="preserve"> </t>
        </is>
      </c>
    </row>
    <row r="49">
      <c r="A49" s="4" t="inlineStr">
        <is>
          <t>Allowance for credit losses</t>
        </is>
      </c>
      <c r="B49" s="5" t="n">
        <v>67500</v>
      </c>
      <c r="C49" s="4" t="inlineStr">
        <is>
          <t xml:space="preserve"> </t>
        </is>
      </c>
      <c r="D49" s="4" t="inlineStr">
        <is>
          <t xml:space="preserve"> </t>
        </is>
      </c>
      <c r="E49" s="4" t="inlineStr">
        <is>
          <t xml:space="preserve"> </t>
        </is>
      </c>
    </row>
    <row r="50">
      <c r="A50" s="4" t="inlineStr">
        <is>
          <t>Loans held-for-investment</t>
        </is>
      </c>
      <c r="B50" s="5" t="n">
        <v>274800</v>
      </c>
      <c r="C50" s="4" t="inlineStr">
        <is>
          <t xml:space="preserve"> </t>
        </is>
      </c>
      <c r="D50" s="4" t="inlineStr">
        <is>
          <t xml:space="preserve"> </t>
        </is>
      </c>
      <c r="E50" s="4" t="inlineStr">
        <is>
          <t xml:space="preserve"> </t>
        </is>
      </c>
    </row>
    <row r="51">
      <c r="A51" s="4" t="inlineStr">
        <is>
          <t>Collateral pledged</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Loans held-for-investment, net of allowance for credit losses</t>
        </is>
      </c>
      <c r="B53" s="6" t="n">
        <v>3200000</v>
      </c>
      <c r="C53" s="4" t="inlineStr">
        <is>
          <t xml:space="preserve"> </t>
        </is>
      </c>
      <c r="D53" s="6" t="n">
        <v>3200000</v>
      </c>
      <c r="E53" s="4" t="inlineStr">
        <is>
          <t xml:space="preserve"> </t>
        </is>
      </c>
    </row>
    <row r="54">
      <c r="A54" s="4" t="inlineStr">
        <is>
          <t>Number of loans | loan</t>
        </is>
      </c>
      <c r="B54" s="5" t="n">
        <v>5</v>
      </c>
      <c r="C54" s="4" t="inlineStr">
        <is>
          <t xml:space="preserve"> </t>
        </is>
      </c>
      <c r="D54" s="5" t="n">
        <v>4</v>
      </c>
      <c r="E5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held-for-investment</t>
        </is>
      </c>
      <c r="B4" s="6" t="n">
        <v>65291</v>
      </c>
      <c r="C4" s="6" t="n">
        <v>47298</v>
      </c>
    </row>
    <row r="5">
      <c r="A5" s="4" t="inlineStr">
        <is>
          <t>Cash and cash equivalents</t>
        </is>
      </c>
      <c r="B5" s="5" t="n">
        <v>1428</v>
      </c>
      <c r="C5" s="5" t="n">
        <v>23</v>
      </c>
    </row>
    <row r="6">
      <c r="A6" s="4" t="inlineStr">
        <is>
          <t>Total interest income</t>
        </is>
      </c>
      <c r="B6" s="5" t="n">
        <v>66719</v>
      </c>
      <c r="C6" s="5" t="n">
        <v>47321</v>
      </c>
    </row>
    <row r="7">
      <c r="A7" s="3" t="inlineStr">
        <is>
          <t>Interest expense:</t>
        </is>
      </c>
      <c r="B7" s="4" t="inlineStr">
        <is>
          <t xml:space="preserve"> </t>
        </is>
      </c>
      <c r="C7" s="4" t="inlineStr">
        <is>
          <t xml:space="preserve"> </t>
        </is>
      </c>
    </row>
    <row r="8">
      <c r="A8" s="4" t="inlineStr">
        <is>
          <t>Repurchase facilities</t>
        </is>
      </c>
      <c r="B8" s="5" t="n">
        <v>19772</v>
      </c>
      <c r="C8" s="5" t="n">
        <v>5008</v>
      </c>
    </row>
    <row r="9">
      <c r="A9" s="4" t="inlineStr">
        <is>
          <t>Secured credit facility</t>
        </is>
      </c>
      <c r="B9" s="5" t="n">
        <v>2929</v>
      </c>
      <c r="C9" s="5" t="n">
        <v>0</v>
      </c>
    </row>
    <row r="10">
      <c r="A10" s="4" t="inlineStr">
        <is>
          <t>Securitized debt obligations</t>
        </is>
      </c>
      <c r="B10" s="5" t="n">
        <v>18051</v>
      </c>
      <c r="C10" s="5" t="n">
        <v>9732</v>
      </c>
    </row>
    <row r="11">
      <c r="A11" s="4" t="inlineStr">
        <is>
          <t>Convertible senior notes</t>
        </is>
      </c>
      <c r="B11" s="5" t="n">
        <v>2311</v>
      </c>
      <c r="C11" s="5" t="n">
        <v>4546</v>
      </c>
    </row>
    <row r="12">
      <c r="A12" s="4" t="inlineStr">
        <is>
          <t>Term financing facility</t>
        </is>
      </c>
      <c r="B12" s="5" t="n">
        <v>0</v>
      </c>
      <c r="C12" s="5" t="n">
        <v>1373</v>
      </c>
    </row>
    <row r="13">
      <c r="A13" s="4" t="inlineStr">
        <is>
          <t>Asset-specific financings</t>
        </is>
      </c>
      <c r="B13" s="5" t="n">
        <v>743</v>
      </c>
      <c r="C13" s="5" t="n">
        <v>282</v>
      </c>
    </row>
    <row r="14">
      <c r="A14" s="4" t="inlineStr">
        <is>
          <t>Senior secured term loan facilities</t>
        </is>
      </c>
      <c r="B14" s="5" t="n">
        <v>0</v>
      </c>
      <c r="C14" s="5" t="n">
        <v>2868</v>
      </c>
    </row>
    <row r="15">
      <c r="A15" s="4" t="inlineStr">
        <is>
          <t>Total interest expense</t>
        </is>
      </c>
      <c r="B15" s="5" t="n">
        <v>43806</v>
      </c>
      <c r="C15" s="5" t="n">
        <v>23809</v>
      </c>
    </row>
    <row r="16">
      <c r="A16" s="4" t="inlineStr">
        <is>
          <t>Net interest income</t>
        </is>
      </c>
      <c r="B16" s="5" t="n">
        <v>22913</v>
      </c>
      <c r="C16" s="5" t="n">
        <v>23512</v>
      </c>
    </row>
    <row r="17">
      <c r="A17" s="3" t="inlineStr">
        <is>
          <t>Other income (loss):</t>
        </is>
      </c>
      <c r="B17" s="4" t="inlineStr">
        <is>
          <t xml:space="preserve"> </t>
        </is>
      </c>
      <c r="C17" s="4" t="inlineStr">
        <is>
          <t xml:space="preserve"> </t>
        </is>
      </c>
    </row>
    <row r="18">
      <c r="A18" s="4" t="inlineStr">
        <is>
          <t>Provision for credit losses</t>
        </is>
      </c>
      <c r="B18" s="5" t="n">
        <v>-46410</v>
      </c>
      <c r="C18" s="5" t="n">
        <v>-3688</v>
      </c>
    </row>
    <row r="19">
      <c r="A19" s="4" t="inlineStr">
        <is>
          <t>Gain (loss) on extinguishment of debt</t>
        </is>
      </c>
      <c r="B19" s="5" t="n">
        <v>238</v>
      </c>
      <c r="C19" s="5" t="n">
        <v>-5791</v>
      </c>
    </row>
    <row r="20">
      <c r="A20" s="4" t="inlineStr">
        <is>
          <t>Fee income</t>
        </is>
      </c>
      <c r="B20" s="5" t="n">
        <v>0</v>
      </c>
      <c r="C20" s="5" t="n">
        <v>493</v>
      </c>
    </row>
    <row r="21">
      <c r="A21" s="4" t="inlineStr">
        <is>
          <t>Total other income (loss)</t>
        </is>
      </c>
      <c r="B21" s="5" t="n">
        <v>-46172</v>
      </c>
      <c r="C21" s="5" t="n">
        <v>-8986</v>
      </c>
    </row>
    <row r="22">
      <c r="A22" s="3" t="inlineStr">
        <is>
          <t>Expenses:</t>
        </is>
      </c>
      <c r="B22" s="4" t="inlineStr">
        <is>
          <t xml:space="preserve"> </t>
        </is>
      </c>
      <c r="C22" s="4" t="inlineStr">
        <is>
          <t xml:space="preserve"> </t>
        </is>
      </c>
    </row>
    <row r="23">
      <c r="A23" s="4" t="inlineStr">
        <is>
          <t>Compensation and benefits</t>
        </is>
      </c>
      <c r="B23" s="5" t="n">
        <v>5912</v>
      </c>
      <c r="C23" s="5" t="n">
        <v>5816</v>
      </c>
    </row>
    <row r="24">
      <c r="A24" s="4" t="inlineStr">
        <is>
          <t>Servicing expenses</t>
        </is>
      </c>
      <c r="B24" s="5" t="n">
        <v>1378</v>
      </c>
      <c r="C24" s="5" t="n">
        <v>1461</v>
      </c>
    </row>
    <row r="25">
      <c r="A25" s="4" t="inlineStr">
        <is>
          <t>Other operating expenses</t>
        </is>
      </c>
      <c r="B25" s="5" t="n">
        <v>3271</v>
      </c>
      <c r="C25" s="5" t="n">
        <v>2614</v>
      </c>
    </row>
    <row r="26">
      <c r="A26" s="4" t="inlineStr">
        <is>
          <t>Total expenses</t>
        </is>
      </c>
      <c r="B26" s="5" t="n">
        <v>10561</v>
      </c>
      <c r="C26" s="5" t="n">
        <v>9891</v>
      </c>
    </row>
    <row r="27">
      <c r="A27" s="4" t="inlineStr">
        <is>
          <t>Income (loss) before income taxes</t>
        </is>
      </c>
      <c r="B27" s="5" t="n">
        <v>-33820</v>
      </c>
      <c r="C27" s="5" t="n">
        <v>4635</v>
      </c>
    </row>
    <row r="28">
      <c r="A28" s="4" t="inlineStr">
        <is>
          <t>Benefit from income taxes</t>
        </is>
      </c>
      <c r="B28" s="5" t="n">
        <v>9</v>
      </c>
      <c r="C28" s="5" t="n">
        <v>-1</v>
      </c>
    </row>
    <row r="29">
      <c r="A29" s="4" t="inlineStr">
        <is>
          <t>Net income (loss)</t>
        </is>
      </c>
      <c r="B29" s="5" t="n">
        <v>-33829</v>
      </c>
      <c r="C29" s="5" t="n">
        <v>4636</v>
      </c>
    </row>
    <row r="30">
      <c r="A30" s="4" t="inlineStr">
        <is>
          <t>Dividends on preferred stock</t>
        </is>
      </c>
      <c r="B30" s="5" t="n">
        <v>3625</v>
      </c>
      <c r="C30" s="5" t="n">
        <v>3625</v>
      </c>
    </row>
    <row r="31">
      <c r="A31" s="4" t="inlineStr">
        <is>
          <t>Net (loss) income attributable to common stockholders - diluted</t>
        </is>
      </c>
      <c r="B31" s="5" t="n">
        <v>-37454</v>
      </c>
      <c r="C31" s="5" t="n">
        <v>1011</v>
      </c>
    </row>
    <row r="32">
      <c r="A32" s="4" t="inlineStr">
        <is>
          <t>Net (loss) income attributable to common stockholders - basic</t>
        </is>
      </c>
      <c r="B32" s="6" t="n">
        <v>-37454</v>
      </c>
      <c r="C32" s="6" t="n">
        <v>1011</v>
      </c>
    </row>
    <row r="33">
      <c r="A33" s="4" t="inlineStr">
        <is>
          <t>Basic (loss) earnings per weighted average common share (in usd per share)</t>
        </is>
      </c>
      <c r="B33" s="8" t="n">
        <v>-0.72</v>
      </c>
      <c r="C33" s="8" t="n">
        <v>0.02</v>
      </c>
    </row>
    <row r="34">
      <c r="A34" s="4" t="inlineStr">
        <is>
          <t>Diluted (loss) earnings per weighted average common share (in usd per share)</t>
        </is>
      </c>
      <c r="B34" s="8" t="n">
        <v>-0.72</v>
      </c>
      <c r="C34" s="8" t="n">
        <v>0.02</v>
      </c>
    </row>
    <row r="35">
      <c r="A35" s="3" t="inlineStr">
        <is>
          <t>Weighted average number of shares of common stock outstanding:</t>
        </is>
      </c>
      <c r="B35" s="4" t="inlineStr">
        <is>
          <t xml:space="preserve"> </t>
        </is>
      </c>
      <c r="C35" s="4" t="inlineStr">
        <is>
          <t xml:space="preserve"> </t>
        </is>
      </c>
    </row>
    <row r="36">
      <c r="A36" s="4" t="inlineStr">
        <is>
          <t>Basic (in shares)</t>
        </is>
      </c>
      <c r="B36" s="5" t="n">
        <v>52308380</v>
      </c>
      <c r="C36" s="5" t="n">
        <v>53857051</v>
      </c>
    </row>
    <row r="37">
      <c r="A37" s="4" t="inlineStr">
        <is>
          <t>Diluted (in shares)</t>
        </is>
      </c>
      <c r="B37" s="5" t="n">
        <v>52308380</v>
      </c>
      <c r="C37" s="5" t="n">
        <v>53961497</v>
      </c>
    </row>
    <row r="38">
      <c r="A38" s="4" t="inlineStr">
        <is>
          <t>Net (loss) income attributable to common stockholders - basic</t>
        </is>
      </c>
      <c r="B38" s="6" t="n">
        <v>-37454</v>
      </c>
      <c r="C38" s="6" t="n">
        <v>1011</v>
      </c>
    </row>
    <row r="39">
      <c r="A39" s="3" t="inlineStr">
        <is>
          <t>Comprehensive income (loss):</t>
        </is>
      </c>
      <c r="B39" s="4" t="inlineStr">
        <is>
          <t xml:space="preserve"> </t>
        </is>
      </c>
      <c r="C39" s="4" t="inlineStr">
        <is>
          <t xml:space="preserve"> </t>
        </is>
      </c>
    </row>
    <row r="40">
      <c r="A40" s="4" t="inlineStr">
        <is>
          <t>Comprehensive income (loss)</t>
        </is>
      </c>
      <c r="B40" s="6" t="n">
        <v>-37454</v>
      </c>
      <c r="C40" s="6" t="n">
        <v>1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for-Investment, Net of Allowance for Credit Losses - Roll Forward of Loans Held-for-Investment (Details) - USD ($) $ in Thousands</t>
        </is>
      </c>
      <c r="B1" s="2" t="inlineStr">
        <is>
          <t>3 Months Ended</t>
        </is>
      </c>
    </row>
    <row r="2">
      <c r="B2" s="2" t="inlineStr">
        <is>
          <t>Mar. 31, 2023</t>
        </is>
      </c>
      <c r="C2" s="2" t="inlineStr">
        <is>
          <t>Mar. 31, 2022</t>
        </is>
      </c>
    </row>
    <row r="3">
      <c r="A3" s="3" t="inlineStr">
        <is>
          <t>Loans Held-for-Investment [Roll Forward]</t>
        </is>
      </c>
      <c r="B3" s="4" t="inlineStr">
        <is>
          <t xml:space="preserve"> </t>
        </is>
      </c>
      <c r="C3" s="4" t="inlineStr">
        <is>
          <t xml:space="preserve"> </t>
        </is>
      </c>
    </row>
    <row r="4">
      <c r="A4" s="4" t="inlineStr">
        <is>
          <t>Balance at beginning of period</t>
        </is>
      </c>
      <c r="B4" s="6" t="n">
        <v>3267815</v>
      </c>
      <c r="C4" s="6" t="n">
        <v>3741308</v>
      </c>
    </row>
    <row r="5">
      <c r="A5" s="4" t="inlineStr">
        <is>
          <t>Originations, additional fundings, upsizing of loans and capitalized deferred interest</t>
        </is>
      </c>
      <c r="B5" s="5" t="n">
        <v>18205</v>
      </c>
      <c r="C5" s="5" t="n">
        <v>172865</v>
      </c>
    </row>
    <row r="6">
      <c r="A6" s="4" t="inlineStr">
        <is>
          <t>Repayments</t>
        </is>
      </c>
      <c r="B6" s="5" t="n">
        <v>-59450</v>
      </c>
      <c r="C6" s="5" t="n">
        <v>-118383</v>
      </c>
    </row>
    <row r="7">
      <c r="A7" s="4" t="inlineStr">
        <is>
          <t>Loan sales</t>
        </is>
      </c>
      <c r="B7" s="5" t="n">
        <v>0</v>
      </c>
      <c r="C7" s="5" t="n">
        <v>-43714</v>
      </c>
    </row>
    <row r="8">
      <c r="A8" s="4" t="inlineStr">
        <is>
          <t>Net discount accretion (premium amortization)</t>
        </is>
      </c>
      <c r="B8" s="5" t="n">
        <v>13</v>
      </c>
      <c r="C8" s="5" t="n">
        <v>9</v>
      </c>
    </row>
    <row r="9">
      <c r="A9" s="4" t="inlineStr">
        <is>
          <t>Increase in net deferred origination fees</t>
        </is>
      </c>
      <c r="B9" s="5" t="n">
        <v>-619</v>
      </c>
      <c r="C9" s="5" t="n">
        <v>-2240</v>
      </c>
    </row>
    <row r="10">
      <c r="A10" s="4" t="inlineStr">
        <is>
          <t>Amortization of net deferred origination fees</t>
        </is>
      </c>
      <c r="B10" s="5" t="n">
        <v>2531</v>
      </c>
      <c r="C10" s="5" t="n">
        <v>3989</v>
      </c>
    </row>
    <row r="11">
      <c r="A11" s="4" t="inlineStr">
        <is>
          <t>(Provision for) benefit from credit losses</t>
        </is>
      </c>
      <c r="B11" s="5" t="n">
        <v>-46116</v>
      </c>
      <c r="C11" s="5" t="n">
        <v>-3364</v>
      </c>
    </row>
    <row r="12">
      <c r="A12" s="4" t="inlineStr">
        <is>
          <t>Balance at end of period</t>
        </is>
      </c>
      <c r="B12" s="6" t="n">
        <v>3182379</v>
      </c>
      <c r="C12" s="6" t="n">
        <v>37504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for-Investment, Net of Allowance for Credit Losses - Roll Forward of Allowance for Credit Losses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82335</v>
      </c>
      <c r="C4" s="6" t="n">
        <v>40897</v>
      </c>
    </row>
    <row r="5">
      <c r="A5" s="4" t="inlineStr">
        <is>
          <t>Provision for (benefit from) credit losses</t>
        </is>
      </c>
      <c r="B5" s="5" t="n">
        <v>46116</v>
      </c>
      <c r="C5" s="5" t="n">
        <v>3364</v>
      </c>
    </row>
    <row r="6">
      <c r="A6" s="4" t="inlineStr">
        <is>
          <t>Write-off</t>
        </is>
      </c>
      <c r="B6" s="5" t="n">
        <v>0</v>
      </c>
      <c r="C6" s="5" t="n">
        <v>-10107</v>
      </c>
    </row>
    <row r="7">
      <c r="A7" s="4" t="inlineStr">
        <is>
          <t>Balance at end of period</t>
        </is>
      </c>
      <c r="B7" s="6" t="n">
        <v>128451</v>
      </c>
      <c r="C7" s="6" t="n">
        <v>341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for-Investment, Net of Allowance for Credit Losses - Nonaccrual Loans (Details) - USD ($) $ in Thousands</t>
        </is>
      </c>
      <c r="B1" s="2" t="inlineStr">
        <is>
          <t>3 Months Ended</t>
        </is>
      </c>
    </row>
    <row r="2">
      <c r="B2" s="2" t="inlineStr">
        <is>
          <t>Mar. 31, 2023</t>
        </is>
      </c>
      <c r="C2" s="2" t="inlineStr">
        <is>
          <t>Mar. 31, 2022</t>
        </is>
      </c>
    </row>
    <row r="3">
      <c r="A3" s="3" t="inlineStr">
        <is>
          <t>Financing Receivables, Held for Investment, Nonaccrual [Roll Forward]</t>
        </is>
      </c>
      <c r="B3" s="4" t="inlineStr">
        <is>
          <t xml:space="preserve"> </t>
        </is>
      </c>
      <c r="C3" s="4" t="inlineStr">
        <is>
          <t xml:space="preserve"> </t>
        </is>
      </c>
    </row>
    <row r="4">
      <c r="A4" s="4" t="inlineStr">
        <is>
          <t>Nonaccrual loan carrying value at beginning of period</t>
        </is>
      </c>
      <c r="B4" s="6" t="n">
        <v>207958</v>
      </c>
      <c r="C4" s="6" t="n">
        <v>145370</v>
      </c>
    </row>
    <row r="5">
      <c r="A5" s="4" t="inlineStr">
        <is>
          <t>Addition of nonaccrual loan carrying value</t>
        </is>
      </c>
      <c r="B5" s="5" t="n">
        <v>23270</v>
      </c>
      <c r="C5" s="5" t="n">
        <v>11</v>
      </c>
    </row>
    <row r="6">
      <c r="A6" s="4" t="inlineStr">
        <is>
          <t>Reduction of nonaccrual loan carrying value</t>
        </is>
      </c>
      <c r="B6" s="5" t="n">
        <v>-23994</v>
      </c>
      <c r="C6" s="5" t="n">
        <v>-45854</v>
      </c>
    </row>
    <row r="7">
      <c r="A7" s="4" t="inlineStr">
        <is>
          <t>Nonaccrual loan carrying value at end of period</t>
        </is>
      </c>
      <c r="B7" s="6" t="n">
        <v>207234</v>
      </c>
      <c r="C7" s="6" t="n">
        <v>995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Loans Held-for-Investment, Net of Allowance for Credit Losses - Internal Risk Rating (Details) $ in Thousands</t>
        </is>
      </c>
      <c r="B1" s="2" t="inlineStr">
        <is>
          <t>3 Months Ended</t>
        </is>
      </c>
      <c r="D1" s="2" t="inlineStr">
        <is>
          <t>12 Months Ended</t>
        </is>
      </c>
    </row>
    <row r="2">
      <c r="B2" s="2" t="inlineStr">
        <is>
          <t>Mar. 31, 2023 USD ($) loan</t>
        </is>
      </c>
      <c r="C2" s="2" t="inlineStr">
        <is>
          <t>Mar. 31, 2022 USD ($)</t>
        </is>
      </c>
      <c r="D2" s="2" t="inlineStr">
        <is>
          <t>Dec. 31, 2022 USD ($) loan</t>
        </is>
      </c>
      <c r="E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88</v>
      </c>
      <c r="C4" s="4" t="inlineStr">
        <is>
          <t xml:space="preserve"> </t>
        </is>
      </c>
      <c r="D4" s="5" t="n">
        <v>90</v>
      </c>
      <c r="E4" s="4" t="inlineStr">
        <is>
          <t xml:space="preserve"> </t>
        </is>
      </c>
    </row>
    <row r="5">
      <c r="A5" s="4" t="inlineStr">
        <is>
          <t>Unpaid principal balance</t>
        </is>
      </c>
      <c r="B5" s="6" t="n">
        <v>3320761</v>
      </c>
      <c r="C5" s="4" t="inlineStr">
        <is>
          <t xml:space="preserve"> </t>
        </is>
      </c>
      <c r="D5" s="6" t="n">
        <v>3362006</v>
      </c>
      <c r="E5" s="4" t="inlineStr">
        <is>
          <t xml:space="preserve"> </t>
        </is>
      </c>
    </row>
    <row r="6">
      <c r="A6" s="4" t="inlineStr">
        <is>
          <t>Current year</t>
        </is>
      </c>
      <c r="B6" s="5" t="n">
        <v>0</v>
      </c>
      <c r="C6" s="4" t="inlineStr">
        <is>
          <t xml:space="preserve"> </t>
        </is>
      </c>
      <c r="D6" s="5" t="n">
        <v>419617</v>
      </c>
      <c r="E6" s="4" t="inlineStr">
        <is>
          <t xml:space="preserve"> </t>
        </is>
      </c>
    </row>
    <row r="7">
      <c r="A7" s="4" t="inlineStr">
        <is>
          <t>Year one</t>
        </is>
      </c>
      <c r="B7" s="5" t="n">
        <v>423939</v>
      </c>
      <c r="C7" s="4" t="inlineStr">
        <is>
          <t xml:space="preserve"> </t>
        </is>
      </c>
      <c r="D7" s="5" t="n">
        <v>607587</v>
      </c>
      <c r="E7" s="4" t="inlineStr">
        <is>
          <t xml:space="preserve"> </t>
        </is>
      </c>
    </row>
    <row r="8">
      <c r="A8" s="4" t="inlineStr">
        <is>
          <t>Year two</t>
        </is>
      </c>
      <c r="B8" s="5" t="n">
        <v>613497</v>
      </c>
      <c r="C8" s="4" t="inlineStr">
        <is>
          <t xml:space="preserve"> </t>
        </is>
      </c>
      <c r="D8" s="5" t="n">
        <v>159855</v>
      </c>
      <c r="E8" s="4" t="inlineStr">
        <is>
          <t xml:space="preserve"> </t>
        </is>
      </c>
    </row>
    <row r="9">
      <c r="A9" s="4" t="inlineStr">
        <is>
          <t>Year three</t>
        </is>
      </c>
      <c r="B9" s="5" t="n">
        <v>153414</v>
      </c>
      <c r="C9" s="4" t="inlineStr">
        <is>
          <t xml:space="preserve"> </t>
        </is>
      </c>
      <c r="D9" s="5" t="n">
        <v>1094359</v>
      </c>
      <c r="E9" s="4" t="inlineStr">
        <is>
          <t xml:space="preserve"> </t>
        </is>
      </c>
    </row>
    <row r="10">
      <c r="A10" s="4" t="inlineStr">
        <is>
          <t>Year four</t>
        </is>
      </c>
      <c r="B10" s="5" t="n">
        <v>1046718</v>
      </c>
      <c r="C10" s="4" t="inlineStr">
        <is>
          <t xml:space="preserve"> </t>
        </is>
      </c>
      <c r="D10" s="5" t="n">
        <v>485873</v>
      </c>
      <c r="E10" s="4" t="inlineStr">
        <is>
          <t xml:space="preserve"> </t>
        </is>
      </c>
    </row>
    <row r="11">
      <c r="A11" s="4" t="inlineStr">
        <is>
          <t>Year five</t>
        </is>
      </c>
      <c r="B11" s="5" t="n">
        <v>479654</v>
      </c>
      <c r="C11" s="4" t="inlineStr">
        <is>
          <t xml:space="preserve"> </t>
        </is>
      </c>
      <c r="D11" s="5" t="n">
        <v>259517</v>
      </c>
      <c r="E11" s="4" t="inlineStr">
        <is>
          <t xml:space="preserve"> </t>
        </is>
      </c>
    </row>
    <row r="12">
      <c r="A12" s="4" t="inlineStr">
        <is>
          <t>Prior</t>
        </is>
      </c>
      <c r="B12" s="5" t="n">
        <v>465157</v>
      </c>
      <c r="C12" s="4" t="inlineStr">
        <is>
          <t xml:space="preserve"> </t>
        </is>
      </c>
      <c r="D12" s="5" t="n">
        <v>241007</v>
      </c>
      <c r="E12" s="4" t="inlineStr">
        <is>
          <t xml:space="preserve"> </t>
        </is>
      </c>
    </row>
    <row r="13">
      <c r="A13" s="4" t="inlineStr">
        <is>
          <t>Loans held-for-investment, net</t>
        </is>
      </c>
      <c r="B13" s="5" t="n">
        <v>3182379</v>
      </c>
      <c r="C13" s="6" t="n">
        <v>3750470</v>
      </c>
      <c r="D13" s="5" t="n">
        <v>3267815</v>
      </c>
      <c r="E13" s="6" t="n">
        <v>3741308</v>
      </c>
    </row>
    <row r="14">
      <c r="A14" s="3" t="inlineStr">
        <is>
          <t>Financing Receivable, Excluding Accrued Interest, Allowance for Credit Loss, Writeoff, by Origination Year [Abstract]</t>
        </is>
      </c>
      <c r="B14" s="4" t="inlineStr">
        <is>
          <t xml:space="preserve"> </t>
        </is>
      </c>
      <c r="C14" s="4" t="inlineStr">
        <is>
          <t xml:space="preserve"> </t>
        </is>
      </c>
      <c r="D14" s="4" t="inlineStr">
        <is>
          <t xml:space="preserve"> </t>
        </is>
      </c>
      <c r="E14" s="4" t="inlineStr">
        <is>
          <t xml:space="preserve"> </t>
        </is>
      </c>
    </row>
    <row r="15">
      <c r="A15" s="4" t="inlineStr">
        <is>
          <t>Year one</t>
        </is>
      </c>
      <c r="B15" s="5" t="n">
        <v>0</v>
      </c>
      <c r="C15" s="4" t="inlineStr">
        <is>
          <t xml:space="preserve"> </t>
        </is>
      </c>
      <c r="D15" s="5" t="n">
        <v>0</v>
      </c>
      <c r="E15" s="4" t="inlineStr">
        <is>
          <t xml:space="preserve"> </t>
        </is>
      </c>
    </row>
    <row r="16">
      <c r="A16" s="4" t="inlineStr">
        <is>
          <t>Year two</t>
        </is>
      </c>
      <c r="B16" s="5" t="n">
        <v>0</v>
      </c>
      <c r="C16" s="4" t="inlineStr">
        <is>
          <t xml:space="preserve"> </t>
        </is>
      </c>
      <c r="D16" s="5" t="n">
        <v>0</v>
      </c>
      <c r="E16" s="4" t="inlineStr">
        <is>
          <t xml:space="preserve"> </t>
        </is>
      </c>
    </row>
    <row r="17">
      <c r="A17" s="4" t="inlineStr">
        <is>
          <t>Year three</t>
        </is>
      </c>
      <c r="B17" s="5" t="n">
        <v>0</v>
      </c>
      <c r="C17" s="4" t="inlineStr">
        <is>
          <t xml:space="preserve"> </t>
        </is>
      </c>
      <c r="D17" s="5" t="n">
        <v>0</v>
      </c>
      <c r="E17" s="4" t="inlineStr">
        <is>
          <t xml:space="preserve"> </t>
        </is>
      </c>
    </row>
    <row r="18">
      <c r="A18" s="4" t="inlineStr">
        <is>
          <t>Year four</t>
        </is>
      </c>
      <c r="B18" s="5" t="n">
        <v>0</v>
      </c>
      <c r="C18" s="4" t="inlineStr">
        <is>
          <t xml:space="preserve"> </t>
        </is>
      </c>
      <c r="D18" s="5" t="n">
        <v>0</v>
      </c>
      <c r="E18" s="4" t="inlineStr">
        <is>
          <t xml:space="preserve"> </t>
        </is>
      </c>
    </row>
    <row r="19">
      <c r="A19" s="4" t="inlineStr">
        <is>
          <t>Year five</t>
        </is>
      </c>
      <c r="B19" s="5" t="n">
        <v>0</v>
      </c>
      <c r="C19" s="4" t="inlineStr">
        <is>
          <t xml:space="preserve"> </t>
        </is>
      </c>
      <c r="D19" s="5" t="n">
        <v>0</v>
      </c>
      <c r="E19" s="4" t="inlineStr">
        <is>
          <t xml:space="preserve"> </t>
        </is>
      </c>
    </row>
    <row r="20">
      <c r="A20" s="4" t="inlineStr">
        <is>
          <t>Year six</t>
        </is>
      </c>
      <c r="B20" s="5" t="n">
        <v>0</v>
      </c>
      <c r="C20" s="4" t="inlineStr">
        <is>
          <t xml:space="preserve"> </t>
        </is>
      </c>
      <c r="D20" s="5" t="n">
        <v>0</v>
      </c>
      <c r="E20" s="4" t="inlineStr">
        <is>
          <t xml:space="preserve"> </t>
        </is>
      </c>
    </row>
    <row r="21">
      <c r="A21" s="4" t="inlineStr">
        <is>
          <t>Prior</t>
        </is>
      </c>
      <c r="B21" s="5" t="n">
        <v>0</v>
      </c>
      <c r="C21" s="4" t="inlineStr">
        <is>
          <t xml:space="preserve"> </t>
        </is>
      </c>
      <c r="D21" s="5" t="n">
        <v>0</v>
      </c>
      <c r="E21" s="4" t="inlineStr">
        <is>
          <t xml:space="preserve"> </t>
        </is>
      </c>
    </row>
    <row r="22">
      <c r="A22" s="4" t="inlineStr">
        <is>
          <t>Financing Receivable, Excluding Accrued Interest, Allowance for Credit Loss, Writeoff (Recovery)</t>
        </is>
      </c>
      <c r="B22" s="4" t="inlineStr">
        <is>
          <t xml:space="preserve"> </t>
        </is>
      </c>
      <c r="C22" s="4" t="inlineStr">
        <is>
          <t xml:space="preserve"> </t>
        </is>
      </c>
      <c r="D22" s="6" t="n">
        <v>0</v>
      </c>
      <c r="E22" s="4" t="inlineStr">
        <is>
          <t xml:space="preserve"> </t>
        </is>
      </c>
    </row>
    <row r="23">
      <c r="A23" s="4" t="inlineStr">
        <is>
          <t>Gross write-offs</t>
        </is>
      </c>
      <c r="B23" s="6" t="n">
        <v>0</v>
      </c>
      <c r="C23" s="6" t="n">
        <v>10107</v>
      </c>
      <c r="D23" s="4" t="inlineStr">
        <is>
          <t xml:space="preserve"> </t>
        </is>
      </c>
      <c r="E23" s="4" t="inlineStr">
        <is>
          <t xml:space="preserve"> </t>
        </is>
      </c>
    </row>
    <row r="24">
      <c r="A24" s="4" t="inlineStr">
        <is>
          <t>Risk Rating 1</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Number of loans | loan</t>
        </is>
      </c>
      <c r="B26" s="5" t="n">
        <v>7</v>
      </c>
      <c r="C26" s="4" t="inlineStr">
        <is>
          <t xml:space="preserve"> </t>
        </is>
      </c>
      <c r="D26" s="5" t="n">
        <v>8</v>
      </c>
      <c r="E26" s="4" t="inlineStr">
        <is>
          <t xml:space="preserve"> </t>
        </is>
      </c>
    </row>
    <row r="27">
      <c r="A27" s="4" t="inlineStr">
        <is>
          <t>Unpaid principal balance</t>
        </is>
      </c>
      <c r="B27" s="6" t="n">
        <v>257477</v>
      </c>
      <c r="C27" s="4" t="inlineStr">
        <is>
          <t xml:space="preserve"> </t>
        </is>
      </c>
      <c r="D27" s="6" t="n">
        <v>291236</v>
      </c>
      <c r="E27" s="4" t="inlineStr">
        <is>
          <t xml:space="preserve"> </t>
        </is>
      </c>
    </row>
    <row r="28">
      <c r="A28" s="4" t="inlineStr">
        <is>
          <t>Current year</t>
        </is>
      </c>
      <c r="B28" s="5" t="n">
        <v>0</v>
      </c>
      <c r="C28" s="4" t="inlineStr">
        <is>
          <t xml:space="preserve"> </t>
        </is>
      </c>
      <c r="D28" s="5" t="n">
        <v>0</v>
      </c>
      <c r="E28" s="4" t="inlineStr">
        <is>
          <t xml:space="preserve"> </t>
        </is>
      </c>
    </row>
    <row r="29">
      <c r="A29" s="4" t="inlineStr">
        <is>
          <t>Year one</t>
        </is>
      </c>
      <c r="B29" s="5" t="n">
        <v>0</v>
      </c>
      <c r="C29" s="4" t="inlineStr">
        <is>
          <t xml:space="preserve"> </t>
        </is>
      </c>
      <c r="D29" s="5" t="n">
        <v>0</v>
      </c>
      <c r="E29" s="4" t="inlineStr">
        <is>
          <t xml:space="preserve"> </t>
        </is>
      </c>
    </row>
    <row r="30">
      <c r="A30" s="4" t="inlineStr">
        <is>
          <t>Year two</t>
        </is>
      </c>
      <c r="B30" s="5" t="n">
        <v>0</v>
      </c>
      <c r="C30" s="4" t="inlineStr">
        <is>
          <t xml:space="preserve"> </t>
        </is>
      </c>
      <c r="D30" s="5" t="n">
        <v>44141</v>
      </c>
      <c r="E30" s="4" t="inlineStr">
        <is>
          <t xml:space="preserve"> </t>
        </is>
      </c>
    </row>
    <row r="31">
      <c r="A31" s="4" t="inlineStr">
        <is>
          <t>Year three</t>
        </is>
      </c>
      <c r="B31" s="5" t="n">
        <v>42936</v>
      </c>
      <c r="C31" s="4" t="inlineStr">
        <is>
          <t xml:space="preserve"> </t>
        </is>
      </c>
      <c r="D31" s="5" t="n">
        <v>186506</v>
      </c>
      <c r="E31" s="4" t="inlineStr">
        <is>
          <t xml:space="preserve"> </t>
        </is>
      </c>
    </row>
    <row r="32">
      <c r="A32" s="4" t="inlineStr">
        <is>
          <t>Year four</t>
        </is>
      </c>
      <c r="B32" s="5" t="n">
        <v>187198</v>
      </c>
      <c r="C32" s="4" t="inlineStr">
        <is>
          <t xml:space="preserve"> </t>
        </is>
      </c>
      <c r="D32" s="5" t="n">
        <v>56880</v>
      </c>
      <c r="E32" s="4" t="inlineStr">
        <is>
          <t xml:space="preserve"> </t>
        </is>
      </c>
    </row>
    <row r="33">
      <c r="A33" s="4" t="inlineStr">
        <is>
          <t>Year five</t>
        </is>
      </c>
      <c r="B33" s="5" t="n">
        <v>22173</v>
      </c>
      <c r="C33" s="4" t="inlineStr">
        <is>
          <t xml:space="preserve"> </t>
        </is>
      </c>
      <c r="D33" s="5" t="n">
        <v>0</v>
      </c>
      <c r="E33" s="4" t="inlineStr">
        <is>
          <t xml:space="preserve"> </t>
        </is>
      </c>
    </row>
    <row r="34">
      <c r="A34" s="4" t="inlineStr">
        <is>
          <t>Prior</t>
        </is>
      </c>
      <c r="B34" s="5" t="n">
        <v>0</v>
      </c>
      <c r="C34" s="4" t="inlineStr">
        <is>
          <t xml:space="preserve"> </t>
        </is>
      </c>
      <c r="D34" s="5" t="n">
        <v>0</v>
      </c>
      <c r="E34" s="4" t="inlineStr">
        <is>
          <t xml:space="preserve"> </t>
        </is>
      </c>
    </row>
    <row r="35">
      <c r="A35" s="4" t="inlineStr">
        <is>
          <t>Loans held-for-investment, net</t>
        </is>
      </c>
      <c r="B35" s="6" t="n">
        <v>252307</v>
      </c>
      <c r="C35" s="4" t="inlineStr">
        <is>
          <t xml:space="preserve"> </t>
        </is>
      </c>
      <c r="D35" s="6" t="n">
        <v>287527</v>
      </c>
      <c r="E35" s="4" t="inlineStr">
        <is>
          <t xml:space="preserve"> </t>
        </is>
      </c>
    </row>
    <row r="36">
      <c r="A36" s="4" t="inlineStr">
        <is>
          <t>Risk Rating 2</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Number of loans | loan</t>
        </is>
      </c>
      <c r="B38" s="5" t="n">
        <v>48</v>
      </c>
      <c r="C38" s="4" t="inlineStr">
        <is>
          <t xml:space="preserve"> </t>
        </is>
      </c>
      <c r="D38" s="5" t="n">
        <v>52</v>
      </c>
      <c r="E38" s="4" t="inlineStr">
        <is>
          <t xml:space="preserve"> </t>
        </is>
      </c>
    </row>
    <row r="39">
      <c r="A39" s="4" t="inlineStr">
        <is>
          <t>Unpaid principal balance</t>
        </is>
      </c>
      <c r="B39" s="6" t="n">
        <v>1706949</v>
      </c>
      <c r="C39" s="4" t="inlineStr">
        <is>
          <t xml:space="preserve"> </t>
        </is>
      </c>
      <c r="D39" s="6" t="n">
        <v>1857744</v>
      </c>
      <c r="E39" s="4" t="inlineStr">
        <is>
          <t xml:space="preserve"> </t>
        </is>
      </c>
    </row>
    <row r="40">
      <c r="A40" s="4" t="inlineStr">
        <is>
          <t>Current year</t>
        </is>
      </c>
      <c r="B40" s="5" t="n">
        <v>0</v>
      </c>
      <c r="C40" s="4" t="inlineStr">
        <is>
          <t xml:space="preserve"> </t>
        </is>
      </c>
      <c r="D40" s="5" t="n">
        <v>419617</v>
      </c>
      <c r="E40" s="4" t="inlineStr">
        <is>
          <t xml:space="preserve"> </t>
        </is>
      </c>
    </row>
    <row r="41">
      <c r="A41" s="4" t="inlineStr">
        <is>
          <t>Year one</t>
        </is>
      </c>
      <c r="B41" s="5" t="n">
        <v>423939</v>
      </c>
      <c r="C41" s="4" t="inlineStr">
        <is>
          <t xml:space="preserve"> </t>
        </is>
      </c>
      <c r="D41" s="5" t="n">
        <v>512526</v>
      </c>
      <c r="E41" s="4" t="inlineStr">
        <is>
          <t xml:space="preserve"> </t>
        </is>
      </c>
    </row>
    <row r="42">
      <c r="A42" s="4" t="inlineStr">
        <is>
          <t>Year two</t>
        </is>
      </c>
      <c r="B42" s="5" t="n">
        <v>471196</v>
      </c>
      <c r="C42" s="4" t="inlineStr">
        <is>
          <t xml:space="preserve"> </t>
        </is>
      </c>
      <c r="D42" s="5" t="n">
        <v>95560</v>
      </c>
      <c r="E42" s="4" t="inlineStr">
        <is>
          <t xml:space="preserve"> </t>
        </is>
      </c>
    </row>
    <row r="43">
      <c r="A43" s="4" t="inlineStr">
        <is>
          <t>Year three</t>
        </is>
      </c>
      <c r="B43" s="5" t="n">
        <v>93523</v>
      </c>
      <c r="C43" s="4" t="inlineStr">
        <is>
          <t xml:space="preserve"> </t>
        </is>
      </c>
      <c r="D43" s="5" t="n">
        <v>516723</v>
      </c>
      <c r="E43" s="4" t="inlineStr">
        <is>
          <t xml:space="preserve"> </t>
        </is>
      </c>
    </row>
    <row r="44">
      <c r="A44" s="4" t="inlineStr">
        <is>
          <t>Year four</t>
        </is>
      </c>
      <c r="B44" s="5" t="n">
        <v>435250</v>
      </c>
      <c r="C44" s="4" t="inlineStr">
        <is>
          <t xml:space="preserve"> </t>
        </is>
      </c>
      <c r="D44" s="5" t="n">
        <v>193900</v>
      </c>
      <c r="E44" s="4" t="inlineStr">
        <is>
          <t xml:space="preserve"> </t>
        </is>
      </c>
    </row>
    <row r="45">
      <c r="A45" s="4" t="inlineStr">
        <is>
          <t>Year five</t>
        </is>
      </c>
      <c r="B45" s="5" t="n">
        <v>167193</v>
      </c>
      <c r="C45" s="4" t="inlineStr">
        <is>
          <t xml:space="preserve"> </t>
        </is>
      </c>
      <c r="D45" s="5" t="n">
        <v>13196</v>
      </c>
      <c r="E45" s="4" t="inlineStr">
        <is>
          <t xml:space="preserve"> </t>
        </is>
      </c>
    </row>
    <row r="46">
      <c r="A46" s="4" t="inlineStr">
        <is>
          <t>Prior</t>
        </is>
      </c>
      <c r="B46" s="5" t="n">
        <v>85738</v>
      </c>
      <c r="C46" s="4" t="inlineStr">
        <is>
          <t xml:space="preserve"> </t>
        </is>
      </c>
      <c r="D46" s="5" t="n">
        <v>73042</v>
      </c>
      <c r="E46" s="4" t="inlineStr">
        <is>
          <t xml:space="preserve"> </t>
        </is>
      </c>
    </row>
    <row r="47">
      <c r="A47" s="4" t="inlineStr">
        <is>
          <t>Loans held-for-investment, net</t>
        </is>
      </c>
      <c r="B47" s="6" t="n">
        <v>1676839</v>
      </c>
      <c r="C47" s="4" t="inlineStr">
        <is>
          <t xml:space="preserve"> </t>
        </is>
      </c>
      <c r="D47" s="6" t="n">
        <v>1824564</v>
      </c>
      <c r="E47" s="4" t="inlineStr">
        <is>
          <t xml:space="preserve"> </t>
        </is>
      </c>
    </row>
    <row r="48">
      <c r="A48" s="4" t="inlineStr">
        <is>
          <t>Risk Rating 3</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Number of loans | loan</t>
        </is>
      </c>
      <c r="B50" s="5" t="n">
        <v>24</v>
      </c>
      <c r="C50" s="4" t="inlineStr">
        <is>
          <t xml:space="preserve"> </t>
        </is>
      </c>
      <c r="D50" s="5" t="n">
        <v>21</v>
      </c>
      <c r="E50" s="4" t="inlineStr">
        <is>
          <t xml:space="preserve"> </t>
        </is>
      </c>
    </row>
    <row r="51">
      <c r="A51" s="4" t="inlineStr">
        <is>
          <t>Unpaid principal balance</t>
        </is>
      </c>
      <c r="B51" s="6" t="n">
        <v>839453</v>
      </c>
      <c r="C51" s="4" t="inlineStr">
        <is>
          <t xml:space="preserve"> </t>
        </is>
      </c>
      <c r="D51" s="6" t="n">
        <v>697532</v>
      </c>
      <c r="E51" s="4" t="inlineStr">
        <is>
          <t xml:space="preserve"> </t>
        </is>
      </c>
    </row>
    <row r="52">
      <c r="A52" s="4" t="inlineStr">
        <is>
          <t>Current year</t>
        </is>
      </c>
      <c r="B52" s="5" t="n">
        <v>0</v>
      </c>
      <c r="C52" s="4" t="inlineStr">
        <is>
          <t xml:space="preserve"> </t>
        </is>
      </c>
      <c r="D52" s="5" t="n">
        <v>0</v>
      </c>
      <c r="E52" s="4" t="inlineStr">
        <is>
          <t xml:space="preserve"> </t>
        </is>
      </c>
    </row>
    <row r="53">
      <c r="A53" s="4" t="inlineStr">
        <is>
          <t>Year one</t>
        </is>
      </c>
      <c r="B53" s="5" t="n">
        <v>0</v>
      </c>
      <c r="C53" s="4" t="inlineStr">
        <is>
          <t xml:space="preserve"> </t>
        </is>
      </c>
      <c r="D53" s="5" t="n">
        <v>95061</v>
      </c>
      <c r="E53" s="4" t="inlineStr">
        <is>
          <t xml:space="preserve"> </t>
        </is>
      </c>
    </row>
    <row r="54">
      <c r="A54" s="4" t="inlineStr">
        <is>
          <t>Year two</t>
        </is>
      </c>
      <c r="B54" s="5" t="n">
        <v>142301</v>
      </c>
      <c r="C54" s="4" t="inlineStr">
        <is>
          <t xml:space="preserve"> </t>
        </is>
      </c>
      <c r="D54" s="5" t="n">
        <v>20154</v>
      </c>
      <c r="E54" s="4" t="inlineStr">
        <is>
          <t xml:space="preserve"> </t>
        </is>
      </c>
    </row>
    <row r="55">
      <c r="A55" s="4" t="inlineStr">
        <is>
          <t>Year three</t>
        </is>
      </c>
      <c r="B55" s="5" t="n">
        <v>16955</v>
      </c>
      <c r="C55" s="4" t="inlineStr">
        <is>
          <t xml:space="preserve"> </t>
        </is>
      </c>
      <c r="D55" s="5" t="n">
        <v>234019</v>
      </c>
      <c r="E55" s="4" t="inlineStr">
        <is>
          <t xml:space="preserve"> </t>
        </is>
      </c>
    </row>
    <row r="56">
      <c r="A56" s="4" t="inlineStr">
        <is>
          <t>Year four</t>
        </is>
      </c>
      <c r="B56" s="5" t="n">
        <v>287158</v>
      </c>
      <c r="C56" s="4" t="inlineStr">
        <is>
          <t xml:space="preserve"> </t>
        </is>
      </c>
      <c r="D56" s="5" t="n">
        <v>99311</v>
      </c>
      <c r="E56" s="4" t="inlineStr">
        <is>
          <t xml:space="preserve"> </t>
        </is>
      </c>
    </row>
    <row r="57">
      <c r="A57" s="4" t="inlineStr">
        <is>
          <t>Year five</t>
        </is>
      </c>
      <c r="B57" s="5" t="n">
        <v>156869</v>
      </c>
      <c r="C57" s="4" t="inlineStr">
        <is>
          <t xml:space="preserve"> </t>
        </is>
      </c>
      <c r="D57" s="5" t="n">
        <v>152093</v>
      </c>
      <c r="E57" s="4" t="inlineStr">
        <is>
          <t xml:space="preserve"> </t>
        </is>
      </c>
    </row>
    <row r="58">
      <c r="A58" s="4" t="inlineStr">
        <is>
          <t>Prior</t>
        </is>
      </c>
      <c r="B58" s="5" t="n">
        <v>215250</v>
      </c>
      <c r="C58" s="4" t="inlineStr">
        <is>
          <t xml:space="preserve"> </t>
        </is>
      </c>
      <c r="D58" s="5" t="n">
        <v>88558</v>
      </c>
      <c r="E58" s="4" t="inlineStr">
        <is>
          <t xml:space="preserve"> </t>
        </is>
      </c>
    </row>
    <row r="59">
      <c r="A59" s="4" t="inlineStr">
        <is>
          <t>Loans held-for-investment, net</t>
        </is>
      </c>
      <c r="B59" s="6" t="n">
        <v>818533</v>
      </c>
      <c r="C59" s="4" t="inlineStr">
        <is>
          <t xml:space="preserve"> </t>
        </is>
      </c>
      <c r="D59" s="6" t="n">
        <v>689196</v>
      </c>
      <c r="E59" s="4" t="inlineStr">
        <is>
          <t xml:space="preserve"> </t>
        </is>
      </c>
    </row>
    <row r="60">
      <c r="A60" s="4" t="inlineStr">
        <is>
          <t>Risk Rating 4</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Number of loans | loan</t>
        </is>
      </c>
      <c r="B62" s="5" t="n">
        <v>4</v>
      </c>
      <c r="C62" s="4" t="inlineStr">
        <is>
          <t xml:space="preserve"> </t>
        </is>
      </c>
      <c r="D62" s="5" t="n">
        <v>5</v>
      </c>
      <c r="E62" s="4" t="inlineStr">
        <is>
          <t xml:space="preserve"> </t>
        </is>
      </c>
    </row>
    <row r="63">
      <c r="A63" s="4" t="inlineStr">
        <is>
          <t>Unpaid principal balance</t>
        </is>
      </c>
      <c r="B63" s="6" t="n">
        <v>242124</v>
      </c>
      <c r="C63" s="4" t="inlineStr">
        <is>
          <t xml:space="preserve"> </t>
        </is>
      </c>
      <c r="D63" s="6" t="n">
        <v>268236</v>
      </c>
      <c r="E63" s="4" t="inlineStr">
        <is>
          <t xml:space="preserve"> </t>
        </is>
      </c>
    </row>
    <row r="64">
      <c r="A64" s="4" t="inlineStr">
        <is>
          <t>Current year</t>
        </is>
      </c>
      <c r="B64" s="5" t="n">
        <v>0</v>
      </c>
      <c r="C64" s="4" t="inlineStr">
        <is>
          <t xml:space="preserve"> </t>
        </is>
      </c>
      <c r="D64" s="5" t="n">
        <v>0</v>
      </c>
      <c r="E64" s="4" t="inlineStr">
        <is>
          <t xml:space="preserve"> </t>
        </is>
      </c>
    </row>
    <row r="65">
      <c r="A65" s="4" t="inlineStr">
        <is>
          <t>Year one</t>
        </is>
      </c>
      <c r="B65" s="5" t="n">
        <v>0</v>
      </c>
      <c r="C65" s="4" t="inlineStr">
        <is>
          <t xml:space="preserve"> </t>
        </is>
      </c>
      <c r="D65" s="5" t="n">
        <v>0</v>
      </c>
      <c r="E65" s="4" t="inlineStr">
        <is>
          <t xml:space="preserve"> </t>
        </is>
      </c>
    </row>
    <row r="66">
      <c r="A66" s="4" t="inlineStr">
        <is>
          <t>Year two</t>
        </is>
      </c>
      <c r="B66" s="5" t="n">
        <v>0</v>
      </c>
      <c r="C66" s="4" t="inlineStr">
        <is>
          <t xml:space="preserve"> </t>
        </is>
      </c>
      <c r="D66" s="5" t="n">
        <v>0</v>
      </c>
      <c r="E66" s="4" t="inlineStr">
        <is>
          <t xml:space="preserve"> </t>
        </is>
      </c>
    </row>
    <row r="67">
      <c r="A67" s="4" t="inlineStr">
        <is>
          <t>Year three</t>
        </is>
      </c>
      <c r="B67" s="5" t="n">
        <v>0</v>
      </c>
      <c r="C67" s="4" t="inlineStr">
        <is>
          <t xml:space="preserve"> </t>
        </is>
      </c>
      <c r="D67" s="5" t="n">
        <v>0</v>
      </c>
      <c r="E67" s="4" t="inlineStr">
        <is>
          <t xml:space="preserve"> </t>
        </is>
      </c>
    </row>
    <row r="68">
      <c r="A68" s="4" t="inlineStr">
        <is>
          <t>Year four</t>
        </is>
      </c>
      <c r="B68" s="5" t="n">
        <v>0</v>
      </c>
      <c r="C68" s="4" t="inlineStr">
        <is>
          <t xml:space="preserve"> </t>
        </is>
      </c>
      <c r="D68" s="5" t="n">
        <v>135782</v>
      </c>
      <c r="E68" s="4" t="inlineStr">
        <is>
          <t xml:space="preserve"> </t>
        </is>
      </c>
    </row>
    <row r="69">
      <c r="A69" s="4" t="inlineStr">
        <is>
          <t>Year five</t>
        </is>
      </c>
      <c r="B69" s="5" t="n">
        <v>110149</v>
      </c>
      <c r="C69" s="4" t="inlineStr">
        <is>
          <t xml:space="preserve"> </t>
        </is>
      </c>
      <c r="D69" s="5" t="n">
        <v>43381</v>
      </c>
      <c r="E69" s="4" t="inlineStr">
        <is>
          <t xml:space="preserve"> </t>
        </is>
      </c>
    </row>
    <row r="70">
      <c r="A70" s="4" t="inlineStr">
        <is>
          <t>Prior</t>
        </is>
      </c>
      <c r="B70" s="5" t="n">
        <v>117317</v>
      </c>
      <c r="C70" s="4" t="inlineStr">
        <is>
          <t xml:space="preserve"> </t>
        </is>
      </c>
      <c r="D70" s="5" t="n">
        <v>79407</v>
      </c>
      <c r="E70" s="4" t="inlineStr">
        <is>
          <t xml:space="preserve"> </t>
        </is>
      </c>
    </row>
    <row r="71">
      <c r="A71" s="4" t="inlineStr">
        <is>
          <t>Loans held-for-investment, net</t>
        </is>
      </c>
      <c r="B71" s="6" t="n">
        <v>227466</v>
      </c>
      <c r="C71" s="4" t="inlineStr">
        <is>
          <t xml:space="preserve"> </t>
        </is>
      </c>
      <c r="D71" s="6" t="n">
        <v>258570</v>
      </c>
      <c r="E71" s="4" t="inlineStr">
        <is>
          <t xml:space="preserve"> </t>
        </is>
      </c>
    </row>
    <row r="72">
      <c r="A72" s="4" t="inlineStr">
        <is>
          <t>Risk Rating 5</t>
        </is>
      </c>
      <c r="B72" s="4" t="inlineStr">
        <is>
          <t xml:space="preserve"> </t>
        </is>
      </c>
      <c r="C72" s="4" t="inlineStr">
        <is>
          <t xml:space="preserve"> </t>
        </is>
      </c>
      <c r="D72" s="4" t="inlineStr">
        <is>
          <t xml:space="preserve"> </t>
        </is>
      </c>
      <c r="E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row>
    <row r="74">
      <c r="A74" s="4" t="inlineStr">
        <is>
          <t>Number of loans | loan</t>
        </is>
      </c>
      <c r="B74" s="5" t="n">
        <v>5</v>
      </c>
      <c r="C74" s="4" t="inlineStr">
        <is>
          <t xml:space="preserve"> </t>
        </is>
      </c>
      <c r="D74" s="5" t="n">
        <v>4</v>
      </c>
      <c r="E74" s="4" t="inlineStr">
        <is>
          <t xml:space="preserve"> </t>
        </is>
      </c>
    </row>
    <row r="75">
      <c r="A75" s="4" t="inlineStr">
        <is>
          <t>Unpaid principal balance</t>
        </is>
      </c>
      <c r="B75" s="6" t="n">
        <v>274758</v>
      </c>
      <c r="C75" s="4" t="inlineStr">
        <is>
          <t xml:space="preserve"> </t>
        </is>
      </c>
      <c r="D75" s="6" t="n">
        <v>247258</v>
      </c>
      <c r="E75" s="4" t="inlineStr">
        <is>
          <t xml:space="preserve"> </t>
        </is>
      </c>
    </row>
    <row r="76">
      <c r="A76" s="4" t="inlineStr">
        <is>
          <t>Current year</t>
        </is>
      </c>
      <c r="B76" s="5" t="n">
        <v>0</v>
      </c>
      <c r="C76" s="4" t="inlineStr">
        <is>
          <t xml:space="preserve"> </t>
        </is>
      </c>
      <c r="D76" s="5" t="n">
        <v>0</v>
      </c>
      <c r="E76" s="4" t="inlineStr">
        <is>
          <t xml:space="preserve"> </t>
        </is>
      </c>
    </row>
    <row r="77">
      <c r="A77" s="4" t="inlineStr">
        <is>
          <t>Year one</t>
        </is>
      </c>
      <c r="B77" s="5" t="n">
        <v>0</v>
      </c>
      <c r="C77" s="4" t="inlineStr">
        <is>
          <t xml:space="preserve"> </t>
        </is>
      </c>
      <c r="D77" s="5" t="n">
        <v>0</v>
      </c>
      <c r="E77" s="4" t="inlineStr">
        <is>
          <t xml:space="preserve"> </t>
        </is>
      </c>
    </row>
    <row r="78">
      <c r="A78" s="4" t="inlineStr">
        <is>
          <t>Year two</t>
        </is>
      </c>
      <c r="B78" s="5" t="n">
        <v>0</v>
      </c>
      <c r="C78" s="4" t="inlineStr">
        <is>
          <t xml:space="preserve"> </t>
        </is>
      </c>
      <c r="D78" s="5" t="n">
        <v>0</v>
      </c>
      <c r="E78" s="4" t="inlineStr">
        <is>
          <t xml:space="preserve"> </t>
        </is>
      </c>
    </row>
    <row r="79">
      <c r="A79" s="4" t="inlineStr">
        <is>
          <t>Year three</t>
        </is>
      </c>
      <c r="B79" s="5" t="n">
        <v>0</v>
      </c>
      <c r="C79" s="4" t="inlineStr">
        <is>
          <t xml:space="preserve"> </t>
        </is>
      </c>
      <c r="D79" s="5" t="n">
        <v>157111</v>
      </c>
      <c r="E79" s="4" t="inlineStr">
        <is>
          <t xml:space="preserve"> </t>
        </is>
      </c>
    </row>
    <row r="80">
      <c r="A80" s="4" t="inlineStr">
        <is>
          <t>Year four</t>
        </is>
      </c>
      <c r="B80" s="5" t="n">
        <v>137112</v>
      </c>
      <c r="C80" s="4" t="inlineStr">
        <is>
          <t xml:space="preserve"> </t>
        </is>
      </c>
      <c r="D80" s="5" t="n">
        <v>0</v>
      </c>
      <c r="E80" s="4" t="inlineStr">
        <is>
          <t xml:space="preserve"> </t>
        </is>
      </c>
    </row>
    <row r="81">
      <c r="A81" s="4" t="inlineStr">
        <is>
          <t>Year five</t>
        </is>
      </c>
      <c r="B81" s="5" t="n">
        <v>23270</v>
      </c>
      <c r="C81" s="4" t="inlineStr">
        <is>
          <t xml:space="preserve"> </t>
        </is>
      </c>
      <c r="D81" s="5" t="n">
        <v>50847</v>
      </c>
      <c r="E81" s="4" t="inlineStr">
        <is>
          <t xml:space="preserve"> </t>
        </is>
      </c>
    </row>
    <row r="82">
      <c r="A82" s="4" t="inlineStr">
        <is>
          <t>Prior</t>
        </is>
      </c>
      <c r="B82" s="5" t="n">
        <v>46852</v>
      </c>
      <c r="C82" s="4" t="inlineStr">
        <is>
          <t xml:space="preserve"> </t>
        </is>
      </c>
      <c r="D82" s="5" t="n">
        <v>0</v>
      </c>
      <c r="E82" s="4" t="inlineStr">
        <is>
          <t xml:space="preserve"> </t>
        </is>
      </c>
    </row>
    <row r="83">
      <c r="A83" s="4" t="inlineStr">
        <is>
          <t>Loans held-for-investment, net</t>
        </is>
      </c>
      <c r="B83" s="6" t="n">
        <v>207234</v>
      </c>
      <c r="C83" s="4" t="inlineStr">
        <is>
          <t xml:space="preserve"> </t>
        </is>
      </c>
      <c r="D83" s="6" t="n">
        <v>207958</v>
      </c>
      <c r="E8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for-Investment, Net of Allowance for Credit Losses - Aging Analysis of Accrued Interest Past Due (Details)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held-for-investment, net of allowance for credit losses</t>
        </is>
      </c>
      <c r="B3" s="6" t="n">
        <v>3182379</v>
      </c>
      <c r="C3" s="6" t="n">
        <v>3267815</v>
      </c>
      <c r="D3" s="6" t="n">
        <v>3750470</v>
      </c>
      <c r="E3" s="6" t="n">
        <v>3741308</v>
      </c>
    </row>
    <row r="4">
      <c r="A4" s="4" t="inlineStr">
        <is>
          <t>90 days or more past due and accruing interest</t>
        </is>
      </c>
      <c r="B4" s="5" t="n">
        <v>0</v>
      </c>
      <c r="C4" s="5" t="n">
        <v>0</v>
      </c>
      <c r="D4" s="4" t="inlineStr">
        <is>
          <t xml:space="preserve"> </t>
        </is>
      </c>
      <c r="E4" s="4" t="inlineStr">
        <is>
          <t xml:space="preserve"> </t>
        </is>
      </c>
    </row>
    <row r="5">
      <c r="A5" s="4" t="inlineStr">
        <is>
          <t>Current</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Loans held-for-investment, net of allowance for credit losses</t>
        </is>
      </c>
      <c r="B7" s="5" t="n">
        <v>2975145</v>
      </c>
      <c r="C7" s="5" t="n">
        <v>3085733</v>
      </c>
      <c r="D7" s="4" t="inlineStr">
        <is>
          <t xml:space="preserve"> </t>
        </is>
      </c>
      <c r="E7" s="4" t="inlineStr">
        <is>
          <t xml:space="preserve"> </t>
        </is>
      </c>
    </row>
    <row r="8">
      <c r="A8" s="4" t="inlineStr">
        <is>
          <t>Days: 30-59</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 held-for-investment, net of allowance for credit losses</t>
        </is>
      </c>
      <c r="B10" s="5" t="n">
        <v>23270</v>
      </c>
      <c r="C10" s="5" t="n">
        <v>0</v>
      </c>
      <c r="D10" s="4" t="inlineStr">
        <is>
          <t xml:space="preserve"> </t>
        </is>
      </c>
      <c r="E10" s="4" t="inlineStr">
        <is>
          <t xml:space="preserve"> </t>
        </is>
      </c>
    </row>
    <row r="11">
      <c r="A11" s="4" t="inlineStr">
        <is>
          <t>Days: 60-89</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 held-for-investment, net of allowance for credit losses</t>
        </is>
      </c>
      <c r="B13" s="5" t="n">
        <v>0</v>
      </c>
      <c r="C13" s="5" t="n">
        <v>0</v>
      </c>
      <c r="D13" s="4" t="inlineStr">
        <is>
          <t xml:space="preserve"> </t>
        </is>
      </c>
      <c r="E13" s="4" t="inlineStr">
        <is>
          <t xml:space="preserve"> </t>
        </is>
      </c>
    </row>
    <row r="14">
      <c r="A14" s="4" t="inlineStr">
        <is>
          <t>Days: 90 or mor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s held-for-investment, net of allowance for credit losses</t>
        </is>
      </c>
      <c r="B16" s="5" t="n">
        <v>183964</v>
      </c>
      <c r="C16" s="5" t="n">
        <v>182082</v>
      </c>
      <c r="D16" s="4" t="inlineStr">
        <is>
          <t xml:space="preserve"> </t>
        </is>
      </c>
      <c r="E16" s="4" t="inlineStr">
        <is>
          <t xml:space="preserve"> </t>
        </is>
      </c>
    </row>
    <row r="17">
      <c r="A17" s="4" t="inlineStr">
        <is>
          <t>Total loans past due</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 held-for-investment, net of allowance for credit losses</t>
        </is>
      </c>
      <c r="B19" s="5" t="n">
        <v>207234</v>
      </c>
      <c r="C19" s="5" t="n">
        <v>182082</v>
      </c>
      <c r="D19" s="4" t="inlineStr">
        <is>
          <t xml:space="preserve"> </t>
        </is>
      </c>
      <c r="E19" s="4" t="inlineStr">
        <is>
          <t xml:space="preserve"> </t>
        </is>
      </c>
    </row>
    <row r="20">
      <c r="A20" s="4" t="inlineStr">
        <is>
          <t>Senior Loan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ans held-for-investment, net of allowance for credit losses</t>
        </is>
      </c>
      <c r="B22" s="5" t="n">
        <v>3169200</v>
      </c>
      <c r="C22" s="5" t="n">
        <v>3254618</v>
      </c>
      <c r="D22" s="4" t="inlineStr">
        <is>
          <t xml:space="preserve"> </t>
        </is>
      </c>
      <c r="E22" s="4" t="inlineStr">
        <is>
          <t xml:space="preserve"> </t>
        </is>
      </c>
    </row>
    <row r="23">
      <c r="A23" s="4" t="inlineStr">
        <is>
          <t>90 days or more past due and accruing interest</t>
        </is>
      </c>
      <c r="B23" s="5" t="n">
        <v>0</v>
      </c>
      <c r="C23" s="5" t="n">
        <v>0</v>
      </c>
      <c r="D23" s="4" t="inlineStr">
        <is>
          <t xml:space="preserve"> </t>
        </is>
      </c>
      <c r="E23" s="4" t="inlineStr">
        <is>
          <t xml:space="preserve"> </t>
        </is>
      </c>
    </row>
    <row r="24">
      <c r="A24" s="4" t="inlineStr">
        <is>
          <t>Senior Loans | Current</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Loans held-for-investment, net of allowance for credit losses</t>
        </is>
      </c>
      <c r="B26" s="5" t="n">
        <v>2961966</v>
      </c>
      <c r="C26" s="5" t="n">
        <v>3072536</v>
      </c>
      <c r="D26" s="4" t="inlineStr">
        <is>
          <t xml:space="preserve"> </t>
        </is>
      </c>
      <c r="E26" s="4" t="inlineStr">
        <is>
          <t xml:space="preserve"> </t>
        </is>
      </c>
    </row>
    <row r="27">
      <c r="A27" s="4" t="inlineStr">
        <is>
          <t>Senior Loans | Days: 30-59</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Loans held-for-investment, net of allowance for credit losses</t>
        </is>
      </c>
      <c r="B29" s="5" t="n">
        <v>23270</v>
      </c>
      <c r="C29" s="5" t="n">
        <v>0</v>
      </c>
      <c r="D29" s="4" t="inlineStr">
        <is>
          <t xml:space="preserve"> </t>
        </is>
      </c>
      <c r="E29" s="4" t="inlineStr">
        <is>
          <t xml:space="preserve"> </t>
        </is>
      </c>
    </row>
    <row r="30">
      <c r="A30" s="4" t="inlineStr">
        <is>
          <t>Senior Loans | Days: 60-89</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Loans held-for-investment, net of allowance for credit losses</t>
        </is>
      </c>
      <c r="B32" s="5" t="n">
        <v>0</v>
      </c>
      <c r="C32" s="5" t="n">
        <v>0</v>
      </c>
      <c r="D32" s="4" t="inlineStr">
        <is>
          <t xml:space="preserve"> </t>
        </is>
      </c>
      <c r="E32" s="4" t="inlineStr">
        <is>
          <t xml:space="preserve"> </t>
        </is>
      </c>
    </row>
    <row r="33">
      <c r="A33" s="4" t="inlineStr">
        <is>
          <t>Senior Loans | Days: 90 or more</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Loans held-for-investment, net of allowance for credit losses</t>
        </is>
      </c>
      <c r="B35" s="5" t="n">
        <v>183964</v>
      </c>
      <c r="C35" s="5" t="n">
        <v>182082</v>
      </c>
      <c r="D35" s="4" t="inlineStr">
        <is>
          <t xml:space="preserve"> </t>
        </is>
      </c>
      <c r="E35" s="4" t="inlineStr">
        <is>
          <t xml:space="preserve"> </t>
        </is>
      </c>
    </row>
    <row r="36">
      <c r="A36" s="4" t="inlineStr">
        <is>
          <t>Senior Loans | Total loans past due</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Loans held-for-investment, net of allowance for credit losses</t>
        </is>
      </c>
      <c r="B38" s="5" t="n">
        <v>207234</v>
      </c>
      <c r="C38" s="5" t="n">
        <v>182082</v>
      </c>
      <c r="D38" s="4" t="inlineStr">
        <is>
          <t xml:space="preserve"> </t>
        </is>
      </c>
      <c r="E38" s="4" t="inlineStr">
        <is>
          <t xml:space="preserve"> </t>
        </is>
      </c>
    </row>
    <row r="39">
      <c r="A39" s="4" t="inlineStr">
        <is>
          <t>Subordinated and Mezzanine Loans</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Loans held-for-investment, net of allowance for credit losses</t>
        </is>
      </c>
      <c r="B41" s="5" t="n">
        <v>13179</v>
      </c>
      <c r="C41" s="5" t="n">
        <v>13197</v>
      </c>
      <c r="D41" s="4" t="inlineStr">
        <is>
          <t xml:space="preserve"> </t>
        </is>
      </c>
      <c r="E41" s="4" t="inlineStr">
        <is>
          <t xml:space="preserve"> </t>
        </is>
      </c>
    </row>
    <row r="42">
      <c r="A42" s="4" t="inlineStr">
        <is>
          <t>90 days or more past due and accruing interest</t>
        </is>
      </c>
      <c r="B42" s="5" t="n">
        <v>0</v>
      </c>
      <c r="C42" s="5" t="n">
        <v>0</v>
      </c>
      <c r="D42" s="4" t="inlineStr">
        <is>
          <t xml:space="preserve"> </t>
        </is>
      </c>
      <c r="E42" s="4" t="inlineStr">
        <is>
          <t xml:space="preserve"> </t>
        </is>
      </c>
    </row>
    <row r="43">
      <c r="A43" s="4" t="inlineStr">
        <is>
          <t>Subordinated and Mezzanine Loans | Current</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Loans held-for-investment, net of allowance for credit losses</t>
        </is>
      </c>
      <c r="B45" s="5" t="n">
        <v>13179</v>
      </c>
      <c r="C45" s="5" t="n">
        <v>13197</v>
      </c>
      <c r="D45" s="4" t="inlineStr">
        <is>
          <t xml:space="preserve"> </t>
        </is>
      </c>
      <c r="E45" s="4" t="inlineStr">
        <is>
          <t xml:space="preserve"> </t>
        </is>
      </c>
    </row>
    <row r="46">
      <c r="A46" s="4" t="inlineStr">
        <is>
          <t>Subordinated and Mezzanine Loans | Days: 30-59</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Loans held-for-investment, net of allowance for credit losses</t>
        </is>
      </c>
      <c r="B48" s="5" t="n">
        <v>0</v>
      </c>
      <c r="C48" s="5" t="n">
        <v>0</v>
      </c>
      <c r="D48" s="4" t="inlineStr">
        <is>
          <t xml:space="preserve"> </t>
        </is>
      </c>
      <c r="E48" s="4" t="inlineStr">
        <is>
          <t xml:space="preserve"> </t>
        </is>
      </c>
    </row>
    <row r="49">
      <c r="A49" s="4" t="inlineStr">
        <is>
          <t>Subordinated and Mezzanine Loans | Days: 60-89</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Loans held-for-investment, net of allowance for credit losses</t>
        </is>
      </c>
      <c r="B51" s="5" t="n">
        <v>0</v>
      </c>
      <c r="C51" s="5" t="n">
        <v>0</v>
      </c>
      <c r="D51" s="4" t="inlineStr">
        <is>
          <t xml:space="preserve"> </t>
        </is>
      </c>
      <c r="E51" s="4" t="inlineStr">
        <is>
          <t xml:space="preserve"> </t>
        </is>
      </c>
    </row>
    <row r="52">
      <c r="A52" s="4" t="inlineStr">
        <is>
          <t>Subordinated and Mezzanine Loans | Days: 90 or more</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Loans held-for-investment, net of allowance for credit losses</t>
        </is>
      </c>
      <c r="B54" s="5" t="n">
        <v>0</v>
      </c>
      <c r="C54" s="5" t="n">
        <v>0</v>
      </c>
      <c r="D54" s="4" t="inlineStr">
        <is>
          <t xml:space="preserve"> </t>
        </is>
      </c>
      <c r="E54" s="4" t="inlineStr">
        <is>
          <t xml:space="preserve"> </t>
        </is>
      </c>
    </row>
    <row r="55">
      <c r="A55" s="4" t="inlineStr">
        <is>
          <t>Subordinated and Mezzanine Loans | Total loans past due</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Loans held-for-investment, net of allowance for credit losses</t>
        </is>
      </c>
      <c r="B57" s="6" t="n">
        <v>0</v>
      </c>
      <c r="C57" s="6" t="n">
        <v>0</v>
      </c>
      <c r="D57" s="4" t="inlineStr">
        <is>
          <t xml:space="preserve"> </t>
        </is>
      </c>
      <c r="E5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and Securitized Debt Obligations (Details) - USD ($) $ in Thousands</t>
        </is>
      </c>
      <c r="C1" s="2" t="inlineStr">
        <is>
          <t>Mar. 31, 2023</t>
        </is>
      </c>
      <c r="D1" s="2" t="inlineStr">
        <is>
          <t>Dec. 31, 2022</t>
        </is>
      </c>
    </row>
    <row r="2">
      <c r="A2" s="3" t="inlineStr">
        <is>
          <t>Variable Interest Entity [Line Items]</t>
        </is>
      </c>
      <c r="C2" s="4" t="inlineStr">
        <is>
          <t xml:space="preserve"> </t>
        </is>
      </c>
      <c r="D2" s="4" t="inlineStr">
        <is>
          <t xml:space="preserve"> </t>
        </is>
      </c>
    </row>
    <row r="3">
      <c r="A3" s="4" t="inlineStr">
        <is>
          <t>Total Assets</t>
        </is>
      </c>
      <c r="B3" s="4" t="inlineStr">
        <is>
          <t>[1]</t>
        </is>
      </c>
      <c r="C3" s="6" t="n">
        <v>3475341</v>
      </c>
      <c r="D3" s="6" t="n">
        <v>3454101</v>
      </c>
    </row>
    <row r="4">
      <c r="A4" s="4" t="inlineStr">
        <is>
          <t>Total Liabilities</t>
        </is>
      </c>
      <c r="B4" s="4" t="inlineStr">
        <is>
          <t>[1]</t>
        </is>
      </c>
      <c r="C4" s="5" t="n">
        <v>2542883</v>
      </c>
      <c r="D4" s="5" t="n">
        <v>2469431</v>
      </c>
    </row>
    <row r="5">
      <c r="A5" s="4" t="inlineStr">
        <is>
          <t>Variable Interest Entity, Primary Beneficiary</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Total Assets</t>
        </is>
      </c>
      <c r="C7" s="5" t="n">
        <v>1280560</v>
      </c>
      <c r="D7" s="5" t="n">
        <v>1551936</v>
      </c>
    </row>
    <row r="8">
      <c r="A8" s="4" t="inlineStr">
        <is>
          <t>Total Liabilities</t>
        </is>
      </c>
      <c r="C8" s="5" t="n">
        <v>1041473</v>
      </c>
      <c r="D8" s="5" t="n">
        <v>1141028</v>
      </c>
    </row>
    <row r="9">
      <c r="A9" s="4" t="inlineStr">
        <is>
          <t>Variable Interest Entity, Primary Beneficiary | Loans held-for-investment</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Total Assets</t>
        </is>
      </c>
      <c r="C11" s="5" t="n">
        <v>1292276</v>
      </c>
      <c r="D11" s="5" t="n">
        <v>1557731</v>
      </c>
    </row>
    <row r="12">
      <c r="A12" s="4" t="inlineStr">
        <is>
          <t>Variable Interest Entity, Primary Beneficiary | Allowance for credit losses</t>
        </is>
      </c>
      <c r="C12" s="4" t="inlineStr">
        <is>
          <t xml:space="preserve"> </t>
        </is>
      </c>
      <c r="D12" s="4" t="inlineStr">
        <is>
          <t xml:space="preserve"> </t>
        </is>
      </c>
    </row>
    <row r="13">
      <c r="A13" s="3" t="inlineStr">
        <is>
          <t>Variable Interest Entity [Line Items]</t>
        </is>
      </c>
      <c r="C13" s="4" t="inlineStr">
        <is>
          <t xml:space="preserve"> </t>
        </is>
      </c>
      <c r="D13" s="4" t="inlineStr">
        <is>
          <t xml:space="preserve"> </t>
        </is>
      </c>
    </row>
    <row r="14">
      <c r="A14" s="4" t="inlineStr">
        <is>
          <t>Total Assets</t>
        </is>
      </c>
      <c r="C14" s="5" t="n">
        <v>23778</v>
      </c>
      <c r="D14" s="5" t="n">
        <v>21865</v>
      </c>
    </row>
    <row r="15">
      <c r="A15" s="4" t="inlineStr">
        <is>
          <t>Variable Interest Entity, Primary Beneficiary | Loans held-for-investment, net</t>
        </is>
      </c>
      <c r="C15" s="4" t="inlineStr">
        <is>
          <t xml:space="preserve"> </t>
        </is>
      </c>
      <c r="D15" s="4" t="inlineStr">
        <is>
          <t xml:space="preserve"> </t>
        </is>
      </c>
    </row>
    <row r="16">
      <c r="A16" s="3" t="inlineStr">
        <is>
          <t>Variable Interest Entity [Line Items]</t>
        </is>
      </c>
      <c r="C16" s="4" t="inlineStr">
        <is>
          <t xml:space="preserve"> </t>
        </is>
      </c>
      <c r="D16" s="4" t="inlineStr">
        <is>
          <t xml:space="preserve"> </t>
        </is>
      </c>
    </row>
    <row r="17">
      <c r="A17" s="4" t="inlineStr">
        <is>
          <t>Total Assets</t>
        </is>
      </c>
      <c r="C17" s="5" t="n">
        <v>1268498</v>
      </c>
      <c r="D17" s="5" t="n">
        <v>1535866</v>
      </c>
    </row>
    <row r="18">
      <c r="A18" s="4" t="inlineStr">
        <is>
          <t>Variable Interest Entity, Primary Beneficiary | Restricted cash</t>
        </is>
      </c>
      <c r="C18" s="4" t="inlineStr">
        <is>
          <t xml:space="preserve"> </t>
        </is>
      </c>
      <c r="D18" s="4" t="inlineStr">
        <is>
          <t xml:space="preserve"> </t>
        </is>
      </c>
    </row>
    <row r="19">
      <c r="A19" s="3" t="inlineStr">
        <is>
          <t>Variable Interest Entity [Line Items]</t>
        </is>
      </c>
      <c r="C19" s="4" t="inlineStr">
        <is>
          <t xml:space="preserve"> </t>
        </is>
      </c>
      <c r="D19" s="4" t="inlineStr">
        <is>
          <t xml:space="preserve"> </t>
        </is>
      </c>
    </row>
    <row r="20">
      <c r="A20" s="4" t="inlineStr">
        <is>
          <t>Total Assets</t>
        </is>
      </c>
      <c r="C20" s="5" t="n">
        <v>2443</v>
      </c>
      <c r="D20" s="5" t="n">
        <v>5674</v>
      </c>
    </row>
    <row r="21">
      <c r="A21" s="4" t="inlineStr">
        <is>
          <t>Variable Interest Entity, Primary Beneficiary | Other assets</t>
        </is>
      </c>
      <c r="C21" s="4" t="inlineStr">
        <is>
          <t xml:space="preserve"> </t>
        </is>
      </c>
      <c r="D21" s="4" t="inlineStr">
        <is>
          <t xml:space="preserve"> </t>
        </is>
      </c>
    </row>
    <row r="22">
      <c r="A22" s="3" t="inlineStr">
        <is>
          <t>Variable Interest Entity [Line Items]</t>
        </is>
      </c>
      <c r="C22" s="4" t="inlineStr">
        <is>
          <t xml:space="preserve"> </t>
        </is>
      </c>
      <c r="D22" s="4" t="inlineStr">
        <is>
          <t xml:space="preserve"> </t>
        </is>
      </c>
    </row>
    <row r="23">
      <c r="A23" s="4" t="inlineStr">
        <is>
          <t>Total Assets</t>
        </is>
      </c>
      <c r="C23" s="5" t="n">
        <v>9619</v>
      </c>
      <c r="D23" s="5" t="n">
        <v>10396</v>
      </c>
    </row>
    <row r="24">
      <c r="A24" s="4" t="inlineStr">
        <is>
          <t>Variable Interest Entity, Primary Beneficiary | Securitized debt obligations</t>
        </is>
      </c>
      <c r="C24" s="4" t="inlineStr">
        <is>
          <t xml:space="preserve"> </t>
        </is>
      </c>
      <c r="D24" s="4" t="inlineStr">
        <is>
          <t xml:space="preserve"> </t>
        </is>
      </c>
    </row>
    <row r="25">
      <c r="A25" s="3" t="inlineStr">
        <is>
          <t>Variable Interest Entity [Line Items]</t>
        </is>
      </c>
      <c r="C25" s="4" t="inlineStr">
        <is>
          <t xml:space="preserve"> </t>
        </is>
      </c>
      <c r="D25" s="4" t="inlineStr">
        <is>
          <t xml:space="preserve"> </t>
        </is>
      </c>
    </row>
    <row r="26">
      <c r="A26" s="4" t="inlineStr">
        <is>
          <t>Total Liabilities</t>
        </is>
      </c>
      <c r="C26" s="5" t="n">
        <v>1039407</v>
      </c>
      <c r="D26" s="5" t="n">
        <v>1138749</v>
      </c>
    </row>
    <row r="27">
      <c r="A27" s="4" t="inlineStr">
        <is>
          <t>Variable Interest Entity, Primary Beneficiary | Other liabilities</t>
        </is>
      </c>
      <c r="C27" s="4" t="inlineStr">
        <is>
          <t xml:space="preserve"> </t>
        </is>
      </c>
      <c r="D27" s="4" t="inlineStr">
        <is>
          <t xml:space="preserve"> </t>
        </is>
      </c>
    </row>
    <row r="28">
      <c r="A28" s="3" t="inlineStr">
        <is>
          <t>Variable Interest Entity [Line Items]</t>
        </is>
      </c>
      <c r="C28" s="4" t="inlineStr">
        <is>
          <t xml:space="preserve"> </t>
        </is>
      </c>
      <c r="D28" s="4" t="inlineStr">
        <is>
          <t xml:space="preserve"> </t>
        </is>
      </c>
    </row>
    <row r="29">
      <c r="A29" s="4" t="inlineStr">
        <is>
          <t>Total Liabilities</t>
        </is>
      </c>
      <c r="C29" s="6" t="n">
        <v>2066</v>
      </c>
      <c r="D29" s="6" t="n">
        <v>2279</v>
      </c>
    </row>
    <row r="30"/>
    <row r="31">
      <c r="A31" s="4" t="inlineStr">
        <is>
          <t>[1] The condensed consolidated balance sheets include assets of consolidated variable interest entities, or VIEs, that can only be used to settle obligations of these VIEs, and liabilities of the consolidated VIEs for which creditors do not have recourse to Granite Point Mortgage Trust Inc. At March 31, 2023, and December 31, 2022, assets of the VIEs totaled $1,280,560 and $1,551,936, respectively, and liabilities of the VIEs totaled $1,041,473 and $1,141,028, respectively. See Note 4 - Variable Interest Entities and Securitized Debt Obligations for additional information.</t>
        </is>
      </c>
    </row>
  </sheetData>
  <mergeCells count="3">
    <mergeCell ref="A1:B1"/>
    <mergeCell ref="A30:C30"/>
    <mergeCell ref="A31:C3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nd Securitized Debt Obligations - Securitized Debt Obligations (Details) - USD ($) $ in Thousands</t>
        </is>
      </c>
      <c r="B1" s="2" t="inlineStr">
        <is>
          <t>Mar. 31, 2023</t>
        </is>
      </c>
      <c r="C1" s="2" t="inlineStr">
        <is>
          <t>Mar. 16, 2023</t>
        </is>
      </c>
      <c r="D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arrying Value</t>
        </is>
      </c>
      <c r="B3" s="6" t="n">
        <v>1039407</v>
      </c>
      <c r="C3" s="4" t="inlineStr">
        <is>
          <t xml:space="preserve"> </t>
        </is>
      </c>
      <c r="D3" s="6" t="n">
        <v>1138749</v>
      </c>
    </row>
    <row r="4">
      <c r="A4" s="4" t="inlineStr">
        <is>
          <t>Collateral assets</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Principal Balance</t>
        </is>
      </c>
      <c r="B6" s="5" t="n">
        <v>1299124</v>
      </c>
      <c r="C6" s="4" t="inlineStr">
        <is>
          <t xml:space="preserve"> </t>
        </is>
      </c>
      <c r="D6" s="5" t="n">
        <v>1569622</v>
      </c>
    </row>
    <row r="7">
      <c r="A7" s="4" t="inlineStr">
        <is>
          <t>Carrying Value</t>
        </is>
      </c>
      <c r="B7" s="6" t="n">
        <v>1270941</v>
      </c>
      <c r="C7" s="4" t="inlineStr">
        <is>
          <t xml:space="preserve"> </t>
        </is>
      </c>
      <c r="D7" s="6" t="n">
        <v>1541540</v>
      </c>
    </row>
    <row r="8">
      <c r="A8" s="4" t="inlineStr">
        <is>
          <t>Weighted average interest rate of securitized debt obligations outstanding</t>
        </is>
      </c>
      <c r="B8" s="10" t="n">
        <v>0.038</v>
      </c>
      <c r="C8" s="4" t="inlineStr">
        <is>
          <t xml:space="preserve"> </t>
        </is>
      </c>
      <c r="D8" s="10" t="n">
        <v>0.039</v>
      </c>
    </row>
    <row r="9">
      <c r="A9" s="4" t="inlineStr">
        <is>
          <t>Collateral assets | GPMT 2021-FL4 CRE CLO</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Principal Balance</t>
        </is>
      </c>
      <c r="B11" s="6" t="n">
        <v>621409</v>
      </c>
      <c r="C11" s="4" t="inlineStr">
        <is>
          <t xml:space="preserve"> </t>
        </is>
      </c>
      <c r="D11" s="6" t="n">
        <v>621409</v>
      </c>
    </row>
    <row r="12">
      <c r="A12" s="4" t="inlineStr">
        <is>
          <t>Carrying Value</t>
        </is>
      </c>
      <c r="B12" s="6" t="n">
        <v>608049</v>
      </c>
      <c r="C12" s="4" t="inlineStr">
        <is>
          <t xml:space="preserve"> </t>
        </is>
      </c>
      <c r="D12" s="6" t="n">
        <v>607354</v>
      </c>
    </row>
    <row r="13">
      <c r="A13" s="4" t="inlineStr">
        <is>
          <t>Weighted average interest rate of securitized debt obligations outstanding</t>
        </is>
      </c>
      <c r="B13" s="10" t="n">
        <v>0.037</v>
      </c>
      <c r="C13" s="4" t="inlineStr">
        <is>
          <t xml:space="preserve"> </t>
        </is>
      </c>
      <c r="D13" s="10" t="n">
        <v>0.037</v>
      </c>
    </row>
    <row r="14">
      <c r="A14" s="4" t="inlineStr">
        <is>
          <t>Restricted cash</t>
        </is>
      </c>
      <c r="B14" s="6" t="n">
        <v>0</v>
      </c>
      <c r="C14" s="4" t="inlineStr">
        <is>
          <t xml:space="preserve"> </t>
        </is>
      </c>
      <c r="D14" s="6" t="n">
        <v>0</v>
      </c>
    </row>
    <row r="15">
      <c r="A15" s="4" t="inlineStr">
        <is>
          <t>Collateral assets | GPMT 2021-FL3 CRE CLO</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Principal Balance</t>
        </is>
      </c>
      <c r="B17" s="5" t="n">
        <v>677715</v>
      </c>
      <c r="C17" s="4" t="inlineStr">
        <is>
          <t xml:space="preserve"> </t>
        </is>
      </c>
      <c r="D17" s="5" t="n">
        <v>677715</v>
      </c>
    </row>
    <row r="18">
      <c r="A18" s="4" t="inlineStr">
        <is>
          <t>Carrying Value</t>
        </is>
      </c>
      <c r="B18" s="6" t="n">
        <v>662892</v>
      </c>
      <c r="C18" s="4" t="inlineStr">
        <is>
          <t xml:space="preserve"> </t>
        </is>
      </c>
      <c r="D18" s="6" t="n">
        <v>669279</v>
      </c>
    </row>
    <row r="19">
      <c r="A19" s="4" t="inlineStr">
        <is>
          <t>Weighted average interest rate of securitized debt obligations outstanding</t>
        </is>
      </c>
      <c r="B19" s="10" t="n">
        <v>0.039</v>
      </c>
      <c r="C19" s="4" t="inlineStr">
        <is>
          <t xml:space="preserve"> </t>
        </is>
      </c>
      <c r="D19" s="10" t="n">
        <v>0.039</v>
      </c>
    </row>
    <row r="20">
      <c r="A20" s="4" t="inlineStr">
        <is>
          <t>Restricted cash</t>
        </is>
      </c>
      <c r="B20" s="6" t="n">
        <v>2400</v>
      </c>
      <c r="C20" s="4" t="inlineStr">
        <is>
          <t xml:space="preserve"> </t>
        </is>
      </c>
      <c r="D20" s="6" t="n">
        <v>5600</v>
      </c>
    </row>
    <row r="21">
      <c r="A21" s="4" t="inlineStr">
        <is>
          <t>Collateral assets | GPMT 2019-FL2 CRE CLO</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Principal Balance</t>
        </is>
      </c>
      <c r="B23" s="5" t="n">
        <v>0</v>
      </c>
      <c r="C23" s="6" t="n">
        <v>269300</v>
      </c>
      <c r="D23" s="5" t="n">
        <v>270498</v>
      </c>
    </row>
    <row r="24">
      <c r="A24" s="4" t="inlineStr">
        <is>
          <t>Carrying Value</t>
        </is>
      </c>
      <c r="B24" s="5" t="n">
        <v>0</v>
      </c>
      <c r="C24" s="4" t="inlineStr">
        <is>
          <t xml:space="preserve"> </t>
        </is>
      </c>
      <c r="D24" s="6" t="n">
        <v>264907</v>
      </c>
    </row>
    <row r="25">
      <c r="A25" s="4" t="inlineStr">
        <is>
          <t>Weighted average interest rate of securitized debt obligations outstanding</t>
        </is>
      </c>
      <c r="B25" s="4" t="inlineStr">
        <is>
          <t xml:space="preserve"> </t>
        </is>
      </c>
      <c r="C25" s="4" t="inlineStr">
        <is>
          <t xml:space="preserve"> </t>
        </is>
      </c>
      <c r="D25" s="10" t="n">
        <v>0.042</v>
      </c>
    </row>
    <row r="26">
      <c r="A26" s="4" t="inlineStr">
        <is>
          <t>Restricted cash</t>
        </is>
      </c>
      <c r="B26" s="4" t="inlineStr">
        <is>
          <t xml:space="preserve"> </t>
        </is>
      </c>
      <c r="C26" s="4" t="inlineStr">
        <is>
          <t xml:space="preserve"> </t>
        </is>
      </c>
      <c r="D26" s="6" t="n">
        <v>0</v>
      </c>
    </row>
    <row r="27">
      <c r="A27" s="4" t="inlineStr">
        <is>
          <t>Financing provided</t>
        </is>
      </c>
      <c r="B27" s="4" t="inlineStr">
        <is>
          <t xml:space="preserve"> </t>
        </is>
      </c>
      <c r="C27" s="4" t="inlineStr">
        <is>
          <t xml:space="preserve"> </t>
        </is>
      </c>
      <c r="D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row>
    <row r="29">
      <c r="A29" s="4" t="inlineStr">
        <is>
          <t>Principal Balance</t>
        </is>
      </c>
      <c r="B29" s="5" t="n">
        <v>1042440</v>
      </c>
      <c r="C29" s="4" t="inlineStr">
        <is>
          <t xml:space="preserve"> </t>
        </is>
      </c>
      <c r="D29" s="5" t="n">
        <v>1141740</v>
      </c>
    </row>
    <row r="30">
      <c r="A30" s="4" t="inlineStr">
        <is>
          <t>Carrying Value</t>
        </is>
      </c>
      <c r="B30" s="6" t="n">
        <v>1039407</v>
      </c>
      <c r="C30" s="4" t="inlineStr">
        <is>
          <t xml:space="preserve"> </t>
        </is>
      </c>
      <c r="D30" s="6" t="n">
        <v>1138749</v>
      </c>
    </row>
    <row r="31">
      <c r="A31" s="4" t="inlineStr">
        <is>
          <t>Weighted average interest rate of securitized debt obligations outstanding</t>
        </is>
      </c>
      <c r="B31" s="10" t="n">
        <v>0.017</v>
      </c>
      <c r="C31" s="4" t="inlineStr">
        <is>
          <t xml:space="preserve"> </t>
        </is>
      </c>
      <c r="D31" s="10" t="n">
        <v>0.018</v>
      </c>
    </row>
    <row r="32">
      <c r="A32" s="4" t="inlineStr">
        <is>
          <t>Financing provided | GPMT 2021-FL4 CRE CLO</t>
        </is>
      </c>
      <c r="B32" s="4" t="inlineStr">
        <is>
          <t xml:space="preserve"> </t>
        </is>
      </c>
      <c r="C32" s="4" t="inlineStr">
        <is>
          <t xml:space="preserve"> </t>
        </is>
      </c>
      <c r="D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row>
    <row r="34">
      <c r="A34" s="4" t="inlineStr">
        <is>
          <t>Principal Balance</t>
        </is>
      </c>
      <c r="B34" s="6" t="n">
        <v>502564</v>
      </c>
      <c r="C34" s="4" t="inlineStr">
        <is>
          <t xml:space="preserve"> </t>
        </is>
      </c>
      <c r="D34" s="6" t="n">
        <v>502564</v>
      </c>
    </row>
    <row r="35">
      <c r="A35" s="4" t="inlineStr">
        <is>
          <t>Carrying Value</t>
        </is>
      </c>
      <c r="B35" s="6" t="n">
        <v>499531</v>
      </c>
      <c r="C35" s="4" t="inlineStr">
        <is>
          <t xml:space="preserve"> </t>
        </is>
      </c>
      <c r="D35" s="6" t="n">
        <v>499249</v>
      </c>
    </row>
    <row r="36">
      <c r="A36" s="4" t="inlineStr">
        <is>
          <t>Weighted average interest rate of securitized debt obligations outstanding</t>
        </is>
      </c>
      <c r="B36" s="10" t="n">
        <v>0.017</v>
      </c>
      <c r="C36" s="4" t="inlineStr">
        <is>
          <t xml:space="preserve"> </t>
        </is>
      </c>
      <c r="D36" s="10" t="n">
        <v>0.017</v>
      </c>
    </row>
    <row r="37">
      <c r="A37" s="4" t="inlineStr">
        <is>
          <t>Financing provided | GPMT 2021-FL3 CRE CLO</t>
        </is>
      </c>
      <c r="B37" s="4" t="inlineStr">
        <is>
          <t xml:space="preserve"> </t>
        </is>
      </c>
      <c r="C37" s="4" t="inlineStr">
        <is>
          <t xml:space="preserve"> </t>
        </is>
      </c>
      <c r="D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row>
    <row r="39">
      <c r="A39" s="4" t="inlineStr">
        <is>
          <t>Principal Balance</t>
        </is>
      </c>
      <c r="B39" s="6" t="n">
        <v>539876</v>
      </c>
      <c r="C39" s="4" t="inlineStr">
        <is>
          <t xml:space="preserve"> </t>
        </is>
      </c>
      <c r="D39" s="6" t="n">
        <v>539876</v>
      </c>
    </row>
    <row r="40">
      <c r="A40" s="4" t="inlineStr">
        <is>
          <t>Carrying Value</t>
        </is>
      </c>
      <c r="B40" s="6" t="n">
        <v>539876</v>
      </c>
      <c r="C40" s="4" t="inlineStr">
        <is>
          <t xml:space="preserve"> </t>
        </is>
      </c>
      <c r="D40" s="6" t="n">
        <v>539892</v>
      </c>
    </row>
    <row r="41">
      <c r="A41" s="4" t="inlineStr">
        <is>
          <t>Weighted average interest rate of securitized debt obligations outstanding</t>
        </is>
      </c>
      <c r="B41" s="10" t="n">
        <v>0.017</v>
      </c>
      <c r="C41" s="4" t="inlineStr">
        <is>
          <t xml:space="preserve"> </t>
        </is>
      </c>
      <c r="D41" s="10" t="n">
        <v>0.017</v>
      </c>
    </row>
    <row r="42">
      <c r="A42" s="4" t="inlineStr">
        <is>
          <t>Financing provided | GPMT 2019-FL2 CRE CLO</t>
        </is>
      </c>
      <c r="B42" s="4" t="inlineStr">
        <is>
          <t xml:space="preserve"> </t>
        </is>
      </c>
      <c r="C42" s="4" t="inlineStr">
        <is>
          <t xml:space="preserve"> </t>
        </is>
      </c>
      <c r="D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row>
    <row r="44">
      <c r="A44" s="4" t="inlineStr">
        <is>
          <t>Principal Balance</t>
        </is>
      </c>
      <c r="B44" s="6" t="n">
        <v>0</v>
      </c>
      <c r="C44" s="4" t="inlineStr">
        <is>
          <t xml:space="preserve"> </t>
        </is>
      </c>
      <c r="D44" s="6" t="n">
        <v>99300</v>
      </c>
    </row>
    <row r="45">
      <c r="A45" s="4" t="inlineStr">
        <is>
          <t>Carrying Value</t>
        </is>
      </c>
      <c r="B45" s="6" t="n">
        <v>0</v>
      </c>
      <c r="C45" s="6" t="n">
        <v>98100</v>
      </c>
      <c r="D45" s="6" t="n">
        <v>99608</v>
      </c>
    </row>
    <row r="46">
      <c r="A46" s="4" t="inlineStr">
        <is>
          <t>Weighted average interest rate of securitized debt obligations outstanding</t>
        </is>
      </c>
      <c r="B46" s="4" t="inlineStr">
        <is>
          <t xml:space="preserve"> </t>
        </is>
      </c>
      <c r="C46" s="4" t="inlineStr">
        <is>
          <t xml:space="preserve"> </t>
        </is>
      </c>
      <c r="D46" s="10" t="n">
        <v>0.0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Variable Interest Entities and Securitized Debt Obligations - Narrative (Details) $ in Thousands</t>
        </is>
      </c>
      <c r="C1" s="2" t="inlineStr">
        <is>
          <t>3 Months Ended</t>
        </is>
      </c>
    </row>
    <row r="2">
      <c r="B2" s="2" t="inlineStr">
        <is>
          <t>Mar. 16, 2023 USD ($) loan</t>
        </is>
      </c>
      <c r="C2" s="2" t="inlineStr">
        <is>
          <t>Mar. 31, 2023 USD ($) loan</t>
        </is>
      </c>
      <c r="D2" s="2" t="inlineStr">
        <is>
          <t>Mar. 31, 2022 USD ($)</t>
        </is>
      </c>
      <c r="E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4" t="inlineStr">
        <is>
          <t xml:space="preserve"> </t>
        </is>
      </c>
      <c r="C4" s="5" t="n">
        <v>5</v>
      </c>
      <c r="D4" s="4" t="inlineStr">
        <is>
          <t xml:space="preserve"> </t>
        </is>
      </c>
      <c r="E4" s="4" t="inlineStr">
        <is>
          <t xml:space="preserve"> </t>
        </is>
      </c>
    </row>
    <row r="5">
      <c r="A5" s="4" t="inlineStr">
        <is>
          <t>Securitized debt obligations</t>
        </is>
      </c>
      <c r="B5" s="4" t="inlineStr">
        <is>
          <t xml:space="preserve"> </t>
        </is>
      </c>
      <c r="C5" s="6" t="n">
        <v>1039407</v>
      </c>
      <c r="D5" s="4" t="inlineStr">
        <is>
          <t xml:space="preserve"> </t>
        </is>
      </c>
      <c r="E5" s="6" t="n">
        <v>1138749</v>
      </c>
    </row>
    <row r="6">
      <c r="A6" s="4" t="inlineStr">
        <is>
          <t>Gain (loss) on extinguishment of debt</t>
        </is>
      </c>
      <c r="B6" s="4" t="inlineStr">
        <is>
          <t xml:space="preserve"> </t>
        </is>
      </c>
      <c r="C6" s="5" t="n">
        <v>238</v>
      </c>
      <c r="D6" s="6" t="n">
        <v>-5791</v>
      </c>
      <c r="E6" s="4" t="inlineStr">
        <is>
          <t xml:space="preserve"> </t>
        </is>
      </c>
    </row>
    <row r="7">
      <c r="A7" s="4" t="inlineStr">
        <is>
          <t>GPMT 2019-FL2 CRE CLO</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Gain (loss) on extinguishment of debt</t>
        </is>
      </c>
      <c r="B9" s="6" t="n">
        <v>300</v>
      </c>
      <c r="C9" s="4" t="inlineStr">
        <is>
          <t xml:space="preserve"> </t>
        </is>
      </c>
      <c r="D9" s="4" t="inlineStr">
        <is>
          <t xml:space="preserve"> </t>
        </is>
      </c>
      <c r="E9" s="4" t="inlineStr">
        <is>
          <t xml:space="preserve"> </t>
        </is>
      </c>
    </row>
    <row r="10">
      <c r="A10" s="4" t="inlineStr">
        <is>
          <t>Collateral assets</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Principal Balance</t>
        </is>
      </c>
      <c r="B12" s="4" t="inlineStr">
        <is>
          <t xml:space="preserve"> </t>
        </is>
      </c>
      <c r="C12" s="5" t="n">
        <v>1299124</v>
      </c>
      <c r="D12" s="4" t="inlineStr">
        <is>
          <t xml:space="preserve"> </t>
        </is>
      </c>
      <c r="E12" s="5" t="n">
        <v>1569622</v>
      </c>
    </row>
    <row r="13">
      <c r="A13" s="4" t="inlineStr">
        <is>
          <t>Securitized debt obligations</t>
        </is>
      </c>
      <c r="B13" s="4" t="inlineStr">
        <is>
          <t xml:space="preserve"> </t>
        </is>
      </c>
      <c r="C13" s="5" t="n">
        <v>1270941</v>
      </c>
      <c r="D13" s="4" t="inlineStr">
        <is>
          <t xml:space="preserve"> </t>
        </is>
      </c>
      <c r="E13" s="5" t="n">
        <v>1541540</v>
      </c>
    </row>
    <row r="14">
      <c r="A14" s="4" t="inlineStr">
        <is>
          <t>Collateral assets | GPMT 2019-FL2 CRE CLO</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Number of loans | loan</t>
        </is>
      </c>
      <c r="B16" s="5" t="n">
        <v>11</v>
      </c>
      <c r="C16" s="4" t="inlineStr">
        <is>
          <t xml:space="preserve"> </t>
        </is>
      </c>
      <c r="D16" s="4" t="inlineStr">
        <is>
          <t xml:space="preserve"> </t>
        </is>
      </c>
      <c r="E16" s="4" t="inlineStr">
        <is>
          <t xml:space="preserve"> </t>
        </is>
      </c>
    </row>
    <row r="17">
      <c r="A17" s="4" t="inlineStr">
        <is>
          <t>Principal Balance</t>
        </is>
      </c>
      <c r="B17" s="6" t="n">
        <v>269300</v>
      </c>
      <c r="C17" s="5" t="n">
        <v>0</v>
      </c>
      <c r="D17" s="4" t="inlineStr">
        <is>
          <t xml:space="preserve"> </t>
        </is>
      </c>
      <c r="E17" s="5" t="n">
        <v>270498</v>
      </c>
    </row>
    <row r="18">
      <c r="A18" s="4" t="inlineStr">
        <is>
          <t>Securitized debt obligations</t>
        </is>
      </c>
      <c r="B18" s="4" t="inlineStr">
        <is>
          <t xml:space="preserve"> </t>
        </is>
      </c>
      <c r="C18" s="5" t="n">
        <v>0</v>
      </c>
      <c r="D18" s="4" t="inlineStr">
        <is>
          <t xml:space="preserve"> </t>
        </is>
      </c>
      <c r="E18" s="5" t="n">
        <v>264907</v>
      </c>
    </row>
    <row r="19">
      <c r="A19" s="4" t="inlineStr">
        <is>
          <t>Financing provided</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Principal Balance</t>
        </is>
      </c>
      <c r="B21" s="4" t="inlineStr">
        <is>
          <t xml:space="preserve"> </t>
        </is>
      </c>
      <c r="C21" s="5" t="n">
        <v>1042440</v>
      </c>
      <c r="D21" s="4" t="inlineStr">
        <is>
          <t xml:space="preserve"> </t>
        </is>
      </c>
      <c r="E21" s="5" t="n">
        <v>1141740</v>
      </c>
    </row>
    <row r="22">
      <c r="A22" s="4" t="inlineStr">
        <is>
          <t>Securitized debt obligations</t>
        </is>
      </c>
      <c r="B22" s="4" t="inlineStr">
        <is>
          <t xml:space="preserve"> </t>
        </is>
      </c>
      <c r="C22" s="5" t="n">
        <v>1039407</v>
      </c>
      <c r="D22" s="4" t="inlineStr">
        <is>
          <t xml:space="preserve"> </t>
        </is>
      </c>
      <c r="E22" s="5" t="n">
        <v>1138749</v>
      </c>
    </row>
    <row r="23">
      <c r="A23" s="4" t="inlineStr">
        <is>
          <t>Financing provided | GPMT 2019-FL2 CRE CLO</t>
        </is>
      </c>
      <c r="B23" s="4" t="inlineStr">
        <is>
          <t xml:space="preserve"> </t>
        </is>
      </c>
      <c r="C23" s="4" t="inlineStr">
        <is>
          <t xml:space="preserve"> </t>
        </is>
      </c>
      <c r="D23" s="4" t="inlineStr">
        <is>
          <t xml:space="preserve"> </t>
        </is>
      </c>
      <c r="E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row>
    <row r="25">
      <c r="A25" s="4" t="inlineStr">
        <is>
          <t>Principal Balance</t>
        </is>
      </c>
      <c r="B25" s="4" t="inlineStr">
        <is>
          <t xml:space="preserve"> </t>
        </is>
      </c>
      <c r="C25" s="5" t="n">
        <v>0</v>
      </c>
      <c r="D25" s="4" t="inlineStr">
        <is>
          <t xml:space="preserve"> </t>
        </is>
      </c>
      <c r="E25" s="5" t="n">
        <v>99300</v>
      </c>
    </row>
    <row r="26">
      <c r="A26" s="4" t="inlineStr">
        <is>
          <t>Securitized debt obligations</t>
        </is>
      </c>
      <c r="B26" s="6" t="n">
        <v>98100</v>
      </c>
      <c r="C26" s="6" t="n">
        <v>0</v>
      </c>
      <c r="D26" s="4" t="inlineStr">
        <is>
          <t xml:space="preserve"> </t>
        </is>
      </c>
      <c r="E26" s="6" t="n">
        <v>99608</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Secured Financing Agreements - Narrative (Details) $ in Thousands</t>
        </is>
      </c>
      <c r="B1" s="2" t="inlineStr">
        <is>
          <t>3 Months Ended</t>
        </is>
      </c>
    </row>
    <row r="2">
      <c r="B2" s="2" t="inlineStr">
        <is>
          <t>Mar. 31, 2023 USD ($)</t>
        </is>
      </c>
      <c r="C2" s="2" t="inlineStr">
        <is>
          <t>Mar. 31, 2022 USD ($)</t>
        </is>
      </c>
      <c r="D2" s="2" t="inlineStr">
        <is>
          <t>Dec. 31, 2022 USD ($)</t>
        </is>
      </c>
    </row>
    <row r="3">
      <c r="A3" s="3" t="inlineStr">
        <is>
          <t>Line of Credit Facility [Line Items]</t>
        </is>
      </c>
      <c r="B3" s="4" t="inlineStr">
        <is>
          <t xml:space="preserve"> </t>
        </is>
      </c>
      <c r="C3" s="4" t="inlineStr">
        <is>
          <t xml:space="preserve"> </t>
        </is>
      </c>
      <c r="D3" s="4" t="inlineStr">
        <is>
          <t xml:space="preserve"> </t>
        </is>
      </c>
    </row>
    <row r="4">
      <c r="A4" s="4" t="inlineStr">
        <is>
          <t>Gain (loss) on extinguishment of debt</t>
        </is>
      </c>
      <c r="B4" s="6" t="n">
        <v>238</v>
      </c>
      <c r="C4" s="6" t="n">
        <v>-5791</v>
      </c>
      <c r="D4" s="4" t="inlineStr">
        <is>
          <t xml:space="preserve"> </t>
        </is>
      </c>
    </row>
    <row r="5">
      <c r="A5" s="4" t="inlineStr">
        <is>
          <t>Minimum unrestricted cash amount</t>
        </is>
      </c>
      <c r="B5" s="6" t="n">
        <v>30000</v>
      </c>
      <c r="C5" s="4" t="inlineStr">
        <is>
          <t xml:space="preserve"> </t>
        </is>
      </c>
      <c r="D5" s="4" t="inlineStr">
        <is>
          <t xml:space="preserve"> </t>
        </is>
      </c>
    </row>
    <row r="6">
      <c r="A6" s="4" t="inlineStr">
        <is>
          <t>Debt covenant, recourse (as a percent)</t>
        </is>
      </c>
      <c r="B6" s="11" t="n">
        <v>0.05</v>
      </c>
      <c r="C6" s="4" t="inlineStr">
        <is>
          <t xml:space="preserve"> </t>
        </is>
      </c>
      <c r="D6" s="4" t="inlineStr">
        <is>
          <t xml:space="preserve"> </t>
        </is>
      </c>
    </row>
    <row r="7">
      <c r="A7" s="4" t="inlineStr">
        <is>
          <t>Cash and cash equivalents</t>
        </is>
      </c>
      <c r="B7" s="6" t="n">
        <v>223432</v>
      </c>
      <c r="C7" s="4" t="inlineStr">
        <is>
          <t xml:space="preserve"> </t>
        </is>
      </c>
      <c r="D7" s="6" t="n">
        <v>133132</v>
      </c>
    </row>
    <row r="8">
      <c r="A8" s="4" t="inlineStr">
        <is>
          <t>Debt instrument, amount</t>
        </is>
      </c>
      <c r="B8" s="6" t="n">
        <v>23000</v>
      </c>
      <c r="C8" s="4" t="inlineStr">
        <is>
          <t xml:space="preserve"> </t>
        </is>
      </c>
      <c r="D8" s="4" t="inlineStr">
        <is>
          <t xml:space="preserve"> </t>
        </is>
      </c>
    </row>
    <row r="9">
      <c r="A9" s="4" t="inlineStr">
        <is>
          <t>Debt covenant, tangible net worth (as a percent)</t>
        </is>
      </c>
      <c r="B9" s="11" t="n">
        <v>0.75</v>
      </c>
      <c r="C9" s="4" t="inlineStr">
        <is>
          <t xml:space="preserve"> </t>
        </is>
      </c>
      <c r="D9" s="4" t="inlineStr">
        <is>
          <t xml:space="preserve"> </t>
        </is>
      </c>
    </row>
    <row r="10">
      <c r="A10" s="4" t="inlineStr">
        <is>
          <t>Debt covenant, net cash proceeds of additional equity issuances, amount</t>
        </is>
      </c>
      <c r="B10" s="6" t="n">
        <v>931700</v>
      </c>
      <c r="C10" s="4" t="inlineStr">
        <is>
          <t xml:space="preserve"> </t>
        </is>
      </c>
      <c r="D10" s="4" t="inlineStr">
        <is>
          <t xml:space="preserve"> </t>
        </is>
      </c>
    </row>
    <row r="11">
      <c r="A11" s="4" t="inlineStr">
        <is>
          <t>Debt covenant, tangible net worth, amount</t>
        </is>
      </c>
      <c r="B11" s="6" t="n">
        <v>1100000</v>
      </c>
      <c r="C11" s="4" t="inlineStr">
        <is>
          <t xml:space="preserve"> </t>
        </is>
      </c>
      <c r="D11" s="4" t="inlineStr">
        <is>
          <t xml:space="preserve"> </t>
        </is>
      </c>
    </row>
    <row r="12">
      <c r="A12" s="4" t="inlineStr">
        <is>
          <t>Debt covenant, target asset leverage ratio (as a percent)</t>
        </is>
      </c>
      <c r="B12" s="11" t="n">
        <v>0.717</v>
      </c>
      <c r="C12" s="4" t="inlineStr">
        <is>
          <t xml:space="preserve"> </t>
        </is>
      </c>
      <c r="D12" s="4" t="inlineStr">
        <is>
          <t xml:space="preserve"> </t>
        </is>
      </c>
    </row>
    <row r="13">
      <c r="A13" s="4" t="inlineStr">
        <is>
          <t>Debt covenant, total leverage ratio (as a percent)</t>
        </is>
      </c>
      <c r="B13" s="11" t="n">
        <v>0.705</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Debt covenant, target asset leverage ratio (as a percent)</t>
        </is>
      </c>
      <c r="B16" s="11" t="n">
        <v>0.775</v>
      </c>
      <c r="C16" s="4" t="inlineStr">
        <is>
          <t xml:space="preserve"> </t>
        </is>
      </c>
      <c r="D16" s="4" t="inlineStr">
        <is>
          <t xml:space="preserve"> </t>
        </is>
      </c>
    </row>
    <row r="17">
      <c r="A17" s="4" t="inlineStr">
        <is>
          <t>Debt covenant, total leverage ratio (as a percent)</t>
        </is>
      </c>
      <c r="B17" s="11" t="n">
        <v>0.8</v>
      </c>
      <c r="C17" s="4" t="inlineStr">
        <is>
          <t xml:space="preserve"> </t>
        </is>
      </c>
      <c r="D17" s="4" t="inlineStr">
        <is>
          <t xml:space="preserve"> </t>
        </is>
      </c>
    </row>
    <row r="18">
      <c r="A18" s="4" t="inlineStr">
        <is>
          <t>Debt covenant, minimum interest coverage ratio</t>
        </is>
      </c>
      <c r="B18" s="12" t="n">
        <v>1.6</v>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ebt covenant, minimum interest coverage ratio</t>
        </is>
      </c>
      <c r="B21" s="12" t="n">
        <v>1.5</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ed Financing Agreements - Summary of Outstanding Borrowings (Details) - USD ($) $ in Thousands</t>
        </is>
      </c>
      <c r="B1" s="2" t="inlineStr">
        <is>
          <t>Apr. 01, 2023</t>
        </is>
      </c>
      <c r="C1" s="2" t="inlineStr">
        <is>
          <t>Mar. 31,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Repurchase facilities</t>
        </is>
      </c>
      <c r="B3" s="4" t="inlineStr">
        <is>
          <t xml:space="preserve"> </t>
        </is>
      </c>
      <c r="C3" s="6" t="n">
        <v>1191571</v>
      </c>
      <c r="D3" s="6" t="n">
        <v>1015566</v>
      </c>
    </row>
    <row r="4">
      <c r="A4" s="4" t="inlineStr">
        <is>
          <t>Asset-specific financings</t>
        </is>
      </c>
      <c r="B4" s="4" t="inlineStr">
        <is>
          <t xml:space="preserve"> </t>
        </is>
      </c>
      <c r="C4" s="5" t="n">
        <v>45823</v>
      </c>
      <c r="D4" s="5" t="n">
        <v>44913</v>
      </c>
    </row>
    <row r="5">
      <c r="A5" s="4" t="inlineStr">
        <is>
          <t>Unused Capacity</t>
        </is>
      </c>
      <c r="B5" s="4" t="inlineStr">
        <is>
          <t xml:space="preserve"> </t>
        </is>
      </c>
      <c r="C5" s="5" t="n">
        <v>733429</v>
      </c>
      <c r="D5" s="5" t="n">
        <v>905525</v>
      </c>
    </row>
    <row r="6">
      <c r="A6" s="4" t="inlineStr">
        <is>
          <t>Total Capacity</t>
        </is>
      </c>
      <c r="B6" s="4" t="inlineStr">
        <is>
          <t xml:space="preserve"> </t>
        </is>
      </c>
      <c r="C6" s="5" t="n">
        <v>1925000</v>
      </c>
      <c r="D6" s="5" t="n">
        <v>1921091</v>
      </c>
    </row>
    <row r="7">
      <c r="A7" s="4" t="inlineStr">
        <is>
          <t>Carrying Value of Collateral</t>
        </is>
      </c>
      <c r="B7" s="4" t="inlineStr">
        <is>
          <t xml:space="preserve"> </t>
        </is>
      </c>
      <c r="C7" s="5" t="n">
        <v>1692789</v>
      </c>
      <c r="D7" s="5" t="n">
        <v>1486138</v>
      </c>
    </row>
    <row r="8">
      <c r="A8" s="4" t="inlineStr">
        <is>
          <t>Other Secured Financings</t>
        </is>
      </c>
      <c r="B8" s="4" t="inlineStr">
        <is>
          <t xml:space="preserve"> </t>
        </is>
      </c>
      <c r="C8" s="5" t="n">
        <v>100000</v>
      </c>
      <c r="D8" s="5" t="n">
        <v>100000</v>
      </c>
    </row>
    <row r="9">
      <c r="A9" s="4" t="inlineStr">
        <is>
          <t>Secured Deb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Unused Capacity</t>
        </is>
      </c>
      <c r="B11" s="4" t="inlineStr">
        <is>
          <t xml:space="preserve"> </t>
        </is>
      </c>
      <c r="C11" s="5" t="n">
        <v>0</v>
      </c>
      <c r="D11" s="5" t="n">
        <v>0</v>
      </c>
    </row>
    <row r="12">
      <c r="A12" s="4" t="inlineStr">
        <is>
          <t>Carrying Value of Collateral</t>
        </is>
      </c>
      <c r="B12" s="4" t="inlineStr">
        <is>
          <t xml:space="preserve"> </t>
        </is>
      </c>
      <c r="C12" s="5" t="n">
        <v>137112</v>
      </c>
      <c r="D12" s="5" t="n">
        <v>157112</v>
      </c>
    </row>
    <row r="13">
      <c r="A13" s="4" t="inlineStr">
        <is>
          <t>Other Secured Financings</t>
        </is>
      </c>
      <c r="B13" s="4" t="inlineStr">
        <is>
          <t xml:space="preserve"> </t>
        </is>
      </c>
      <c r="C13" s="6" t="n">
        <v>100000</v>
      </c>
      <c r="D13" s="6" t="n">
        <v>100000</v>
      </c>
    </row>
    <row r="14">
      <c r="A14" s="4" t="inlineStr">
        <is>
          <t>Weighted Average Borrowing Rate</t>
        </is>
      </c>
      <c r="B14" s="4" t="inlineStr">
        <is>
          <t xml:space="preserve"> </t>
        </is>
      </c>
      <c r="C14" s="10" t="n">
        <v>0.113</v>
      </c>
      <c r="D14" s="10" t="n">
        <v>0.108</v>
      </c>
    </row>
    <row r="15">
      <c r="A15" s="4" t="inlineStr">
        <is>
          <t>Revolving Credit Facility</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Line of credit facility, accordion feature, increase limit</t>
        </is>
      </c>
      <c r="B17" s="4" t="inlineStr">
        <is>
          <t xml:space="preserve"> </t>
        </is>
      </c>
      <c r="C17" s="6" t="n">
        <v>200000</v>
      </c>
      <c r="D17" s="6" t="n">
        <v>200000</v>
      </c>
    </row>
    <row r="18">
      <c r="A18" s="4" t="inlineStr">
        <is>
          <t>Asset-specific financings</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Asset-specific financings</t>
        </is>
      </c>
      <c r="B20" s="4" t="inlineStr">
        <is>
          <t xml:space="preserve"> </t>
        </is>
      </c>
      <c r="C20" s="5" t="n">
        <v>45823</v>
      </c>
      <c r="D20" s="5" t="n">
        <v>44913</v>
      </c>
    </row>
    <row r="21">
      <c r="A21" s="4" t="inlineStr">
        <is>
          <t>Unused Capacity</t>
        </is>
      </c>
      <c r="B21" s="4" t="inlineStr">
        <is>
          <t xml:space="preserve"> </t>
        </is>
      </c>
      <c r="C21" s="5" t="n">
        <v>104177</v>
      </c>
      <c r="D21" s="5" t="n">
        <v>105087</v>
      </c>
    </row>
    <row r="22">
      <c r="A22" s="4" t="inlineStr">
        <is>
          <t>Total Capacity</t>
        </is>
      </c>
      <c r="B22" s="4" t="inlineStr">
        <is>
          <t xml:space="preserve"> </t>
        </is>
      </c>
      <c r="C22" s="5" t="n">
        <v>150000</v>
      </c>
      <c r="D22" s="5" t="n">
        <v>150000</v>
      </c>
    </row>
    <row r="23">
      <c r="A23" s="4" t="inlineStr">
        <is>
          <t>Carrying Value of Collateral</t>
        </is>
      </c>
      <c r="B23" s="4" t="inlineStr">
        <is>
          <t xml:space="preserve"> </t>
        </is>
      </c>
      <c r="C23" s="6" t="n">
        <v>57950</v>
      </c>
      <c r="D23" s="4" t="inlineStr">
        <is>
          <t xml:space="preserve"> </t>
        </is>
      </c>
    </row>
    <row r="24">
      <c r="A24" s="4" t="inlineStr">
        <is>
          <t>Weighted Average Borrowing Rate</t>
        </is>
      </c>
      <c r="B24" s="4" t="inlineStr">
        <is>
          <t xml:space="preserve"> </t>
        </is>
      </c>
      <c r="C24" s="10" t="n">
        <v>0.066</v>
      </c>
      <c r="D24" s="4" t="inlineStr">
        <is>
          <t xml:space="preserve"> </t>
        </is>
      </c>
    </row>
    <row r="25">
      <c r="A25" s="4" t="inlineStr">
        <is>
          <t>Asset-specific financings | Secured Debt</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Carrying Value of Collateral</t>
        </is>
      </c>
      <c r="B27" s="4" t="inlineStr">
        <is>
          <t xml:space="preserve"> </t>
        </is>
      </c>
      <c r="C27" s="4" t="inlineStr">
        <is>
          <t xml:space="preserve"> </t>
        </is>
      </c>
      <c r="D27" s="6" t="n">
        <v>57629</v>
      </c>
    </row>
    <row r="28">
      <c r="A28" s="4" t="inlineStr">
        <is>
          <t>Weighted Average Borrowing Rate</t>
        </is>
      </c>
      <c r="B28" s="4" t="inlineStr">
        <is>
          <t xml:space="preserve"> </t>
        </is>
      </c>
      <c r="C28" s="4" t="inlineStr">
        <is>
          <t xml:space="preserve"> </t>
        </is>
      </c>
      <c r="D28" s="7" t="n">
        <v>0.06</v>
      </c>
    </row>
    <row r="29">
      <c r="A29" s="4" t="inlineStr">
        <is>
          <t>Loans held-for-investment | Morgan Stanley Bank</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Repurchase facilities</t>
        </is>
      </c>
      <c r="B31" s="4" t="inlineStr">
        <is>
          <t xml:space="preserve"> </t>
        </is>
      </c>
      <c r="C31" s="6" t="n">
        <v>451720</v>
      </c>
      <c r="D31" s="6" t="n">
        <v>494250</v>
      </c>
    </row>
    <row r="32">
      <c r="A32" s="4" t="inlineStr">
        <is>
          <t>Unused Capacity</t>
        </is>
      </c>
      <c r="B32" s="4" t="inlineStr">
        <is>
          <t xml:space="preserve"> </t>
        </is>
      </c>
      <c r="C32" s="5" t="n">
        <v>148280</v>
      </c>
      <c r="D32" s="5" t="n">
        <v>105750</v>
      </c>
    </row>
    <row r="33">
      <c r="A33" s="4" t="inlineStr">
        <is>
          <t>Total Capacity</t>
        </is>
      </c>
      <c r="B33" s="4" t="inlineStr">
        <is>
          <t xml:space="preserve"> </t>
        </is>
      </c>
      <c r="C33" s="5" t="n">
        <v>600000</v>
      </c>
      <c r="D33" s="5" t="n">
        <v>600000</v>
      </c>
    </row>
    <row r="34">
      <c r="A34" s="4" t="inlineStr">
        <is>
          <t>Carrying Value of Collateral</t>
        </is>
      </c>
      <c r="B34" s="4" t="inlineStr">
        <is>
          <t xml:space="preserve"> </t>
        </is>
      </c>
      <c r="C34" s="6" t="n">
        <v>609241</v>
      </c>
      <c r="D34" s="6" t="n">
        <v>701469</v>
      </c>
    </row>
    <row r="35">
      <c r="A35" s="4" t="inlineStr">
        <is>
          <t>Weighted Average Borrowing Rate</t>
        </is>
      </c>
      <c r="B35" s="4" t="inlineStr">
        <is>
          <t xml:space="preserve"> </t>
        </is>
      </c>
      <c r="C35" s="10" t="n">
        <v>0.074</v>
      </c>
      <c r="D35" s="7" t="n">
        <v>0.07000000000000001</v>
      </c>
    </row>
    <row r="36">
      <c r="A36" s="4" t="inlineStr">
        <is>
          <t>Loans held-for-investment | Goldman Sachs Bank USA</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Repurchase facilities</t>
        </is>
      </c>
      <c r="B38" s="4" t="inlineStr">
        <is>
          <t xml:space="preserve"> </t>
        </is>
      </c>
      <c r="C38" s="6" t="n">
        <v>67749</v>
      </c>
      <c r="D38" s="6" t="n">
        <v>66914</v>
      </c>
    </row>
    <row r="39">
      <c r="A39" s="4" t="inlineStr">
        <is>
          <t>Unused Capacity</t>
        </is>
      </c>
      <c r="B39" s="4" t="inlineStr">
        <is>
          <t xml:space="preserve"> </t>
        </is>
      </c>
      <c r="C39" s="5" t="n">
        <v>182251</v>
      </c>
      <c r="D39" s="5" t="n">
        <v>183086</v>
      </c>
    </row>
    <row r="40">
      <c r="A40" s="4" t="inlineStr">
        <is>
          <t>Total Capacity</t>
        </is>
      </c>
      <c r="B40" s="4" t="inlineStr">
        <is>
          <t xml:space="preserve"> </t>
        </is>
      </c>
      <c r="C40" s="5" t="n">
        <v>250000</v>
      </c>
      <c r="D40" s="5" t="n">
        <v>250000</v>
      </c>
    </row>
    <row r="41">
      <c r="A41" s="4" t="inlineStr">
        <is>
          <t>Carrying Value of Collateral</t>
        </is>
      </c>
      <c r="B41" s="4" t="inlineStr">
        <is>
          <t xml:space="preserve"> </t>
        </is>
      </c>
      <c r="C41" s="6" t="n">
        <v>93119</v>
      </c>
      <c r="D41" s="6" t="n">
        <v>93651</v>
      </c>
    </row>
    <row r="42">
      <c r="A42" s="4" t="inlineStr">
        <is>
          <t>Weighted Average Borrowing Rate</t>
        </is>
      </c>
      <c r="B42" s="4" t="inlineStr">
        <is>
          <t xml:space="preserve"> </t>
        </is>
      </c>
      <c r="C42" s="10" t="n">
        <v>0.07099999999999999</v>
      </c>
      <c r="D42" s="10" t="n">
        <v>0.065</v>
      </c>
    </row>
    <row r="43">
      <c r="A43" s="4" t="inlineStr">
        <is>
          <t>Assets sold under agreements to repurchase, accordion feature, increase limit</t>
        </is>
      </c>
      <c r="B43" s="4" t="inlineStr">
        <is>
          <t xml:space="preserve"> </t>
        </is>
      </c>
      <c r="C43" s="6" t="n">
        <v>350000</v>
      </c>
      <c r="D43" s="6" t="n">
        <v>350000</v>
      </c>
    </row>
    <row r="44">
      <c r="A44" s="4" t="inlineStr">
        <is>
          <t>Loans held-for-investment | JPMorgan Chase Bank</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Repurchase facilities</t>
        </is>
      </c>
      <c r="B46" s="4" t="inlineStr">
        <is>
          <t xml:space="preserve"> </t>
        </is>
      </c>
      <c r="C46" s="5" t="n">
        <v>409291</v>
      </c>
      <c r="D46" s="5" t="n">
        <v>132438</v>
      </c>
    </row>
    <row r="47">
      <c r="A47" s="4" t="inlineStr">
        <is>
          <t>Unused Capacity</t>
        </is>
      </c>
      <c r="B47" s="4" t="inlineStr">
        <is>
          <t xml:space="preserve"> </t>
        </is>
      </c>
      <c r="C47" s="5" t="n">
        <v>15709</v>
      </c>
      <c r="D47" s="5" t="n">
        <v>217562</v>
      </c>
    </row>
    <row r="48">
      <c r="A48" s="4" t="inlineStr">
        <is>
          <t>Total Capacity</t>
        </is>
      </c>
      <c r="B48" s="4" t="inlineStr">
        <is>
          <t xml:space="preserve"> </t>
        </is>
      </c>
      <c r="C48" s="5" t="n">
        <v>425000</v>
      </c>
      <c r="D48" s="5" t="n">
        <v>350000</v>
      </c>
    </row>
    <row r="49">
      <c r="A49" s="4" t="inlineStr">
        <is>
          <t>Carrying Value of Collateral</t>
        </is>
      </c>
      <c r="B49" s="4" t="inlineStr">
        <is>
          <t xml:space="preserve"> </t>
        </is>
      </c>
      <c r="C49" s="6" t="n">
        <v>623231</v>
      </c>
      <c r="D49" s="6" t="n">
        <v>211841</v>
      </c>
    </row>
    <row r="50">
      <c r="A50" s="4" t="inlineStr">
        <is>
          <t>Weighted Average Borrowing Rate</t>
        </is>
      </c>
      <c r="B50" s="4" t="inlineStr">
        <is>
          <t xml:space="preserve"> </t>
        </is>
      </c>
      <c r="C50" s="10" t="n">
        <v>0.077</v>
      </c>
      <c r="D50" s="10" t="n">
        <v>0.067</v>
      </c>
    </row>
    <row r="51">
      <c r="A51" s="4" t="inlineStr">
        <is>
          <t>Loans held-for-investment | Citibank</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Repurchase facilities</t>
        </is>
      </c>
      <c r="B53" s="4" t="inlineStr">
        <is>
          <t xml:space="preserve"> </t>
        </is>
      </c>
      <c r="C53" s="6" t="n">
        <v>256021</v>
      </c>
      <c r="D53" s="6" t="n">
        <v>204593</v>
      </c>
    </row>
    <row r="54">
      <c r="A54" s="4" t="inlineStr">
        <is>
          <t>Unused Capacity</t>
        </is>
      </c>
      <c r="B54" s="4" t="inlineStr">
        <is>
          <t xml:space="preserve"> </t>
        </is>
      </c>
      <c r="C54" s="5" t="n">
        <v>243979</v>
      </c>
      <c r="D54" s="5" t="n">
        <v>295407</v>
      </c>
    </row>
    <row r="55">
      <c r="A55" s="4" t="inlineStr">
        <is>
          <t>Total Capacity</t>
        </is>
      </c>
      <c r="B55" s="4" t="inlineStr">
        <is>
          <t xml:space="preserve"> </t>
        </is>
      </c>
      <c r="C55" s="5" t="n">
        <v>500000</v>
      </c>
      <c r="D55" s="5" t="n">
        <v>500000</v>
      </c>
    </row>
    <row r="56">
      <c r="A56" s="4" t="inlineStr">
        <is>
          <t>Carrying Value of Collateral</t>
        </is>
      </c>
      <c r="B56" s="4" t="inlineStr">
        <is>
          <t xml:space="preserve"> </t>
        </is>
      </c>
      <c r="C56" s="6" t="n">
        <v>343227</v>
      </c>
      <c r="D56" s="6" t="n">
        <v>266179</v>
      </c>
    </row>
    <row r="57">
      <c r="A57" s="4" t="inlineStr">
        <is>
          <t>Weighted Average Borrowing Rate</t>
        </is>
      </c>
      <c r="B57" s="4" t="inlineStr">
        <is>
          <t xml:space="preserve"> </t>
        </is>
      </c>
      <c r="C57" s="10" t="n">
        <v>0.067</v>
      </c>
      <c r="D57" s="10" t="n">
        <v>0.061</v>
      </c>
    </row>
    <row r="58">
      <c r="A58" s="4" t="inlineStr">
        <is>
          <t>Loans held-for-investment | Wells Fargo Bank</t>
        </is>
      </c>
      <c r="B58" s="4" t="inlineStr">
        <is>
          <t xml:space="preserve"> </t>
        </is>
      </c>
      <c r="C58" s="4" t="inlineStr">
        <is>
          <t xml:space="preserve"> </t>
        </is>
      </c>
      <c r="D58" s="4" t="inlineStr">
        <is>
          <t xml:space="preserve"> </t>
        </is>
      </c>
    </row>
    <row r="59">
      <c r="A59" s="3" t="inlineStr">
        <is>
          <t>Line of Credit Facility [Line Items]</t>
        </is>
      </c>
      <c r="B59" s="4" t="inlineStr">
        <is>
          <t xml:space="preserve"> </t>
        </is>
      </c>
      <c r="C59" s="4" t="inlineStr">
        <is>
          <t xml:space="preserve"> </t>
        </is>
      </c>
      <c r="D59" s="4" t="inlineStr">
        <is>
          <t xml:space="preserve"> </t>
        </is>
      </c>
    </row>
    <row r="60">
      <c r="A60" s="4" t="inlineStr">
        <is>
          <t>Repurchase facilities</t>
        </is>
      </c>
      <c r="B60" s="4" t="inlineStr">
        <is>
          <t xml:space="preserve"> </t>
        </is>
      </c>
      <c r="C60" s="4" t="inlineStr">
        <is>
          <t xml:space="preserve"> </t>
        </is>
      </c>
      <c r="D60" s="6" t="n">
        <v>71091</v>
      </c>
    </row>
    <row r="61">
      <c r="A61" s="4" t="inlineStr">
        <is>
          <t>Unused Capacity</t>
        </is>
      </c>
      <c r="B61" s="4" t="inlineStr">
        <is>
          <t xml:space="preserve"> </t>
        </is>
      </c>
      <c r="C61" s="4" t="inlineStr">
        <is>
          <t xml:space="preserve"> </t>
        </is>
      </c>
      <c r="D61" s="5" t="n">
        <v>0</v>
      </c>
    </row>
    <row r="62">
      <c r="A62" s="4" t="inlineStr">
        <is>
          <t>Total Capacity</t>
        </is>
      </c>
      <c r="B62" s="4" t="inlineStr">
        <is>
          <t xml:space="preserve"> </t>
        </is>
      </c>
      <c r="C62" s="4" t="inlineStr">
        <is>
          <t xml:space="preserve"> </t>
        </is>
      </c>
      <c r="D62" s="5" t="n">
        <v>71091</v>
      </c>
    </row>
    <row r="63">
      <c r="A63" s="4" t="inlineStr">
        <is>
          <t>Carrying Value of Collateral</t>
        </is>
      </c>
      <c r="B63" s="4" t="inlineStr">
        <is>
          <t xml:space="preserve"> </t>
        </is>
      </c>
      <c r="C63" s="4" t="inlineStr">
        <is>
          <t xml:space="preserve"> </t>
        </is>
      </c>
      <c r="D63" s="6" t="n">
        <v>111154</v>
      </c>
    </row>
    <row r="64">
      <c r="A64" s="4" t="inlineStr">
        <is>
          <t>Weighted Average Borrowing Rate</t>
        </is>
      </c>
      <c r="B64" s="4" t="inlineStr">
        <is>
          <t xml:space="preserve"> </t>
        </is>
      </c>
      <c r="C64" s="4" t="inlineStr">
        <is>
          <t xml:space="preserve"> </t>
        </is>
      </c>
      <c r="D64" s="10" t="n">
        <v>0.063</v>
      </c>
    </row>
    <row r="65">
      <c r="A65" s="4" t="inlineStr">
        <is>
          <t>Loans held-for-investment | Centennial Bank</t>
        </is>
      </c>
      <c r="B65" s="4" t="inlineStr">
        <is>
          <t xml:space="preserve"> </t>
        </is>
      </c>
      <c r="C65" s="4" t="inlineStr">
        <is>
          <t xml:space="preserve"> </t>
        </is>
      </c>
      <c r="D65" s="4" t="inlineStr">
        <is>
          <t xml:space="preserve"> </t>
        </is>
      </c>
    </row>
    <row r="66">
      <c r="A66" s="3" t="inlineStr">
        <is>
          <t>Line of Credit Facility [Line Items]</t>
        </is>
      </c>
      <c r="B66" s="4" t="inlineStr">
        <is>
          <t xml:space="preserve"> </t>
        </is>
      </c>
      <c r="C66" s="4" t="inlineStr">
        <is>
          <t xml:space="preserve"> </t>
        </is>
      </c>
      <c r="D66" s="4" t="inlineStr">
        <is>
          <t xml:space="preserve"> </t>
        </is>
      </c>
    </row>
    <row r="67">
      <c r="A67" s="4" t="inlineStr">
        <is>
          <t>Repurchase facilities</t>
        </is>
      </c>
      <c r="B67" s="4" t="inlineStr">
        <is>
          <t xml:space="preserve"> </t>
        </is>
      </c>
      <c r="C67" s="6" t="n">
        <v>6790</v>
      </c>
      <c r="D67" s="6" t="n">
        <v>46280</v>
      </c>
    </row>
    <row r="68">
      <c r="A68" s="4" t="inlineStr">
        <is>
          <t>Unused Capacity</t>
        </is>
      </c>
      <c r="B68" s="4" t="inlineStr">
        <is>
          <t xml:space="preserve"> </t>
        </is>
      </c>
      <c r="C68" s="5" t="n">
        <v>143210</v>
      </c>
      <c r="D68" s="5" t="n">
        <v>103720</v>
      </c>
    </row>
    <row r="69">
      <c r="A69" s="4" t="inlineStr">
        <is>
          <t>Total Capacity</t>
        </is>
      </c>
      <c r="B69" s="4" t="inlineStr">
        <is>
          <t xml:space="preserve"> </t>
        </is>
      </c>
      <c r="C69" s="5" t="n">
        <v>150000</v>
      </c>
      <c r="D69" s="5" t="n">
        <v>150000</v>
      </c>
    </row>
    <row r="70">
      <c r="A70" s="4" t="inlineStr">
        <is>
          <t>Carrying Value of Collateral</t>
        </is>
      </c>
      <c r="B70" s="4" t="inlineStr">
        <is>
          <t xml:space="preserve"> </t>
        </is>
      </c>
      <c r="C70" s="6" t="n">
        <v>23971</v>
      </c>
      <c r="D70" s="6" t="n">
        <v>101844</v>
      </c>
    </row>
    <row r="71">
      <c r="A71" s="4" t="inlineStr">
        <is>
          <t>Weighted Average Borrowing Rate</t>
        </is>
      </c>
      <c r="B71" s="4" t="inlineStr">
        <is>
          <t xml:space="preserve"> </t>
        </is>
      </c>
      <c r="C71" s="10" t="n">
        <v>0.098</v>
      </c>
      <c r="D71" s="10" t="n">
        <v>0.093</v>
      </c>
    </row>
    <row r="72">
      <c r="A72" s="4" t="inlineStr">
        <is>
          <t>Loans held-for-investment | Centennial Bank | Subsequent Event</t>
        </is>
      </c>
      <c r="B72" s="4" t="inlineStr">
        <is>
          <t xml:space="preserve"> </t>
        </is>
      </c>
      <c r="C72" s="4" t="inlineStr">
        <is>
          <t xml:space="preserve"> </t>
        </is>
      </c>
      <c r="D72" s="4" t="inlineStr">
        <is>
          <t xml:space="preserve"> </t>
        </is>
      </c>
    </row>
    <row r="73">
      <c r="A73" s="3" t="inlineStr">
        <is>
          <t>Line of Credit Facility [Line Items]</t>
        </is>
      </c>
      <c r="B73" s="4" t="inlineStr">
        <is>
          <t xml:space="preserve"> </t>
        </is>
      </c>
      <c r="C73" s="4" t="inlineStr">
        <is>
          <t xml:space="preserve"> </t>
        </is>
      </c>
      <c r="D73" s="4" t="inlineStr">
        <is>
          <t xml:space="preserve"> </t>
        </is>
      </c>
    </row>
    <row r="74">
      <c r="A74" s="4" t="inlineStr">
        <is>
          <t>Total Capacity</t>
        </is>
      </c>
      <c r="B74" s="6" t="n">
        <v>475000</v>
      </c>
      <c r="C74" s="4" t="inlineStr">
        <is>
          <t xml:space="preserve"> </t>
        </is>
      </c>
      <c r="D7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27" customWidth="1" min="5" max="5"/>
    <col width="54" customWidth="1" min="6" max="6"/>
    <col width="52" customWidth="1" min="7" max="7"/>
    <col width="13" customWidth="1" min="8" max="8"/>
    <col width="16" customWidth="1" min="9" max="9"/>
    <col width="27" customWidth="1" min="10" max="10"/>
    <col width="20" customWidth="1" min="11" max="11"/>
    <col width="41" customWidth="1" min="12" max="12"/>
    <col width="68" customWidth="1" min="13" max="13"/>
    <col width="66" customWidth="1" min="14" max="14"/>
    <col width="26" customWidth="1" min="15" max="15"/>
  </cols>
  <sheetData>
    <row r="1">
      <c r="A1" s="1" t="inlineStr">
        <is>
          <t>CONDENSED CONSOLIDATED STATEMENTS OF STOCKHOLDERS’ EQUITY - USD ($) $ in Thousands</t>
        </is>
      </c>
      <c r="B1" s="2" t="inlineStr">
        <is>
          <t>Total</t>
        </is>
      </c>
      <c r="C1" s="2" t="inlineStr">
        <is>
          <t>Cumulative Preferred Stock</t>
        </is>
      </c>
      <c r="D1" s="2" t="inlineStr">
        <is>
          <t>Series A Preferred Stock</t>
        </is>
      </c>
      <c r="E1" s="2" t="inlineStr">
        <is>
          <t>Total Stockholders’ Equity</t>
        </is>
      </c>
      <c r="F1" s="2" t="inlineStr">
        <is>
          <t>Total Stockholders’ Equity Cumulative Preferred Stock</t>
        </is>
      </c>
      <c r="G1" s="2" t="inlineStr">
        <is>
          <t>Total Stockholders’ Equity Series A Preferred Stock</t>
        </is>
      </c>
      <c r="H1" s="2" t="inlineStr">
        <is>
          <t>Common Stock</t>
        </is>
      </c>
      <c r="I1" s="2" t="inlineStr">
        <is>
          <t>Preferred Stock</t>
        </is>
      </c>
      <c r="J1" s="2" t="inlineStr">
        <is>
          <t>Additional Paid-in Capital</t>
        </is>
      </c>
      <c r="K1" s="2" t="inlineStr">
        <is>
          <t>Cumulative Earnings</t>
        </is>
      </c>
      <c r="L1" s="2" t="inlineStr">
        <is>
          <t>Cumulative Distributions to Stockholders</t>
        </is>
      </c>
      <c r="M1" s="2" t="inlineStr">
        <is>
          <t>Cumulative Distributions to Stockholders Cumulative Preferred Stock</t>
        </is>
      </c>
      <c r="N1" s="2" t="inlineStr">
        <is>
          <t>Cumulative Distributions to Stockholders Series A Preferred Stock</t>
        </is>
      </c>
      <c r="O1" s="2" t="inlineStr">
        <is>
          <t>Non-controlling Interest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Preferred share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5965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hares outstanding at beginning of period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378946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holders’ equity at beginning of period at Dec. 31, 2021</t>
        </is>
      </c>
      <c r="B5" s="6" t="n">
        <v>1013183</v>
      </c>
      <c r="C5" s="4" t="inlineStr">
        <is>
          <t xml:space="preserve"> </t>
        </is>
      </c>
      <c r="D5" s="4" t="inlineStr">
        <is>
          <t xml:space="preserve"> </t>
        </is>
      </c>
      <c r="E5" s="6" t="n">
        <v>1013058</v>
      </c>
      <c r="F5" s="4" t="inlineStr">
        <is>
          <t xml:space="preserve"> </t>
        </is>
      </c>
      <c r="G5" s="4" t="inlineStr">
        <is>
          <t xml:space="preserve"> </t>
        </is>
      </c>
      <c r="H5" s="6" t="n">
        <v>538</v>
      </c>
      <c r="I5" s="6" t="n">
        <v>46</v>
      </c>
      <c r="J5" s="6" t="n">
        <v>1125241</v>
      </c>
      <c r="K5" s="6" t="n">
        <v>171518</v>
      </c>
      <c r="L5" s="6" t="n">
        <v>-284285</v>
      </c>
      <c r="M5" s="4" t="inlineStr">
        <is>
          <t xml:space="preserve"> </t>
        </is>
      </c>
      <c r="N5" s="4" t="inlineStr">
        <is>
          <t xml:space="preserve"> </t>
        </is>
      </c>
      <c r="O5" s="6" t="n">
        <v>125</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loss) income</t>
        </is>
      </c>
      <c r="B7" s="5" t="n">
        <v>4636</v>
      </c>
      <c r="C7" s="4" t="inlineStr">
        <is>
          <t xml:space="preserve"> </t>
        </is>
      </c>
      <c r="D7" s="4" t="inlineStr">
        <is>
          <t xml:space="preserve"> </t>
        </is>
      </c>
      <c r="E7" s="5" t="n">
        <v>4636</v>
      </c>
      <c r="F7" s="4" t="inlineStr">
        <is>
          <t xml:space="preserve"> </t>
        </is>
      </c>
      <c r="G7" s="4" t="inlineStr">
        <is>
          <t xml:space="preserve"> </t>
        </is>
      </c>
      <c r="H7" s="4" t="inlineStr">
        <is>
          <t xml:space="preserve"> </t>
        </is>
      </c>
      <c r="I7" s="4" t="inlineStr">
        <is>
          <t xml:space="preserve"> </t>
        </is>
      </c>
      <c r="J7" s="4" t="inlineStr">
        <is>
          <t xml:space="preserve"> </t>
        </is>
      </c>
      <c r="K7" s="5" t="n">
        <v>4636</v>
      </c>
      <c r="L7" s="4" t="inlineStr">
        <is>
          <t xml:space="preserve"> </t>
        </is>
      </c>
      <c r="M7" s="4" t="inlineStr">
        <is>
          <t xml:space="preserve"> </t>
        </is>
      </c>
      <c r="N7" s="4" t="inlineStr">
        <is>
          <t xml:space="preserve"> </t>
        </is>
      </c>
      <c r="O7" s="4" t="inlineStr">
        <is>
          <t xml:space="preserve"> </t>
        </is>
      </c>
    </row>
    <row r="8">
      <c r="A8" s="4" t="inlineStr">
        <is>
          <t>Issuance of common stock, net of offering cos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633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preferred stock, net of offering costs</t>
        </is>
      </c>
      <c r="B9" s="5" t="n">
        <v>87521</v>
      </c>
      <c r="C9" s="4" t="inlineStr">
        <is>
          <t xml:space="preserve"> </t>
        </is>
      </c>
      <c r="D9" s="4" t="inlineStr">
        <is>
          <t xml:space="preserve"> </t>
        </is>
      </c>
      <c r="E9" s="5" t="n">
        <v>87521</v>
      </c>
      <c r="F9" s="4" t="inlineStr">
        <is>
          <t xml:space="preserve"> </t>
        </is>
      </c>
      <c r="G9" s="4" t="inlineStr">
        <is>
          <t xml:space="preserve"> </t>
        </is>
      </c>
      <c r="H9" s="4" t="inlineStr">
        <is>
          <t xml:space="preserve"> </t>
        </is>
      </c>
      <c r="I9" s="6" t="n">
        <v>36</v>
      </c>
      <c r="J9" s="5" t="n">
        <v>87485</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orfeiture of restricted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903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stricted stock forfeiture</t>
        </is>
      </c>
      <c r="B11" s="5" t="n">
        <v>-824</v>
      </c>
      <c r="C11" s="4" t="inlineStr">
        <is>
          <t xml:space="preserve"> </t>
        </is>
      </c>
      <c r="D11" s="4" t="inlineStr">
        <is>
          <t xml:space="preserve"> </t>
        </is>
      </c>
      <c r="E11" s="5" t="n">
        <v>-824</v>
      </c>
      <c r="F11" s="4" t="inlineStr">
        <is>
          <t xml:space="preserve"> </t>
        </is>
      </c>
      <c r="G11" s="4" t="inlineStr">
        <is>
          <t xml:space="preserve"> </t>
        </is>
      </c>
      <c r="H11" s="6" t="n">
        <v>0</v>
      </c>
      <c r="I11" s="4" t="inlineStr">
        <is>
          <t xml:space="preserve"> </t>
        </is>
      </c>
      <c r="J11" s="5" t="n">
        <v>-824</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stricted Stock Unit (RSU) forfeiture</t>
        </is>
      </c>
      <c r="B12" s="5" t="n">
        <v>-798</v>
      </c>
      <c r="C12" s="4" t="inlineStr">
        <is>
          <t xml:space="preserve"> </t>
        </is>
      </c>
      <c r="D12" s="4" t="inlineStr">
        <is>
          <t xml:space="preserve"> </t>
        </is>
      </c>
      <c r="E12" s="5" t="n">
        <v>-798</v>
      </c>
      <c r="F12" s="4" t="inlineStr">
        <is>
          <t xml:space="preserve"> </t>
        </is>
      </c>
      <c r="G12" s="4" t="inlineStr">
        <is>
          <t xml:space="preserve"> </t>
        </is>
      </c>
      <c r="H12" s="4" t="inlineStr">
        <is>
          <t xml:space="preserve"> </t>
        </is>
      </c>
      <c r="I12" s="4" t="inlineStr">
        <is>
          <t xml:space="preserve"> </t>
        </is>
      </c>
      <c r="J12" s="5" t="n">
        <v>-798</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erred dividends declared</t>
        </is>
      </c>
      <c r="B13" s="4" t="inlineStr">
        <is>
          <t xml:space="preserve"> </t>
        </is>
      </c>
      <c r="C13" s="6" t="n">
        <v>-25</v>
      </c>
      <c r="D13" s="6" t="n">
        <v>-3600</v>
      </c>
      <c r="E13" s="4" t="inlineStr">
        <is>
          <t xml:space="preserve"> </t>
        </is>
      </c>
      <c r="F13" s="6" t="n">
        <v>-25</v>
      </c>
      <c r="G13" s="6" t="n">
        <v>-3600</v>
      </c>
      <c r="H13" s="4" t="inlineStr">
        <is>
          <t xml:space="preserve"> </t>
        </is>
      </c>
      <c r="I13" s="4" t="inlineStr">
        <is>
          <t xml:space="preserve"> </t>
        </is>
      </c>
      <c r="J13" s="4" t="inlineStr">
        <is>
          <t xml:space="preserve"> </t>
        </is>
      </c>
      <c r="K13" s="4" t="inlineStr">
        <is>
          <t xml:space="preserve"> </t>
        </is>
      </c>
      <c r="L13" s="4" t="inlineStr">
        <is>
          <t xml:space="preserve"> </t>
        </is>
      </c>
      <c r="M13" s="6" t="n">
        <v>-25</v>
      </c>
      <c r="N13" s="6" t="n">
        <v>-3600</v>
      </c>
      <c r="O13" s="4" t="inlineStr">
        <is>
          <t xml:space="preserve"> </t>
        </is>
      </c>
    </row>
    <row r="14">
      <c r="A14" s="4" t="inlineStr">
        <is>
          <t>Common dividends declared</t>
        </is>
      </c>
      <c r="B14" s="5" t="n">
        <v>-13770</v>
      </c>
      <c r="C14" s="4" t="inlineStr">
        <is>
          <t xml:space="preserve"> </t>
        </is>
      </c>
      <c r="D14" s="4" t="inlineStr">
        <is>
          <t xml:space="preserve"> </t>
        </is>
      </c>
      <c r="E14" s="5" t="n">
        <v>-1377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3770</v>
      </c>
      <c r="M14" s="4" t="inlineStr">
        <is>
          <t xml:space="preserve"> </t>
        </is>
      </c>
      <c r="N14" s="4" t="inlineStr">
        <is>
          <t xml:space="preserve"> </t>
        </is>
      </c>
      <c r="O14" s="4" t="inlineStr">
        <is>
          <t xml:space="preserve"> </t>
        </is>
      </c>
    </row>
    <row r="15">
      <c r="A15" s="4" t="inlineStr">
        <is>
          <t>Non-cash equity award compensat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515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on-cash equity award compensation</t>
        </is>
      </c>
      <c r="B16" s="5" t="n">
        <v>2171</v>
      </c>
      <c r="C16" s="4" t="inlineStr">
        <is>
          <t xml:space="preserve"> </t>
        </is>
      </c>
      <c r="D16" s="4" t="inlineStr">
        <is>
          <t xml:space="preserve"> </t>
        </is>
      </c>
      <c r="E16" s="5" t="n">
        <v>2171</v>
      </c>
      <c r="F16" s="4" t="inlineStr">
        <is>
          <t xml:space="preserve"> </t>
        </is>
      </c>
      <c r="G16" s="4" t="inlineStr">
        <is>
          <t xml:space="preserve"> </t>
        </is>
      </c>
      <c r="H16" s="6" t="n">
        <v>1</v>
      </c>
      <c r="I16" s="4" t="inlineStr">
        <is>
          <t xml:space="preserve"> </t>
        </is>
      </c>
      <c r="J16" s="5" t="n">
        <v>217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hares outstanding at end of period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385557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holders’ equity at end of period at Mar. 31, 2022</t>
        </is>
      </c>
      <c r="B18" s="6" t="n">
        <v>1088494</v>
      </c>
      <c r="C18" s="4" t="inlineStr">
        <is>
          <t xml:space="preserve"> </t>
        </is>
      </c>
      <c r="D18" s="4" t="inlineStr">
        <is>
          <t xml:space="preserve"> </t>
        </is>
      </c>
      <c r="E18" s="5" t="n">
        <v>1088369</v>
      </c>
      <c r="F18" s="4" t="inlineStr">
        <is>
          <t xml:space="preserve"> </t>
        </is>
      </c>
      <c r="G18" s="4" t="inlineStr">
        <is>
          <t xml:space="preserve"> </t>
        </is>
      </c>
      <c r="H18" s="6" t="n">
        <v>539</v>
      </c>
      <c r="I18" s="6" t="n">
        <v>82</v>
      </c>
      <c r="J18" s="5" t="n">
        <v>1213274</v>
      </c>
      <c r="K18" s="5" t="n">
        <v>176154</v>
      </c>
      <c r="L18" s="5" t="n">
        <v>-301680</v>
      </c>
      <c r="M18" s="4" t="inlineStr">
        <is>
          <t xml:space="preserve"> </t>
        </is>
      </c>
      <c r="N18" s="4" t="inlineStr">
        <is>
          <t xml:space="preserve"> </t>
        </is>
      </c>
      <c r="O18" s="5" t="n">
        <v>12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ferred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2295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eferred shares outstanding</t>
        </is>
      </c>
      <c r="B21" s="4" t="inlineStr">
        <is>
          <t xml:space="preserve"> </t>
        </is>
      </c>
      <c r="C21" s="4" t="inlineStr">
        <is>
          <t xml:space="preserve"> </t>
        </is>
      </c>
      <c r="D21" s="5" t="n">
        <v>8229500</v>
      </c>
      <c r="E21" s="4" t="inlineStr">
        <is>
          <t xml:space="preserve"> </t>
        </is>
      </c>
      <c r="F21" s="4" t="inlineStr">
        <is>
          <t xml:space="preserve"> </t>
        </is>
      </c>
      <c r="G21" s="4" t="inlineStr">
        <is>
          <t xml:space="preserve"> </t>
        </is>
      </c>
      <c r="H21" s="4" t="inlineStr">
        <is>
          <t xml:space="preserve"> </t>
        </is>
      </c>
      <c r="I21" s="5" t="n">
        <v>82295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hares outstanding at beginning of period at Dec. 31, 2022</t>
        </is>
      </c>
      <c r="B22" s="5" t="n">
        <v>52350989</v>
      </c>
      <c r="C22" s="4" t="inlineStr">
        <is>
          <t xml:space="preserve"> </t>
        </is>
      </c>
      <c r="D22" s="4" t="inlineStr">
        <is>
          <t xml:space="preserve"> </t>
        </is>
      </c>
      <c r="E22" s="4" t="inlineStr">
        <is>
          <t xml:space="preserve"> </t>
        </is>
      </c>
      <c r="F22" s="4" t="inlineStr">
        <is>
          <t xml:space="preserve"> </t>
        </is>
      </c>
      <c r="G22" s="4" t="inlineStr">
        <is>
          <t xml:space="preserve"> </t>
        </is>
      </c>
      <c r="H22" s="5" t="n">
        <v>5235098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holders’ equity at beginning of period at Dec. 31, 2022</t>
        </is>
      </c>
      <c r="B23" s="6" t="n">
        <v>983670</v>
      </c>
      <c r="C23" s="4" t="inlineStr">
        <is>
          <t xml:space="preserve"> </t>
        </is>
      </c>
      <c r="D23" s="4" t="inlineStr">
        <is>
          <t xml:space="preserve"> </t>
        </is>
      </c>
      <c r="E23" s="5" t="n">
        <v>983545</v>
      </c>
      <c r="F23" s="4" t="inlineStr">
        <is>
          <t xml:space="preserve"> </t>
        </is>
      </c>
      <c r="G23" s="4" t="inlineStr">
        <is>
          <t xml:space="preserve"> </t>
        </is>
      </c>
      <c r="H23" s="6" t="n">
        <v>524</v>
      </c>
      <c r="I23" s="6" t="n">
        <v>82</v>
      </c>
      <c r="J23" s="5" t="n">
        <v>1202315</v>
      </c>
      <c r="K23" s="5" t="n">
        <v>130693</v>
      </c>
      <c r="L23" s="5" t="n">
        <v>-350069</v>
      </c>
      <c r="M23" s="4" t="inlineStr">
        <is>
          <t xml:space="preserve"> </t>
        </is>
      </c>
      <c r="N23" s="4" t="inlineStr">
        <is>
          <t xml:space="preserve"> </t>
        </is>
      </c>
      <c r="O23" s="5" t="n">
        <v>12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loss) income</t>
        </is>
      </c>
      <c r="B25" s="5" t="n">
        <v>-33829</v>
      </c>
      <c r="C25" s="4" t="inlineStr">
        <is>
          <t xml:space="preserve"> </t>
        </is>
      </c>
      <c r="D25" s="4" t="inlineStr">
        <is>
          <t xml:space="preserve"> </t>
        </is>
      </c>
      <c r="E25" s="5" t="n">
        <v>-33829</v>
      </c>
      <c r="F25" s="4" t="inlineStr">
        <is>
          <t xml:space="preserve"> </t>
        </is>
      </c>
      <c r="G25" s="4" t="inlineStr">
        <is>
          <t xml:space="preserve"> </t>
        </is>
      </c>
      <c r="H25" s="4" t="inlineStr">
        <is>
          <t xml:space="preserve"> </t>
        </is>
      </c>
      <c r="I25" s="4" t="inlineStr">
        <is>
          <t xml:space="preserve"> </t>
        </is>
      </c>
      <c r="J25" s="4" t="inlineStr">
        <is>
          <t xml:space="preserve"> </t>
        </is>
      </c>
      <c r="K25" s="5" t="n">
        <v>-33829</v>
      </c>
      <c r="L25" s="4" t="inlineStr">
        <is>
          <t xml:space="preserve"> </t>
        </is>
      </c>
      <c r="M25" s="4" t="inlineStr">
        <is>
          <t xml:space="preserve"> </t>
        </is>
      </c>
      <c r="N25" s="4" t="inlineStr">
        <is>
          <t xml:space="preserve"> </t>
        </is>
      </c>
      <c r="O25" s="4" t="inlineStr">
        <is>
          <t xml:space="preserve"> </t>
        </is>
      </c>
    </row>
    <row r="26">
      <c r="A26" s="4" t="inlineStr">
        <is>
          <t>Repurchase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133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purchase of common stock</t>
        </is>
      </c>
      <c r="B27" s="5" t="n">
        <v>-5118</v>
      </c>
      <c r="C27" s="4" t="inlineStr">
        <is>
          <t xml:space="preserve"> </t>
        </is>
      </c>
      <c r="D27" s="4" t="inlineStr">
        <is>
          <t xml:space="preserve"> </t>
        </is>
      </c>
      <c r="E27" s="5" t="n">
        <v>-5118</v>
      </c>
      <c r="F27" s="4" t="inlineStr">
        <is>
          <t xml:space="preserve"> </t>
        </is>
      </c>
      <c r="G27" s="4" t="inlineStr">
        <is>
          <t xml:space="preserve"> </t>
        </is>
      </c>
      <c r="H27" s="6" t="n">
        <v>-10</v>
      </c>
      <c r="I27" s="4" t="inlineStr">
        <is>
          <t xml:space="preserve"> </t>
        </is>
      </c>
      <c r="J27" s="5" t="n">
        <v>-5108</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orfeiture of restricted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691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stricted stock forfeiture</t>
        </is>
      </c>
      <c r="B29" s="5" t="n">
        <v>-237</v>
      </c>
      <c r="C29" s="4" t="inlineStr">
        <is>
          <t xml:space="preserve"> </t>
        </is>
      </c>
      <c r="D29" s="4" t="inlineStr">
        <is>
          <t xml:space="preserve"> </t>
        </is>
      </c>
      <c r="E29" s="5" t="n">
        <v>-237</v>
      </c>
      <c r="F29" s="4" t="inlineStr">
        <is>
          <t xml:space="preserve"> </t>
        </is>
      </c>
      <c r="G29" s="4" t="inlineStr">
        <is>
          <t xml:space="preserve"> </t>
        </is>
      </c>
      <c r="H29" s="6" t="n">
        <v>-1</v>
      </c>
      <c r="I29" s="4" t="inlineStr">
        <is>
          <t xml:space="preserve"> </t>
        </is>
      </c>
      <c r="J29" s="5" t="n">
        <v>-236</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stricted Stock Unit (RSU) forfeiture</t>
        </is>
      </c>
      <c r="B30" s="5" t="n">
        <v>-652</v>
      </c>
      <c r="C30" s="4" t="inlineStr">
        <is>
          <t xml:space="preserve"> </t>
        </is>
      </c>
      <c r="D30" s="4" t="inlineStr">
        <is>
          <t xml:space="preserve"> </t>
        </is>
      </c>
      <c r="E30" s="5" t="n">
        <v>-652</v>
      </c>
      <c r="F30" s="4" t="inlineStr">
        <is>
          <t xml:space="preserve"> </t>
        </is>
      </c>
      <c r="G30" s="4" t="inlineStr">
        <is>
          <t xml:space="preserve"> </t>
        </is>
      </c>
      <c r="H30" s="4" t="inlineStr">
        <is>
          <t xml:space="preserve"> </t>
        </is>
      </c>
      <c r="I30" s="4" t="inlineStr">
        <is>
          <t xml:space="preserve"> </t>
        </is>
      </c>
      <c r="J30" s="5" t="n">
        <v>-652</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eferred dividends declared</t>
        </is>
      </c>
      <c r="B31" s="4" t="inlineStr">
        <is>
          <t xml:space="preserve"> </t>
        </is>
      </c>
      <c r="C31" s="6" t="n">
        <v>-25</v>
      </c>
      <c r="D31" s="6" t="n">
        <v>-3600</v>
      </c>
      <c r="E31" s="4" t="inlineStr">
        <is>
          <t xml:space="preserve"> </t>
        </is>
      </c>
      <c r="F31" s="6" t="n">
        <v>-25</v>
      </c>
      <c r="G31" s="6" t="n">
        <v>-3600</v>
      </c>
      <c r="H31" s="4" t="inlineStr">
        <is>
          <t xml:space="preserve"> </t>
        </is>
      </c>
      <c r="I31" s="4" t="inlineStr">
        <is>
          <t xml:space="preserve"> </t>
        </is>
      </c>
      <c r="J31" s="4" t="inlineStr">
        <is>
          <t xml:space="preserve"> </t>
        </is>
      </c>
      <c r="K31" s="4" t="inlineStr">
        <is>
          <t xml:space="preserve"> </t>
        </is>
      </c>
      <c r="L31" s="4" t="inlineStr">
        <is>
          <t xml:space="preserve"> </t>
        </is>
      </c>
      <c r="M31" s="6" t="n">
        <v>-25</v>
      </c>
      <c r="N31" s="6" t="n">
        <v>-3600</v>
      </c>
      <c r="O31" s="4" t="inlineStr">
        <is>
          <t xml:space="preserve"> </t>
        </is>
      </c>
    </row>
    <row r="32">
      <c r="A32" s="4" t="inlineStr">
        <is>
          <t>Common dividends declared</t>
        </is>
      </c>
      <c r="B32" s="5" t="n">
        <v>-10706</v>
      </c>
      <c r="C32" s="4" t="inlineStr">
        <is>
          <t xml:space="preserve"> </t>
        </is>
      </c>
      <c r="D32" s="4" t="inlineStr">
        <is>
          <t xml:space="preserve"> </t>
        </is>
      </c>
      <c r="E32" s="5" t="n">
        <v>-1070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0706</v>
      </c>
      <c r="M32" s="4" t="inlineStr">
        <is>
          <t xml:space="preserve"> </t>
        </is>
      </c>
      <c r="N32" s="4" t="inlineStr">
        <is>
          <t xml:space="preserve"> </t>
        </is>
      </c>
      <c r="O32" s="4" t="inlineStr">
        <is>
          <t xml:space="preserve"> </t>
        </is>
      </c>
    </row>
    <row r="33">
      <c r="A33" s="4" t="inlineStr">
        <is>
          <t>Non-cash equity award compensation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1330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on-cash equity award compensation</t>
        </is>
      </c>
      <c r="B34" s="6" t="n">
        <v>1955</v>
      </c>
      <c r="C34" s="4" t="inlineStr">
        <is>
          <t xml:space="preserve"> </t>
        </is>
      </c>
      <c r="D34" s="4" t="inlineStr">
        <is>
          <t xml:space="preserve"> </t>
        </is>
      </c>
      <c r="E34" s="5" t="n">
        <v>1955</v>
      </c>
      <c r="F34" s="4" t="inlineStr">
        <is>
          <t xml:space="preserve"> </t>
        </is>
      </c>
      <c r="G34" s="4" t="inlineStr">
        <is>
          <t xml:space="preserve"> </t>
        </is>
      </c>
      <c r="H34" s="6" t="n">
        <v>2</v>
      </c>
      <c r="I34" s="4" t="inlineStr">
        <is>
          <t xml:space="preserve"> </t>
        </is>
      </c>
      <c r="J34" s="5" t="n">
        <v>1953</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hares outstanding at end of period at Mar. 31, 2023</t>
        </is>
      </c>
      <c r="B35" s="5" t="n">
        <v>51526039</v>
      </c>
      <c r="C35" s="4" t="inlineStr">
        <is>
          <t xml:space="preserve"> </t>
        </is>
      </c>
      <c r="D35" s="4" t="inlineStr">
        <is>
          <t xml:space="preserve"> </t>
        </is>
      </c>
      <c r="E35" s="4" t="inlineStr">
        <is>
          <t xml:space="preserve"> </t>
        </is>
      </c>
      <c r="F35" s="4" t="inlineStr">
        <is>
          <t xml:space="preserve"> </t>
        </is>
      </c>
      <c r="G35" s="4" t="inlineStr">
        <is>
          <t xml:space="preserve"> </t>
        </is>
      </c>
      <c r="H35" s="5" t="n">
        <v>5152603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holders’ equity at end of period at Mar. 31, 2023</t>
        </is>
      </c>
      <c r="B36" s="6" t="n">
        <v>931458</v>
      </c>
      <c r="C36" s="4" t="inlineStr">
        <is>
          <t xml:space="preserve"> </t>
        </is>
      </c>
      <c r="D36" s="4" t="inlineStr">
        <is>
          <t xml:space="preserve"> </t>
        </is>
      </c>
      <c r="E36" s="6" t="n">
        <v>931333</v>
      </c>
      <c r="F36" s="4" t="inlineStr">
        <is>
          <t xml:space="preserve"> </t>
        </is>
      </c>
      <c r="G36" s="4" t="inlineStr">
        <is>
          <t xml:space="preserve"> </t>
        </is>
      </c>
      <c r="H36" s="6" t="n">
        <v>515</v>
      </c>
      <c r="I36" s="6" t="n">
        <v>82</v>
      </c>
      <c r="J36" s="6" t="n">
        <v>1198272</v>
      </c>
      <c r="K36" s="6" t="n">
        <v>96864</v>
      </c>
      <c r="L36" s="6" t="n">
        <v>-364400</v>
      </c>
      <c r="M36" s="4" t="inlineStr">
        <is>
          <t xml:space="preserve"> </t>
        </is>
      </c>
      <c r="N36" s="4" t="inlineStr">
        <is>
          <t xml:space="preserve"> </t>
        </is>
      </c>
      <c r="O36" s="6" t="n">
        <v>12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ferred shares outstanding</t>
        </is>
      </c>
      <c r="B38" s="4" t="inlineStr">
        <is>
          <t xml:space="preserve"> </t>
        </is>
      </c>
      <c r="C38" s="4" t="inlineStr">
        <is>
          <t xml:space="preserve"> </t>
        </is>
      </c>
      <c r="D38" s="5" t="n">
        <v>8229500</v>
      </c>
      <c r="E38" s="4" t="inlineStr">
        <is>
          <t xml:space="preserve"> </t>
        </is>
      </c>
      <c r="F38" s="4" t="inlineStr">
        <is>
          <t xml:space="preserve"> </t>
        </is>
      </c>
      <c r="G38" s="4" t="inlineStr">
        <is>
          <t xml:space="preserve"> </t>
        </is>
      </c>
      <c r="H38" s="4" t="inlineStr">
        <is>
          <t xml:space="preserve"> </t>
        </is>
      </c>
      <c r="I38" s="5" t="n">
        <v>82295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 Agreements - Borrowings by Maturity (Details) - USD ($) $ in Thousands</t>
        </is>
      </c>
      <c r="B1" s="2" t="inlineStr">
        <is>
          <t>Mar.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Repurchase facilities</t>
        </is>
      </c>
      <c r="B3" s="6" t="n">
        <v>1191571</v>
      </c>
      <c r="C3" s="6" t="n">
        <v>1015566</v>
      </c>
    </row>
    <row r="4">
      <c r="A4" s="4" t="inlineStr">
        <is>
          <t>Asset-specific financings</t>
        </is>
      </c>
      <c r="B4" s="5" t="n">
        <v>45823</v>
      </c>
      <c r="C4" s="5" t="n">
        <v>44913</v>
      </c>
    </row>
    <row r="5">
      <c r="A5" s="4" t="inlineStr">
        <is>
          <t>Secured credit facility</t>
        </is>
      </c>
      <c r="B5" s="5" t="n">
        <v>100000</v>
      </c>
      <c r="C5" s="5" t="n">
        <v>100000</v>
      </c>
    </row>
    <row r="6">
      <c r="A6" s="4" t="inlineStr">
        <is>
          <t>Securing Financing, Outstanding Borrowing Facilities</t>
        </is>
      </c>
      <c r="B6" s="5" t="n">
        <v>1337394</v>
      </c>
      <c r="C6" s="5" t="n">
        <v>1160479</v>
      </c>
    </row>
    <row r="7">
      <c r="A7" s="4" t="inlineStr">
        <is>
          <t>Secured Debt</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Secured credit facility</t>
        </is>
      </c>
      <c r="B9" s="5" t="n">
        <v>100000</v>
      </c>
      <c r="C9" s="5" t="n">
        <v>100000</v>
      </c>
    </row>
    <row r="10">
      <c r="A10" s="4" t="inlineStr">
        <is>
          <t>Maturity Within One Yea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purchase facilities</t>
        </is>
      </c>
      <c r="B12" s="5" t="n">
        <v>519469</v>
      </c>
      <c r="C12" s="5" t="n">
        <v>632255</v>
      </c>
    </row>
    <row r="13">
      <c r="A13" s="4" t="inlineStr">
        <is>
          <t>Asset-specific financings</t>
        </is>
      </c>
      <c r="B13" s="5" t="n">
        <v>45823</v>
      </c>
      <c r="C13" s="5" t="n">
        <v>44913</v>
      </c>
    </row>
    <row r="14">
      <c r="A14" s="4" t="inlineStr">
        <is>
          <t>Securing Financing, Outstanding Borrowing Facilities</t>
        </is>
      </c>
      <c r="B14" s="5" t="n">
        <v>565292</v>
      </c>
      <c r="C14" s="5" t="n">
        <v>677168</v>
      </c>
    </row>
    <row r="15">
      <c r="A15" s="4" t="inlineStr">
        <is>
          <t>Maturity One To Two Years</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Repurchase facilities</t>
        </is>
      </c>
      <c r="B17" s="5" t="n">
        <v>416081</v>
      </c>
      <c r="C17" s="5" t="n">
        <v>178718</v>
      </c>
    </row>
    <row r="18">
      <c r="A18" s="4" t="inlineStr">
        <is>
          <t>Asset-specific financings</t>
        </is>
      </c>
      <c r="B18" s="5" t="n">
        <v>0</v>
      </c>
      <c r="C18" s="5" t="n">
        <v>0</v>
      </c>
    </row>
    <row r="19">
      <c r="A19" s="4" t="inlineStr">
        <is>
          <t>Securing Financing, Outstanding Borrowing Facilities</t>
        </is>
      </c>
      <c r="B19" s="5" t="n">
        <v>416081</v>
      </c>
      <c r="C19" s="5" t="n">
        <v>178718</v>
      </c>
    </row>
    <row r="20">
      <c r="A20" s="4" t="inlineStr">
        <is>
          <t>Maturity Two To Three</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Repurchase facilities</t>
        </is>
      </c>
      <c r="B22" s="5" t="n">
        <v>256021</v>
      </c>
      <c r="C22" s="5" t="n">
        <v>204593</v>
      </c>
    </row>
    <row r="23">
      <c r="A23" s="4" t="inlineStr">
        <is>
          <t>Asset-specific financings</t>
        </is>
      </c>
      <c r="B23" s="5" t="n">
        <v>0</v>
      </c>
      <c r="C23" s="5" t="n">
        <v>0</v>
      </c>
    </row>
    <row r="24">
      <c r="A24" s="4" t="inlineStr">
        <is>
          <t>Securing Financing, Outstanding Borrowing Facilities</t>
        </is>
      </c>
      <c r="B24" s="5" t="n">
        <v>356021</v>
      </c>
      <c r="C24" s="5" t="n">
        <v>304593</v>
      </c>
    </row>
    <row r="25">
      <c r="A25" s="4" t="inlineStr">
        <is>
          <t>Maturity Three To Four Years</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Repurchase facilities</t>
        </is>
      </c>
      <c r="B27" s="5" t="n">
        <v>0</v>
      </c>
      <c r="C27" s="5" t="n">
        <v>0</v>
      </c>
    </row>
    <row r="28">
      <c r="A28" s="4" t="inlineStr">
        <is>
          <t>Asset-specific financings</t>
        </is>
      </c>
      <c r="B28" s="5" t="n">
        <v>0</v>
      </c>
      <c r="C28" s="5" t="n">
        <v>0</v>
      </c>
    </row>
    <row r="29">
      <c r="A29" s="4" t="inlineStr">
        <is>
          <t>Securing Financing, Outstanding Borrowing Facilities</t>
        </is>
      </c>
      <c r="B29" s="5" t="n">
        <v>0</v>
      </c>
      <c r="C29" s="5" t="n">
        <v>0</v>
      </c>
    </row>
    <row r="30">
      <c r="A30" s="4" t="inlineStr">
        <is>
          <t>Maturity Four To Five Years</t>
        </is>
      </c>
      <c r="B30" s="4" t="inlineStr">
        <is>
          <t xml:space="preserve"> </t>
        </is>
      </c>
      <c r="C30" s="4" t="inlineStr">
        <is>
          <t xml:space="preserve"> </t>
        </is>
      </c>
    </row>
    <row r="31">
      <c r="A31" s="3" t="inlineStr">
        <is>
          <t>Assets Sold under Agreements to Repurchase [Line Items]</t>
        </is>
      </c>
      <c r="B31" s="4" t="inlineStr">
        <is>
          <t xml:space="preserve"> </t>
        </is>
      </c>
      <c r="C31" s="4" t="inlineStr">
        <is>
          <t xml:space="preserve"> </t>
        </is>
      </c>
    </row>
    <row r="32">
      <c r="A32" s="4" t="inlineStr">
        <is>
          <t>Repurchase facilities</t>
        </is>
      </c>
      <c r="B32" s="5" t="n">
        <v>0</v>
      </c>
      <c r="C32" s="5" t="n">
        <v>0</v>
      </c>
    </row>
    <row r="33">
      <c r="A33" s="4" t="inlineStr">
        <is>
          <t>Asset-specific financings</t>
        </is>
      </c>
      <c r="B33" s="5" t="n">
        <v>0</v>
      </c>
      <c r="C33" s="5" t="n">
        <v>0</v>
      </c>
    </row>
    <row r="34">
      <c r="A34" s="4" t="inlineStr">
        <is>
          <t>Securing Financing, Outstanding Borrowing Facilities</t>
        </is>
      </c>
      <c r="B34" s="5" t="n">
        <v>0</v>
      </c>
      <c r="C34" s="5" t="n">
        <v>0</v>
      </c>
    </row>
    <row r="35">
      <c r="A35" s="4" t="inlineStr">
        <is>
          <t>Thereafter</t>
        </is>
      </c>
      <c r="B35" s="4" t="inlineStr">
        <is>
          <t xml:space="preserve"> </t>
        </is>
      </c>
      <c r="C35" s="4" t="inlineStr">
        <is>
          <t xml:space="preserve"> </t>
        </is>
      </c>
    </row>
    <row r="36">
      <c r="A36" s="3" t="inlineStr">
        <is>
          <t>Assets Sold under Agreements to Repurchase [Line Items]</t>
        </is>
      </c>
      <c r="B36" s="4" t="inlineStr">
        <is>
          <t xml:space="preserve"> </t>
        </is>
      </c>
      <c r="C36" s="4" t="inlineStr">
        <is>
          <t xml:space="preserve"> </t>
        </is>
      </c>
    </row>
    <row r="37">
      <c r="A37" s="4" t="inlineStr">
        <is>
          <t>Repurchase facilities</t>
        </is>
      </c>
      <c r="B37" s="5" t="n">
        <v>0</v>
      </c>
      <c r="C37" s="5" t="n">
        <v>0</v>
      </c>
    </row>
    <row r="38">
      <c r="A38" s="4" t="inlineStr">
        <is>
          <t>Asset-specific financings</t>
        </is>
      </c>
      <c r="B38" s="5" t="n">
        <v>0</v>
      </c>
      <c r="C38" s="5" t="n">
        <v>0</v>
      </c>
    </row>
    <row r="39">
      <c r="A39" s="4" t="inlineStr">
        <is>
          <t>Securing Financing, Outstanding Borrowing Facilities</t>
        </is>
      </c>
      <c r="B39" s="6" t="n">
        <v>0</v>
      </c>
      <c r="C3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ecured Financing Agreements - Schedule of Repurchase Agreement Counterparties with Whom Repurchase Agreements Exceed 10 Percent of Stockholders' Equity (Details) - USD ($) $ in Thousands</t>
        </is>
      </c>
      <c r="B1" s="2" t="inlineStr">
        <is>
          <t>3 Months Ended</t>
        </is>
      </c>
      <c r="C1" s="2" t="inlineStr">
        <is>
          <t>12 Months Ended</t>
        </is>
      </c>
    </row>
    <row r="2">
      <c r="B2" s="2" t="inlineStr">
        <is>
          <t>Mar. 31, 2023</t>
        </is>
      </c>
      <c r="C2" s="2" t="inlineStr">
        <is>
          <t>Dec. 31, 2022</t>
        </is>
      </c>
    </row>
    <row r="3">
      <c r="A3" s="3" t="inlineStr">
        <is>
          <t>Repurchase Agreement Counterparty [Line Items]</t>
        </is>
      </c>
      <c r="B3" s="4" t="inlineStr">
        <is>
          <t xml:space="preserve"> </t>
        </is>
      </c>
      <c r="C3" s="4" t="inlineStr">
        <is>
          <t xml:space="preserve"> </t>
        </is>
      </c>
    </row>
    <row r="4">
      <c r="A4" s="4" t="inlineStr">
        <is>
          <t>Amount Outstanding</t>
        </is>
      </c>
      <c r="B4" s="6" t="n">
        <v>1191571</v>
      </c>
      <c r="C4" s="6" t="n">
        <v>1015566</v>
      </c>
    </row>
    <row r="5">
      <c r="A5" s="4" t="inlineStr">
        <is>
          <t>Net Counterparty Exposure</t>
        </is>
      </c>
      <c r="B5" s="5" t="n">
        <v>525934</v>
      </c>
      <c r="C5" s="5" t="n">
        <v>485382</v>
      </c>
    </row>
    <row r="6">
      <c r="A6" s="4" t="inlineStr">
        <is>
          <t>Morgan Stanley Bank</t>
        </is>
      </c>
      <c r="B6" s="4" t="inlineStr">
        <is>
          <t xml:space="preserve"> </t>
        </is>
      </c>
      <c r="C6" s="4" t="inlineStr">
        <is>
          <t xml:space="preserve"> </t>
        </is>
      </c>
    </row>
    <row r="7">
      <c r="A7" s="3" t="inlineStr">
        <is>
          <t>Repurchase Agreement Counterparty [Line Items]</t>
        </is>
      </c>
      <c r="B7" s="4" t="inlineStr">
        <is>
          <t xml:space="preserve"> </t>
        </is>
      </c>
      <c r="C7" s="4" t="inlineStr">
        <is>
          <t xml:space="preserve"> </t>
        </is>
      </c>
    </row>
    <row r="8">
      <c r="A8" s="4" t="inlineStr">
        <is>
          <t>Amount Outstanding</t>
        </is>
      </c>
      <c r="B8" s="5" t="n">
        <v>451720</v>
      </c>
      <c r="C8" s="5" t="n">
        <v>494250</v>
      </c>
    </row>
    <row r="9">
      <c r="A9" s="4" t="inlineStr">
        <is>
          <t>Net Counterparty Exposure</t>
        </is>
      </c>
      <c r="B9" s="6" t="n">
        <v>167156</v>
      </c>
      <c r="C9" s="6" t="n">
        <v>213855</v>
      </c>
    </row>
    <row r="10">
      <c r="A10" s="4" t="inlineStr">
        <is>
          <t>Percent of Equity</t>
        </is>
      </c>
      <c r="B10" s="7" t="n">
        <v>0.18</v>
      </c>
      <c r="C10" s="7" t="n">
        <v>0.22</v>
      </c>
    </row>
    <row r="11">
      <c r="A11" s="4" t="inlineStr">
        <is>
          <t>Weighted Average Years to Maturity</t>
        </is>
      </c>
      <c r="B11" s="4" t="inlineStr">
        <is>
          <t>2 months 26 days</t>
        </is>
      </c>
      <c r="C11" s="4" t="inlineStr">
        <is>
          <t>5 months 26 days</t>
        </is>
      </c>
    </row>
    <row r="12">
      <c r="A12" s="4" t="inlineStr">
        <is>
          <t>JPMorgan Chase Bank</t>
        </is>
      </c>
      <c r="B12" s="4" t="inlineStr">
        <is>
          <t xml:space="preserve"> </t>
        </is>
      </c>
      <c r="C12" s="4" t="inlineStr">
        <is>
          <t xml:space="preserve"> </t>
        </is>
      </c>
    </row>
    <row r="13">
      <c r="A13" s="3" t="inlineStr">
        <is>
          <t>Repurchase Agreement Counterparty [Line Items]</t>
        </is>
      </c>
      <c r="B13" s="4" t="inlineStr">
        <is>
          <t xml:space="preserve"> </t>
        </is>
      </c>
      <c r="C13" s="4" t="inlineStr">
        <is>
          <t xml:space="preserve"> </t>
        </is>
      </c>
    </row>
    <row r="14">
      <c r="A14" s="4" t="inlineStr">
        <is>
          <t>Amount Outstanding</t>
        </is>
      </c>
      <c r="B14" s="6" t="n">
        <v>409291</v>
      </c>
      <c r="C14" s="6" t="n">
        <v>132438</v>
      </c>
    </row>
    <row r="15">
      <c r="A15" s="4" t="inlineStr">
        <is>
          <t>Net Counterparty Exposure</t>
        </is>
      </c>
      <c r="B15" s="6" t="n">
        <v>225158</v>
      </c>
      <c r="C15" s="6" t="n">
        <v>81850</v>
      </c>
    </row>
    <row r="16">
      <c r="A16" s="4" t="inlineStr">
        <is>
          <t>Percent of Equity</t>
        </is>
      </c>
      <c r="B16" s="7" t="n">
        <v>0.24</v>
      </c>
      <c r="C16" s="7" t="n">
        <v>0.08</v>
      </c>
    </row>
    <row r="17">
      <c r="A17" s="4" t="inlineStr">
        <is>
          <t>Weighted Average Years to Maturity</t>
        </is>
      </c>
      <c r="B17" s="4" t="inlineStr">
        <is>
          <t>1 year 3 months</t>
        </is>
      </c>
      <c r="C17" s="4" t="inlineStr">
        <is>
          <t>1 year 5 months 26 days</t>
        </is>
      </c>
    </row>
    <row r="18">
      <c r="A18" s="4" t="inlineStr">
        <is>
          <t>Goldman Sachs Bank USA</t>
        </is>
      </c>
      <c r="B18" s="4" t="inlineStr">
        <is>
          <t xml:space="preserve"> </t>
        </is>
      </c>
      <c r="C18" s="4" t="inlineStr">
        <is>
          <t xml:space="preserve"> </t>
        </is>
      </c>
    </row>
    <row r="19">
      <c r="A19" s="3" t="inlineStr">
        <is>
          <t>Repurchase Agreement Counterparty [Line Items]</t>
        </is>
      </c>
      <c r="B19" s="4" t="inlineStr">
        <is>
          <t xml:space="preserve"> </t>
        </is>
      </c>
      <c r="C19" s="4" t="inlineStr">
        <is>
          <t xml:space="preserve"> </t>
        </is>
      </c>
    </row>
    <row r="20">
      <c r="A20" s="4" t="inlineStr">
        <is>
          <t>Amount Outstanding</t>
        </is>
      </c>
      <c r="B20" s="6" t="n">
        <v>67749</v>
      </c>
      <c r="C20" s="6" t="n">
        <v>66914</v>
      </c>
    </row>
    <row r="21">
      <c r="A21" s="4" t="inlineStr">
        <is>
          <t>Net Counterparty Exposure</t>
        </is>
      </c>
      <c r="B21" s="6" t="n">
        <v>27030</v>
      </c>
      <c r="C21" s="6" t="n">
        <v>27594</v>
      </c>
    </row>
    <row r="22">
      <c r="A22" s="4" t="inlineStr">
        <is>
          <t>Percent of Equity</t>
        </is>
      </c>
      <c r="B22" s="7" t="n">
        <v>0.03</v>
      </c>
      <c r="C22" s="7" t="n">
        <v>0.03</v>
      </c>
    </row>
    <row r="23">
      <c r="A23" s="4" t="inlineStr">
        <is>
          <t>Weighted Average Years to Maturity</t>
        </is>
      </c>
      <c r="B23" s="4" t="inlineStr">
        <is>
          <t>3 months 14 days</t>
        </is>
      </c>
      <c r="C23" s="4" t="inlineStr">
        <is>
          <t>6 months 10 days</t>
        </is>
      </c>
    </row>
    <row r="24">
      <c r="A24" s="4" t="inlineStr">
        <is>
          <t>Citibank</t>
        </is>
      </c>
      <c r="B24" s="4" t="inlineStr">
        <is>
          <t xml:space="preserve"> </t>
        </is>
      </c>
      <c r="C24" s="4" t="inlineStr">
        <is>
          <t xml:space="preserve"> </t>
        </is>
      </c>
    </row>
    <row r="25">
      <c r="A25" s="3" t="inlineStr">
        <is>
          <t>Repurchase Agreement Counterparty [Line Items]</t>
        </is>
      </c>
      <c r="B25" s="4" t="inlineStr">
        <is>
          <t xml:space="preserve"> </t>
        </is>
      </c>
      <c r="C25" s="4" t="inlineStr">
        <is>
          <t xml:space="preserve"> </t>
        </is>
      </c>
    </row>
    <row r="26">
      <c r="A26" s="4" t="inlineStr">
        <is>
          <t>Amount Outstanding</t>
        </is>
      </c>
      <c r="B26" s="6" t="n">
        <v>256021</v>
      </c>
      <c r="C26" s="6" t="n">
        <v>204593</v>
      </c>
    </row>
    <row r="27">
      <c r="A27" s="4" t="inlineStr">
        <is>
          <t>Net Counterparty Exposure</t>
        </is>
      </c>
      <c r="B27" s="6" t="n">
        <v>89425</v>
      </c>
      <c r="C27" s="6" t="n">
        <v>63924</v>
      </c>
    </row>
    <row r="28">
      <c r="A28" s="4" t="inlineStr">
        <is>
          <t>Percent of Equity</t>
        </is>
      </c>
      <c r="B28" s="7" t="n">
        <v>0.1</v>
      </c>
      <c r="C28" s="7" t="n">
        <v>0.06</v>
      </c>
    </row>
    <row r="29">
      <c r="A29" s="4" t="inlineStr">
        <is>
          <t>Weighted Average Years to Maturity</t>
        </is>
      </c>
      <c r="B29" s="4" t="inlineStr">
        <is>
          <t>2 years 1 month 28 days</t>
        </is>
      </c>
      <c r="C29" s="4" t="inlineStr">
        <is>
          <t>2 years 4 months 24 days</t>
        </is>
      </c>
    </row>
    <row r="30">
      <c r="A30" s="4" t="inlineStr">
        <is>
          <t>Wells Fargo Bank</t>
        </is>
      </c>
      <c r="B30" s="4" t="inlineStr">
        <is>
          <t xml:space="preserve"> </t>
        </is>
      </c>
      <c r="C30" s="4" t="inlineStr">
        <is>
          <t xml:space="preserve"> </t>
        </is>
      </c>
    </row>
    <row r="31">
      <c r="A31" s="3" t="inlineStr">
        <is>
          <t>Repurchase Agreement Counterparty [Line Items]</t>
        </is>
      </c>
      <c r="B31" s="4" t="inlineStr">
        <is>
          <t xml:space="preserve"> </t>
        </is>
      </c>
      <c r="C31" s="4" t="inlineStr">
        <is>
          <t xml:space="preserve"> </t>
        </is>
      </c>
    </row>
    <row r="32">
      <c r="A32" s="4" t="inlineStr">
        <is>
          <t>Amount Outstanding</t>
        </is>
      </c>
      <c r="B32" s="6" t="n">
        <v>0</v>
      </c>
      <c r="C32" s="6" t="n">
        <v>71091</v>
      </c>
    </row>
    <row r="33">
      <c r="A33" s="4" t="inlineStr">
        <is>
          <t>Net Counterparty Exposure</t>
        </is>
      </c>
      <c r="B33" s="6" t="n">
        <v>0</v>
      </c>
      <c r="C33" s="6" t="n">
        <v>42447</v>
      </c>
    </row>
    <row r="34">
      <c r="A34" s="4" t="inlineStr">
        <is>
          <t>Percent of Equity</t>
        </is>
      </c>
      <c r="B34" s="7" t="n">
        <v>0</v>
      </c>
      <c r="C34" s="7" t="n">
        <v>0.04</v>
      </c>
    </row>
    <row r="35">
      <c r="A35" s="4" t="inlineStr">
        <is>
          <t>Weighted Average Years to Maturity</t>
        </is>
      </c>
      <c r="B35" s="4" t="inlineStr">
        <is>
          <t>0 years</t>
        </is>
      </c>
      <c r="C35" s="4" t="inlineStr">
        <is>
          <t>5 months 26 days</t>
        </is>
      </c>
    </row>
    <row r="36">
      <c r="A36" s="4" t="inlineStr">
        <is>
          <t>Centennial Bank</t>
        </is>
      </c>
      <c r="B36" s="4" t="inlineStr">
        <is>
          <t xml:space="preserve"> </t>
        </is>
      </c>
      <c r="C36" s="4" t="inlineStr">
        <is>
          <t xml:space="preserve"> </t>
        </is>
      </c>
    </row>
    <row r="37">
      <c r="A37" s="3" t="inlineStr">
        <is>
          <t>Repurchase Agreement Counterparty [Line Items]</t>
        </is>
      </c>
      <c r="B37" s="4" t="inlineStr">
        <is>
          <t xml:space="preserve"> </t>
        </is>
      </c>
      <c r="C37" s="4" t="inlineStr">
        <is>
          <t xml:space="preserve"> </t>
        </is>
      </c>
    </row>
    <row r="38">
      <c r="A38" s="4" t="inlineStr">
        <is>
          <t>Amount Outstanding</t>
        </is>
      </c>
      <c r="B38" s="6" t="n">
        <v>6790</v>
      </c>
      <c r="C38" s="4" t="inlineStr">
        <is>
          <t xml:space="preserve"> </t>
        </is>
      </c>
    </row>
    <row r="39">
      <c r="A39" s="4" t="inlineStr">
        <is>
          <t>Net Counterparty Exposure</t>
        </is>
      </c>
      <c r="B39" s="6" t="n">
        <v>17165</v>
      </c>
      <c r="C39" s="6" t="n">
        <v>55712</v>
      </c>
    </row>
    <row r="40">
      <c r="A40" s="4" t="inlineStr">
        <is>
          <t>Percent of Equity</t>
        </is>
      </c>
      <c r="B40" s="7" t="n">
        <v>0.02</v>
      </c>
      <c r="C40" s="7" t="n">
        <v>0.06</v>
      </c>
    </row>
    <row r="41">
      <c r="A41" s="4" t="inlineStr">
        <is>
          <t>Weighted Average Years to Maturity</t>
        </is>
      </c>
      <c r="B41" s="4" t="inlineStr">
        <is>
          <t>1 year 5 months 1 day</t>
        </is>
      </c>
      <c r="C41" s="4" t="inlineStr">
        <is>
          <t>1 year 7 months 2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Convertible Senior Notes - Narrative (Details) $ in Thousands</t>
        </is>
      </c>
      <c r="B1" s="2" t="inlineStr">
        <is>
          <t>1 Months Ended</t>
        </is>
      </c>
      <c r="C1" s="2" t="inlineStr">
        <is>
          <t>3 Months Ended</t>
        </is>
      </c>
    </row>
    <row r="2">
      <c r="B2" s="2" t="inlineStr">
        <is>
          <t>Oct. 31, 2018 USD ($)</t>
        </is>
      </c>
      <c r="C2" s="2" t="inlineStr">
        <is>
          <t>Mar. 31, 2023 USD ($)</t>
        </is>
      </c>
      <c r="D2" s="2" t="inlineStr">
        <is>
          <t>Dec. 31, 2022 USD ($)</t>
        </is>
      </c>
    </row>
    <row r="3">
      <c r="A3" s="3" t="inlineStr">
        <is>
          <t>Debt Instrument, Redemption [Line Items]</t>
        </is>
      </c>
      <c r="B3" s="4" t="inlineStr">
        <is>
          <t xml:space="preserve"> </t>
        </is>
      </c>
      <c r="C3" s="4" t="inlineStr">
        <is>
          <t xml:space="preserve"> </t>
        </is>
      </c>
      <c r="D3" s="4" t="inlineStr">
        <is>
          <t xml:space="preserve"> </t>
        </is>
      </c>
    </row>
    <row r="4">
      <c r="A4" s="4" t="inlineStr">
        <is>
          <t>Convertible senior notes</t>
        </is>
      </c>
      <c r="B4" s="4" t="inlineStr">
        <is>
          <t xml:space="preserve"> </t>
        </is>
      </c>
      <c r="C4" s="6" t="n">
        <v>131131</v>
      </c>
      <c r="D4" s="6" t="n">
        <v>130918</v>
      </c>
    </row>
    <row r="5">
      <c r="A5" s="4" t="inlineStr">
        <is>
          <t>Convertible Debt</t>
        </is>
      </c>
      <c r="B5" s="4" t="inlineStr">
        <is>
          <t xml:space="preserve"> </t>
        </is>
      </c>
      <c r="C5" s="4" t="inlineStr">
        <is>
          <t xml:space="preserve"> </t>
        </is>
      </c>
      <c r="D5" s="4" t="inlineStr">
        <is>
          <t xml:space="preserve"> </t>
        </is>
      </c>
    </row>
    <row r="6">
      <c r="A6" s="3" t="inlineStr">
        <is>
          <t>Debt Instrument, Redemption [Line Items]</t>
        </is>
      </c>
      <c r="B6" s="4" t="inlineStr">
        <is>
          <t xml:space="preserve"> </t>
        </is>
      </c>
      <c r="C6" s="4" t="inlineStr">
        <is>
          <t xml:space="preserve"> </t>
        </is>
      </c>
      <c r="D6" s="4" t="inlineStr">
        <is>
          <t xml:space="preserve"> </t>
        </is>
      </c>
    </row>
    <row r="7">
      <c r="A7" s="4" t="inlineStr">
        <is>
          <t>Convertible senior notes</t>
        </is>
      </c>
      <c r="B7" s="4" t="inlineStr">
        <is>
          <t xml:space="preserve"> </t>
        </is>
      </c>
      <c r="C7" s="6" t="n">
        <v>131100</v>
      </c>
      <c r="D7" s="6" t="n">
        <v>130900</v>
      </c>
    </row>
    <row r="8">
      <c r="A8" s="4" t="inlineStr">
        <is>
          <t>Convertible Debt, 2018 Issuance</t>
        </is>
      </c>
      <c r="B8" s="4" t="inlineStr">
        <is>
          <t xml:space="preserve"> </t>
        </is>
      </c>
      <c r="C8" s="4" t="inlineStr">
        <is>
          <t xml:space="preserve"> </t>
        </is>
      </c>
      <c r="D8" s="4" t="inlineStr">
        <is>
          <t xml:space="preserve"> </t>
        </is>
      </c>
    </row>
    <row r="9">
      <c r="A9" s="3" t="inlineStr">
        <is>
          <t>Debt Instrument, Redemption [Line Items]</t>
        </is>
      </c>
      <c r="B9" s="4" t="inlineStr">
        <is>
          <t xml:space="preserve"> </t>
        </is>
      </c>
      <c r="C9" s="4" t="inlineStr">
        <is>
          <t xml:space="preserve"> </t>
        </is>
      </c>
      <c r="D9" s="4" t="inlineStr">
        <is>
          <t xml:space="preserve"> </t>
        </is>
      </c>
    </row>
    <row r="10">
      <c r="A10" s="4" t="inlineStr">
        <is>
          <t>Proceeds from convertible senior notes</t>
        </is>
      </c>
      <c r="B10" s="6" t="n">
        <v>127700</v>
      </c>
      <c r="C10" s="4" t="inlineStr">
        <is>
          <t xml:space="preserve"> </t>
        </is>
      </c>
      <c r="D10" s="4" t="inlineStr">
        <is>
          <t xml:space="preserve"> </t>
        </is>
      </c>
    </row>
    <row r="11">
      <c r="A11" s="4" t="inlineStr">
        <is>
          <t>Convertible senior notes conversion ratio</t>
        </is>
      </c>
      <c r="B11" s="4" t="inlineStr">
        <is>
          <t xml:space="preserve"> </t>
        </is>
      </c>
      <c r="C11" s="13" t="n">
        <v>0.0500894</v>
      </c>
      <c r="D11" s="4" t="inlineStr">
        <is>
          <t xml:space="preserve"> </t>
        </is>
      </c>
    </row>
    <row r="12">
      <c r="A12" s="4" t="inlineStr">
        <is>
          <t>Convertible Debt, 2018 Issuance | Convertible Debt</t>
        </is>
      </c>
      <c r="B12" s="4" t="inlineStr">
        <is>
          <t xml:space="preserve"> </t>
        </is>
      </c>
      <c r="C12" s="4" t="inlineStr">
        <is>
          <t xml:space="preserve"> </t>
        </is>
      </c>
      <c r="D12" s="4" t="inlineStr">
        <is>
          <t xml:space="preserve"> </t>
        </is>
      </c>
    </row>
    <row r="13">
      <c r="A13" s="3" t="inlineStr">
        <is>
          <t>Debt Instrument, Redemption [Line Items]</t>
        </is>
      </c>
      <c r="B13" s="4" t="inlineStr">
        <is>
          <t xml:space="preserve"> </t>
        </is>
      </c>
      <c r="C13" s="4" t="inlineStr">
        <is>
          <t xml:space="preserve"> </t>
        </is>
      </c>
      <c r="D13" s="4" t="inlineStr">
        <is>
          <t xml:space="preserve"> </t>
        </is>
      </c>
    </row>
    <row r="14">
      <c r="A14" s="4" t="inlineStr">
        <is>
          <t>Convertible senior notes interest rate per annum (as a percent)</t>
        </is>
      </c>
      <c r="B14" s="14" t="n">
        <v>0.06375</v>
      </c>
      <c r="C14" s="4" t="inlineStr">
        <is>
          <t xml:space="preserve"> </t>
        </is>
      </c>
      <c r="D14" s="4" t="inlineStr">
        <is>
          <t xml:space="preserve"> </t>
        </is>
      </c>
    </row>
    <row r="15">
      <c r="A15" s="4" t="inlineStr">
        <is>
          <t>Convertible Debt, 2018 Issuance | Convertible Debt | Private Placement</t>
        </is>
      </c>
      <c r="B15" s="4" t="inlineStr">
        <is>
          <t xml:space="preserve"> </t>
        </is>
      </c>
      <c r="C15" s="4" t="inlineStr">
        <is>
          <t xml:space="preserve"> </t>
        </is>
      </c>
      <c r="D15" s="4" t="inlineStr">
        <is>
          <t xml:space="preserve"> </t>
        </is>
      </c>
    </row>
    <row r="16">
      <c r="A16" s="3" t="inlineStr">
        <is>
          <t>Debt Instrument, Redemption [Line Items]</t>
        </is>
      </c>
      <c r="B16" s="4" t="inlineStr">
        <is>
          <t xml:space="preserve"> </t>
        </is>
      </c>
      <c r="C16" s="4" t="inlineStr">
        <is>
          <t xml:space="preserve"> </t>
        </is>
      </c>
      <c r="D16" s="4" t="inlineStr">
        <is>
          <t xml:space="preserve"> </t>
        </is>
      </c>
    </row>
    <row r="17">
      <c r="A17" s="4" t="inlineStr">
        <is>
          <t>Convertible senior notes aggregate principal amount</t>
        </is>
      </c>
      <c r="B17" s="6" t="n">
        <v>131600</v>
      </c>
      <c r="C17" s="4" t="inlineStr">
        <is>
          <t xml:space="preserve"> </t>
        </is>
      </c>
      <c r="D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Debt Instrument Interest Expense (Details) - Convertible Senior Notes - USD ($) $ in Thousands</t>
        </is>
      </c>
      <c r="B1" s="2" t="inlineStr">
        <is>
          <t>3 Months Ended</t>
        </is>
      </c>
    </row>
    <row r="2">
      <c r="B2" s="2" t="inlineStr">
        <is>
          <t>Mar. 31, 2023</t>
        </is>
      </c>
      <c r="C2" s="2" t="inlineStr">
        <is>
          <t>Mar. 31, 2022</t>
        </is>
      </c>
    </row>
    <row r="3">
      <c r="A3" s="3" t="inlineStr">
        <is>
          <t>Debt Instrument, Redemption [Line Items]</t>
        </is>
      </c>
      <c r="B3" s="4" t="inlineStr">
        <is>
          <t xml:space="preserve"> </t>
        </is>
      </c>
      <c r="C3" s="4" t="inlineStr">
        <is>
          <t xml:space="preserve"> </t>
        </is>
      </c>
    </row>
    <row r="4">
      <c r="A4" s="4" t="inlineStr">
        <is>
          <t>Cash coupon</t>
        </is>
      </c>
      <c r="B4" s="6" t="n">
        <v>2097</v>
      </c>
      <c r="C4" s="6" t="n">
        <v>4119</v>
      </c>
    </row>
    <row r="5">
      <c r="A5" s="4" t="inlineStr">
        <is>
          <t>Amortization of issuance costs</t>
        </is>
      </c>
      <c r="B5" s="5" t="n">
        <v>214</v>
      </c>
      <c r="C5" s="5" t="n">
        <v>427</v>
      </c>
    </row>
    <row r="6">
      <c r="A6" s="4" t="inlineStr">
        <is>
          <t>Total interest expense</t>
        </is>
      </c>
      <c r="B6" s="6" t="n">
        <v>2311</v>
      </c>
      <c r="C6" s="6" t="n">
        <v>45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arrying Value of the Convertible Senior Notes (Details) - October 2023 Convertible Senior Notes - USD ($) $ in Thousands</t>
        </is>
      </c>
      <c r="B1" s="2" t="inlineStr">
        <is>
          <t>Mar. 31, 2023</t>
        </is>
      </c>
      <c r="C1" s="2" t="inlineStr">
        <is>
          <t>Dec. 31, 2022</t>
        </is>
      </c>
    </row>
    <row r="2">
      <c r="A2" s="3" t="inlineStr">
        <is>
          <t>Debt Instrument, Redemption [Line Items]</t>
        </is>
      </c>
      <c r="B2" s="4" t="inlineStr">
        <is>
          <t xml:space="preserve"> </t>
        </is>
      </c>
      <c r="C2" s="4" t="inlineStr">
        <is>
          <t xml:space="preserve"> </t>
        </is>
      </c>
    </row>
    <row r="3">
      <c r="A3" s="4" t="inlineStr">
        <is>
          <t>Principal outstanding</t>
        </is>
      </c>
      <c r="B3" s="6" t="n">
        <v>131600</v>
      </c>
      <c r="C3" s="6" t="n">
        <v>131600</v>
      </c>
    </row>
    <row r="4">
      <c r="A4" s="4" t="inlineStr">
        <is>
          <t>Less: Unamortized issuance costs</t>
        </is>
      </c>
      <c r="B4" s="5" t="n">
        <v>-469</v>
      </c>
      <c r="C4" s="5" t="n">
        <v>-682</v>
      </c>
    </row>
    <row r="5">
      <c r="A5" s="4" t="inlineStr">
        <is>
          <t>Net carrying value</t>
        </is>
      </c>
      <c r="B5" s="6" t="n">
        <v>131131</v>
      </c>
      <c r="C5" s="6" t="n">
        <v>1309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nior Secured Term Loan Facilities - Narrative (Details) - USD ($)</t>
        </is>
      </c>
      <c r="B1" s="2" t="inlineStr">
        <is>
          <t>3 Months Ended</t>
        </is>
      </c>
    </row>
    <row r="2">
      <c r="B2" s="2" t="inlineStr">
        <is>
          <t>Mar. 31, 2023</t>
        </is>
      </c>
      <c r="C2" s="2" t="inlineStr">
        <is>
          <t>Mar. 31, 2022</t>
        </is>
      </c>
      <c r="D2" s="2" t="inlineStr">
        <is>
          <t>Dec. 31, 2022</t>
        </is>
      </c>
      <c r="E2" s="2" t="inlineStr">
        <is>
          <t>Feb. 04, 2021</t>
        </is>
      </c>
      <c r="F2" s="2" t="inlineStr">
        <is>
          <t>Sep. 28, 2020</t>
        </is>
      </c>
      <c r="G2" s="2" t="inlineStr">
        <is>
          <t>Sep. 2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apacity</t>
        </is>
      </c>
      <c r="B4" s="6" t="n">
        <v>1925000000</v>
      </c>
      <c r="C4" s="4" t="inlineStr">
        <is>
          <t xml:space="preserve"> </t>
        </is>
      </c>
      <c r="D4" s="6" t="n">
        <v>1921091000</v>
      </c>
      <c r="E4" s="4" t="inlineStr">
        <is>
          <t xml:space="preserve"> </t>
        </is>
      </c>
      <c r="F4" s="4" t="inlineStr">
        <is>
          <t xml:space="preserve"> </t>
        </is>
      </c>
      <c r="G4" s="4" t="inlineStr">
        <is>
          <t xml:space="preserve"> </t>
        </is>
      </c>
    </row>
    <row r="5">
      <c r="A5" s="4" t="inlineStr">
        <is>
          <t>Repayment of convertible senior notes</t>
        </is>
      </c>
      <c r="B5" s="4" t="inlineStr">
        <is>
          <t xml:space="preserve"> </t>
        </is>
      </c>
      <c r="C5" s="6" t="n">
        <v>50000000</v>
      </c>
      <c r="D5" s="4" t="inlineStr">
        <is>
          <t xml:space="preserve"> </t>
        </is>
      </c>
      <c r="E5" s="4" t="inlineStr">
        <is>
          <t xml:space="preserve"> </t>
        </is>
      </c>
      <c r="F5" s="4" t="inlineStr">
        <is>
          <t xml:space="preserve"> </t>
        </is>
      </c>
      <c r="G5" s="4" t="inlineStr">
        <is>
          <t xml:space="preserve"> </t>
        </is>
      </c>
    </row>
    <row r="6">
      <c r="A6" s="4" t="inlineStr">
        <is>
          <t>Gain (loss) on extinguishment of debt</t>
        </is>
      </c>
      <c r="B6" s="5" t="n">
        <v>238000</v>
      </c>
      <c r="C6" s="6" t="n">
        <v>-5791000</v>
      </c>
      <c r="D6" s="4" t="inlineStr">
        <is>
          <t xml:space="preserve"> </t>
        </is>
      </c>
      <c r="E6" s="4" t="inlineStr">
        <is>
          <t xml:space="preserve"> </t>
        </is>
      </c>
      <c r="F6" s="4" t="inlineStr">
        <is>
          <t xml:space="preserve"> </t>
        </is>
      </c>
      <c r="G6" s="4" t="inlineStr">
        <is>
          <t xml:space="preserve"> </t>
        </is>
      </c>
    </row>
    <row r="7">
      <c r="A7" s="4" t="inlineStr">
        <is>
          <t>Extinguishment of debt, (loss) per share (usd per share)</t>
        </is>
      </c>
      <c r="B7" s="4" t="inlineStr">
        <is>
          <t xml:space="preserve"> </t>
        </is>
      </c>
      <c r="C7" s="8" t="n">
        <v>-0.11</v>
      </c>
      <c r="D7" s="4" t="inlineStr">
        <is>
          <t xml:space="preserve"> </t>
        </is>
      </c>
      <c r="E7" s="4" t="inlineStr">
        <is>
          <t xml:space="preserve"> </t>
        </is>
      </c>
      <c r="F7" s="4" t="inlineStr">
        <is>
          <t xml:space="preserve"> </t>
        </is>
      </c>
      <c r="G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apacity</t>
        </is>
      </c>
      <c r="B10" s="4" t="inlineStr">
        <is>
          <t xml:space="preserve"> </t>
        </is>
      </c>
      <c r="C10" s="4" t="inlineStr">
        <is>
          <t xml:space="preserve"> </t>
        </is>
      </c>
      <c r="D10" s="4" t="inlineStr">
        <is>
          <t xml:space="preserve"> </t>
        </is>
      </c>
      <c r="E10" s="6" t="n">
        <v>349300000</v>
      </c>
      <c r="F10" s="4" t="inlineStr">
        <is>
          <t xml:space="preserve"> </t>
        </is>
      </c>
      <c r="G10" s="6" t="n">
        <v>300000000</v>
      </c>
    </row>
    <row r="11">
      <c r="A11" s="4" t="inlineStr">
        <is>
          <t>Term financing facility</t>
        </is>
      </c>
      <c r="B11" s="4" t="inlineStr">
        <is>
          <t xml:space="preserve"> </t>
        </is>
      </c>
      <c r="C11" s="4" t="inlineStr">
        <is>
          <t xml:space="preserve"> </t>
        </is>
      </c>
      <c r="D11" s="4" t="inlineStr">
        <is>
          <t xml:space="preserve"> </t>
        </is>
      </c>
      <c r="E11" s="4" t="inlineStr">
        <is>
          <t xml:space="preserve"> </t>
        </is>
      </c>
      <c r="F11" s="6" t="n">
        <v>225000000</v>
      </c>
      <c r="G11" s="4" t="inlineStr">
        <is>
          <t xml:space="preserve"> </t>
        </is>
      </c>
    </row>
    <row r="12">
      <c r="A12" s="4" t="inlineStr">
        <is>
          <t>Senior Secured Term Loan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s of convertible debt, including principal amount and other</t>
        </is>
      </c>
      <c r="B14" s="4" t="inlineStr">
        <is>
          <t xml:space="preserve"> </t>
        </is>
      </c>
      <c r="C14" s="6" t="n">
        <v>53000000</v>
      </c>
      <c r="D14" s="4" t="inlineStr">
        <is>
          <t xml:space="preserve"> </t>
        </is>
      </c>
      <c r="E14" s="4" t="inlineStr">
        <is>
          <t xml:space="preserve"> </t>
        </is>
      </c>
      <c r="F14" s="4" t="inlineStr">
        <is>
          <t xml:space="preserve"> </t>
        </is>
      </c>
      <c r="G14" s="4" t="inlineStr">
        <is>
          <t xml:space="preserve"> </t>
        </is>
      </c>
    </row>
    <row r="15">
      <c r="A15" s="4" t="inlineStr">
        <is>
          <t>Gain (loss) on extinguishment of debt</t>
        </is>
      </c>
      <c r="B15" s="6" t="n">
        <v>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nior Secured Term Loan Facilities - Net Carrying Amount of Term Loan Facilities (Details) $ in Millions</t>
        </is>
      </c>
      <c r="B1" s="2" t="inlineStr">
        <is>
          <t>Sep. 28, 2020 USD ($)</t>
        </is>
      </c>
    </row>
    <row r="2">
      <c r="A2" s="4" t="inlineStr">
        <is>
          <t>Term Loan</t>
        </is>
      </c>
      <c r="B2" s="4" t="inlineStr">
        <is>
          <t xml:space="preserve"> </t>
        </is>
      </c>
    </row>
    <row r="3">
      <c r="A3" s="3" t="inlineStr">
        <is>
          <t>Debt Instrument [Line Items]</t>
        </is>
      </c>
      <c r="B3" s="4" t="inlineStr">
        <is>
          <t xml:space="preserve"> </t>
        </is>
      </c>
    </row>
    <row r="4">
      <c r="A4" s="4" t="inlineStr">
        <is>
          <t>Net carrying value</t>
        </is>
      </c>
      <c r="B4" s="6" t="n">
        <v>2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Secured Term Loan Facilities - Interest Expense (Details) - Senior Secured Term Loan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Cash coupon</t>
        </is>
      </c>
      <c r="B4" s="6" t="n">
        <v>0</v>
      </c>
      <c r="C4" s="6" t="n">
        <v>2451</v>
      </c>
    </row>
    <row r="5">
      <c r="A5" s="4" t="inlineStr">
        <is>
          <t>Amortization of deferred debt issuance costs</t>
        </is>
      </c>
      <c r="B5" s="5" t="n">
        <v>0</v>
      </c>
      <c r="C5" s="5" t="n">
        <v>417</v>
      </c>
    </row>
    <row r="6">
      <c r="A6" s="4" t="inlineStr">
        <is>
          <t>Total interest expense</t>
        </is>
      </c>
      <c r="B6" s="6" t="n">
        <v>0</v>
      </c>
      <c r="C6" s="6" t="n">
        <v>28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Narrative (Details) - USD ($) $ in Million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Cash collateral for repurchase agreements and securities activity</t>
        </is>
      </c>
      <c r="B3" s="15" t="n">
        <v>0.9</v>
      </c>
      <c r="C3" s="15" t="n">
        <v>1.4</v>
      </c>
    </row>
    <row r="4">
      <c r="A4" s="4" t="inlineStr">
        <is>
          <t>Restricted cash</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sh collateral for repurchase agreements and securities activity</t>
        </is>
      </c>
      <c r="B6" s="15" t="n">
        <v>2.4</v>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3432</v>
      </c>
      <c r="C3" s="6" t="n">
        <v>133132</v>
      </c>
      <c r="D3" s="4" t="inlineStr">
        <is>
          <t xml:space="preserve"> </t>
        </is>
      </c>
      <c r="E3" s="4" t="inlineStr">
        <is>
          <t xml:space="preserve"> </t>
        </is>
      </c>
    </row>
    <row r="4">
      <c r="A4" s="4" t="inlineStr">
        <is>
          <t>Restricted cash</t>
        </is>
      </c>
      <c r="B4" s="5" t="n">
        <v>3344</v>
      </c>
      <c r="C4" s="5" t="n">
        <v>7033</v>
      </c>
      <c r="D4" s="4" t="inlineStr">
        <is>
          <t xml:space="preserve"> </t>
        </is>
      </c>
      <c r="E4" s="4" t="inlineStr">
        <is>
          <t xml:space="preserve"> </t>
        </is>
      </c>
    </row>
    <row r="5">
      <c r="A5" s="4" t="inlineStr">
        <is>
          <t>Total cash, cash equivalents and restricted cash</t>
        </is>
      </c>
      <c r="B5" s="6" t="n">
        <v>226776</v>
      </c>
      <c r="C5" s="6" t="n">
        <v>140165</v>
      </c>
      <c r="D5" s="6" t="n">
        <v>254134</v>
      </c>
      <c r="E5" s="6" t="n">
        <v>2042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 (Parenthetical) - $ / shares</t>
        </is>
      </c>
      <c r="B1" s="2" t="inlineStr">
        <is>
          <t>3 Months Ended</t>
        </is>
      </c>
    </row>
    <row r="2">
      <c r="B2" s="2" t="inlineStr">
        <is>
          <t>Mar. 31, 2023</t>
        </is>
      </c>
      <c r="C2" s="2" t="inlineStr">
        <is>
          <t>Mar. 31, 2022</t>
        </is>
      </c>
    </row>
    <row r="3">
      <c r="A3" s="4" t="inlineStr">
        <is>
          <t>Common dividends declared per share (in usd per share)</t>
        </is>
      </c>
      <c r="B3" s="8" t="n">
        <v>0.2</v>
      </c>
      <c r="C3" s="8" t="n">
        <v>0.25</v>
      </c>
    </row>
    <row r="4">
      <c r="A4" s="4" t="inlineStr">
        <is>
          <t>Cumulative Preferred Stock</t>
        </is>
      </c>
      <c r="B4" s="4" t="inlineStr">
        <is>
          <t xml:space="preserve"> </t>
        </is>
      </c>
      <c r="C4" s="4" t="inlineStr">
        <is>
          <t xml:space="preserve"> </t>
        </is>
      </c>
    </row>
    <row r="5">
      <c r="A5" s="4" t="inlineStr">
        <is>
          <t>Preferred dividends declared per share (in usd per share)</t>
        </is>
      </c>
      <c r="B5" s="5" t="n">
        <v>25</v>
      </c>
      <c r="C5" s="5" t="n">
        <v>25</v>
      </c>
    </row>
    <row r="6">
      <c r="A6" s="4" t="inlineStr">
        <is>
          <t>Series A Preferred Stock</t>
        </is>
      </c>
      <c r="B6" s="4" t="inlineStr">
        <is>
          <t xml:space="preserve"> </t>
        </is>
      </c>
      <c r="C6" s="4" t="inlineStr">
        <is>
          <t xml:space="preserve"> </t>
        </is>
      </c>
    </row>
    <row r="7">
      <c r="A7" s="4" t="inlineStr">
        <is>
          <t>Preferred dividends declared per share (in usd per share)</t>
        </is>
      </c>
      <c r="B7" s="9" t="n">
        <v>0.4375</v>
      </c>
      <c r="C7" s="9" t="n">
        <v>0.43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Fair Value - Narrative (Details) $ in Thousands</t>
        </is>
      </c>
      <c r="B1" s="2" t="inlineStr">
        <is>
          <t>Mar. 31, 2023 USD ($) loan</t>
        </is>
      </c>
      <c r="C1" s="2" t="inlineStr">
        <is>
          <t>Dec. 31, 2022 USD ($)</t>
        </is>
      </c>
      <c r="D1" s="2" t="inlineStr">
        <is>
          <t>Mar. 31, 2022 USD ($)</t>
        </is>
      </c>
      <c r="E1" s="2" t="inlineStr">
        <is>
          <t>Dec. 31, 2021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Number of loans | loan</t>
        </is>
      </c>
      <c r="B3" s="5" t="n">
        <v>5</v>
      </c>
      <c r="C3" s="4" t="inlineStr">
        <is>
          <t xml:space="preserve"> </t>
        </is>
      </c>
      <c r="D3" s="4" t="inlineStr">
        <is>
          <t xml:space="preserve"> </t>
        </is>
      </c>
      <c r="E3" s="4" t="inlineStr">
        <is>
          <t xml:space="preserve"> </t>
        </is>
      </c>
    </row>
    <row r="4">
      <c r="A4" s="4" t="inlineStr">
        <is>
          <t>Loans held-for-investment</t>
        </is>
      </c>
      <c r="B4" s="6" t="n">
        <v>3310830</v>
      </c>
      <c r="C4" s="6" t="n">
        <v>3350150</v>
      </c>
      <c r="D4" s="4" t="inlineStr">
        <is>
          <t xml:space="preserve"> </t>
        </is>
      </c>
      <c r="E4" s="4" t="inlineStr">
        <is>
          <t xml:space="preserve"> </t>
        </is>
      </c>
    </row>
    <row r="5">
      <c r="A5" s="4" t="inlineStr">
        <is>
          <t>Loans held-for-investment, net of allowance for credit losses</t>
        </is>
      </c>
      <c r="B5" s="6" t="n">
        <v>3182379</v>
      </c>
      <c r="C5" s="5" t="n">
        <v>3267815</v>
      </c>
      <c r="D5" s="6" t="n">
        <v>3750470</v>
      </c>
      <c r="E5" s="6" t="n">
        <v>3741308</v>
      </c>
    </row>
    <row r="6">
      <c r="A6" s="4" t="inlineStr">
        <is>
          <t>Minimum | Exit Capitalization Rate</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Financing receivable, measurement input</t>
        </is>
      </c>
      <c r="B8" s="16" t="n">
        <v>0.0675</v>
      </c>
      <c r="C8" s="4" t="inlineStr">
        <is>
          <t xml:space="preserve"> </t>
        </is>
      </c>
      <c r="D8" s="4" t="inlineStr">
        <is>
          <t xml:space="preserve"> </t>
        </is>
      </c>
      <c r="E8" s="4" t="inlineStr">
        <is>
          <t xml:space="preserve"> </t>
        </is>
      </c>
    </row>
    <row r="9">
      <c r="A9" s="4" t="inlineStr">
        <is>
          <t>Minimum | Measurement Input, Discount Rate</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Financing receivable, measurement input</t>
        </is>
      </c>
      <c r="B11" s="16" t="n">
        <v>0.08</v>
      </c>
      <c r="C11" s="4" t="inlineStr">
        <is>
          <t xml:space="preserve"> </t>
        </is>
      </c>
      <c r="D11" s="4" t="inlineStr">
        <is>
          <t xml:space="preserve"> </t>
        </is>
      </c>
      <c r="E11" s="4" t="inlineStr">
        <is>
          <t xml:space="preserve"> </t>
        </is>
      </c>
    </row>
    <row r="12">
      <c r="A12" s="4" t="inlineStr">
        <is>
          <t>Minimum | Measurement Input, Return on Cost Assumption</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Financing receivable, measurement input</t>
        </is>
      </c>
      <c r="B14" s="16" t="n">
        <v>0.055</v>
      </c>
      <c r="C14" s="4" t="inlineStr">
        <is>
          <t xml:space="preserve"> </t>
        </is>
      </c>
      <c r="D14" s="4" t="inlineStr">
        <is>
          <t xml:space="preserve"> </t>
        </is>
      </c>
      <c r="E14" s="4" t="inlineStr">
        <is>
          <t xml:space="preserve"> </t>
        </is>
      </c>
    </row>
    <row r="15">
      <c r="A15" s="4" t="inlineStr">
        <is>
          <t>Maximum | Exit Capitalization Rate</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Financing receivable, measurement input</t>
        </is>
      </c>
      <c r="B17" s="16" t="n">
        <v>0.095</v>
      </c>
      <c r="C17" s="4" t="inlineStr">
        <is>
          <t xml:space="preserve"> </t>
        </is>
      </c>
      <c r="D17" s="4" t="inlineStr">
        <is>
          <t xml:space="preserve"> </t>
        </is>
      </c>
      <c r="E17" s="4" t="inlineStr">
        <is>
          <t xml:space="preserve"> </t>
        </is>
      </c>
    </row>
    <row r="18">
      <c r="A18" s="4" t="inlineStr">
        <is>
          <t>Maximum | Measurement Input, Discount Rate</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Financing receivable, measurement input</t>
        </is>
      </c>
      <c r="B20" s="16" t="n">
        <v>0.11</v>
      </c>
      <c r="C20" s="4" t="inlineStr">
        <is>
          <t xml:space="preserve"> </t>
        </is>
      </c>
      <c r="D20" s="4" t="inlineStr">
        <is>
          <t xml:space="preserve"> </t>
        </is>
      </c>
      <c r="E20" s="4" t="inlineStr">
        <is>
          <t xml:space="preserve"> </t>
        </is>
      </c>
    </row>
    <row r="21">
      <c r="A21" s="4" t="inlineStr">
        <is>
          <t>Maximum | Measurement Input, Return on Cost Assumption</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Financing receivable, measurement input</t>
        </is>
      </c>
      <c r="B23" s="16" t="n">
        <v>0.0625</v>
      </c>
      <c r="C23" s="4" t="inlineStr">
        <is>
          <t xml:space="preserve"> </t>
        </is>
      </c>
      <c r="D23" s="4" t="inlineStr">
        <is>
          <t xml:space="preserve"> </t>
        </is>
      </c>
      <c r="E23" s="4" t="inlineStr">
        <is>
          <t xml:space="preserve"> </t>
        </is>
      </c>
    </row>
    <row r="24">
      <c r="A24" s="4" t="inlineStr">
        <is>
          <t>Risk Rating 5</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Loans held-for-investment, net of allowance for credit losses</t>
        </is>
      </c>
      <c r="B26" s="6" t="n">
        <v>207234</v>
      </c>
      <c r="C26" s="6" t="n">
        <v>207958</v>
      </c>
      <c r="D26" s="4" t="inlineStr">
        <is>
          <t xml:space="preserve"> </t>
        </is>
      </c>
      <c r="E26" s="4" t="inlineStr">
        <is>
          <t xml:space="preserve"> </t>
        </is>
      </c>
    </row>
    <row r="27">
      <c r="A27" s="4" t="inlineStr">
        <is>
          <t>Loan One | Fair Value, Nonrecurring</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Loans held-for-investment</t>
        </is>
      </c>
      <c r="B29" s="5" t="n">
        <v>274800</v>
      </c>
      <c r="C29" s="4" t="inlineStr">
        <is>
          <t xml:space="preserve"> </t>
        </is>
      </c>
      <c r="D29" s="4" t="inlineStr">
        <is>
          <t xml:space="preserve"> </t>
        </is>
      </c>
      <c r="E29" s="4" t="inlineStr">
        <is>
          <t xml:space="preserve"> </t>
        </is>
      </c>
    </row>
    <row r="30">
      <c r="A30" s="4" t="inlineStr">
        <is>
          <t>Loans held-for-investment, net of allowance for credit losses</t>
        </is>
      </c>
      <c r="B30" s="6" t="n">
        <v>207200</v>
      </c>
      <c r="C30" s="4" t="inlineStr">
        <is>
          <t xml:space="preserve"> </t>
        </is>
      </c>
      <c r="D30" s="4" t="inlineStr">
        <is>
          <t xml:space="preserve"> </t>
        </is>
      </c>
      <c r="E3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air Value - by Balance Sheet Grouping (Details) - USD ($) $ in Thousands</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Loans held-for-investment, net of allowance for credit losses</t>
        </is>
      </c>
      <c r="B3" s="6" t="n">
        <v>3182379</v>
      </c>
      <c r="C3" s="6" t="n">
        <v>3267815</v>
      </c>
      <c r="D3" s="6" t="n">
        <v>3750470</v>
      </c>
      <c r="E3" s="6" t="n">
        <v>3741308</v>
      </c>
    </row>
    <row r="4">
      <c r="A4" s="4" t="inlineStr">
        <is>
          <t>Loans held-for-investment, net of allowance for credit losses, at fair value</t>
        </is>
      </c>
      <c r="B4" s="5" t="n">
        <v>3203001</v>
      </c>
      <c r="C4" s="5" t="n">
        <v>3270338</v>
      </c>
      <c r="D4" s="4" t="inlineStr">
        <is>
          <t xml:space="preserve"> </t>
        </is>
      </c>
      <c r="E4" s="4" t="inlineStr">
        <is>
          <t xml:space="preserve"> </t>
        </is>
      </c>
    </row>
    <row r="5">
      <c r="A5" s="4" t="inlineStr">
        <is>
          <t>Cash and cash equivalents</t>
        </is>
      </c>
      <c r="B5" s="5" t="n">
        <v>223432</v>
      </c>
      <c r="C5" s="5" t="n">
        <v>133132</v>
      </c>
      <c r="D5" s="4" t="inlineStr">
        <is>
          <t xml:space="preserve"> </t>
        </is>
      </c>
      <c r="E5" s="4" t="inlineStr">
        <is>
          <t xml:space="preserve"> </t>
        </is>
      </c>
    </row>
    <row r="6">
      <c r="A6" s="4" t="inlineStr">
        <is>
          <t>Restricted cash</t>
        </is>
      </c>
      <c r="B6" s="5" t="n">
        <v>3344</v>
      </c>
      <c r="C6" s="5" t="n">
        <v>7033</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Repurchase facilities</t>
        </is>
      </c>
      <c r="B8" s="5" t="n">
        <v>1191571</v>
      </c>
      <c r="C8" s="5" t="n">
        <v>1015566</v>
      </c>
      <c r="D8" s="4" t="inlineStr">
        <is>
          <t xml:space="preserve"> </t>
        </is>
      </c>
      <c r="E8" s="4" t="inlineStr">
        <is>
          <t xml:space="preserve"> </t>
        </is>
      </c>
    </row>
    <row r="9">
      <c r="A9" s="4" t="inlineStr">
        <is>
          <t>Securitized debt obligations</t>
        </is>
      </c>
      <c r="B9" s="5" t="n">
        <v>1039407</v>
      </c>
      <c r="C9" s="5" t="n">
        <v>1138749</v>
      </c>
      <c r="D9" s="4" t="inlineStr">
        <is>
          <t xml:space="preserve"> </t>
        </is>
      </c>
      <c r="E9" s="4" t="inlineStr">
        <is>
          <t xml:space="preserve"> </t>
        </is>
      </c>
    </row>
    <row r="10">
      <c r="A10" s="4" t="inlineStr">
        <is>
          <t>Securitized debt obligations, at fair value</t>
        </is>
      </c>
      <c r="B10" s="5" t="n">
        <v>988403</v>
      </c>
      <c r="C10" s="5" t="n">
        <v>1093351</v>
      </c>
      <c r="D10" s="4" t="inlineStr">
        <is>
          <t xml:space="preserve"> </t>
        </is>
      </c>
      <c r="E10" s="4" t="inlineStr">
        <is>
          <t xml:space="preserve"> </t>
        </is>
      </c>
    </row>
    <row r="11">
      <c r="A11" s="4" t="inlineStr">
        <is>
          <t>Asset-specific financings</t>
        </is>
      </c>
      <c r="B11" s="5" t="n">
        <v>45823</v>
      </c>
      <c r="C11" s="5" t="n">
        <v>44913</v>
      </c>
      <c r="D11" s="4" t="inlineStr">
        <is>
          <t xml:space="preserve"> </t>
        </is>
      </c>
      <c r="E11" s="4" t="inlineStr">
        <is>
          <t xml:space="preserve"> </t>
        </is>
      </c>
    </row>
    <row r="12">
      <c r="A12" s="4" t="inlineStr">
        <is>
          <t>Secured credit facility</t>
        </is>
      </c>
      <c r="B12" s="5" t="n">
        <v>100000</v>
      </c>
      <c r="C12" s="5" t="n">
        <v>100000</v>
      </c>
      <c r="D12" s="4" t="inlineStr">
        <is>
          <t xml:space="preserve"> </t>
        </is>
      </c>
      <c r="E12" s="4" t="inlineStr">
        <is>
          <t xml:space="preserve"> </t>
        </is>
      </c>
    </row>
    <row r="13">
      <c r="A13" s="4" t="inlineStr">
        <is>
          <t>Convertible senior notes</t>
        </is>
      </c>
      <c r="B13" s="5" t="n">
        <v>131131</v>
      </c>
      <c r="C13" s="5" t="n">
        <v>130918</v>
      </c>
      <c r="D13" s="4" t="inlineStr">
        <is>
          <t xml:space="preserve"> </t>
        </is>
      </c>
      <c r="E13" s="4" t="inlineStr">
        <is>
          <t xml:space="preserve"> </t>
        </is>
      </c>
    </row>
    <row r="14">
      <c r="A14" s="4" t="inlineStr">
        <is>
          <t>Convertible senior notes, at fair value</t>
        </is>
      </c>
      <c r="B14" s="6" t="n">
        <v>124680</v>
      </c>
      <c r="C14" s="6" t="n">
        <v>127881</v>
      </c>
      <c r="D14" s="4" t="inlineStr">
        <is>
          <t xml:space="preserve"> </t>
        </is>
      </c>
      <c r="E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USD ($) $ in Thousands</t>
        </is>
      </c>
      <c r="B1" s="2" t="inlineStr">
        <is>
          <t>Mar. 31, 2023</t>
        </is>
      </c>
      <c r="C1" s="2" t="inlineStr">
        <is>
          <t>Dec. 31, 2022</t>
        </is>
      </c>
    </row>
    <row r="2">
      <c r="A2" s="3" t="inlineStr">
        <is>
          <t>Other Commitments [Line Items]</t>
        </is>
      </c>
      <c r="B2" s="4" t="inlineStr">
        <is>
          <t xml:space="preserve"> </t>
        </is>
      </c>
      <c r="C2" s="4" t="inlineStr">
        <is>
          <t xml:space="preserve"> </t>
        </is>
      </c>
    </row>
    <row r="3">
      <c r="A3" s="4" t="inlineStr">
        <is>
          <t>Unfunded commitments</t>
        </is>
      </c>
      <c r="B3" s="6" t="n">
        <v>204511</v>
      </c>
      <c r="C3" s="6" t="n">
        <v>229607</v>
      </c>
    </row>
    <row r="4">
      <c r="A4" s="4" t="inlineStr">
        <is>
          <t>Unfunded loan commitmen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Liability for off balance sheet credit losses</t>
        </is>
      </c>
      <c r="B6" s="6" t="n">
        <v>4500</v>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referred Stock (Details) - USD ($) $ / shares in Units, $ in Thousands</t>
        </is>
      </c>
      <c r="C1" s="2" t="inlineStr">
        <is>
          <t>1 Months Ended</t>
        </is>
      </c>
      <c r="E1" s="2" t="inlineStr">
        <is>
          <t>3 Months Ended</t>
        </is>
      </c>
    </row>
    <row r="2">
      <c r="B2" s="2" t="inlineStr">
        <is>
          <t>Nov. 30, 2021</t>
        </is>
      </c>
      <c r="C2" s="2" t="inlineStr">
        <is>
          <t>Feb. 08, 2022</t>
        </is>
      </c>
      <c r="D2" s="2" t="inlineStr">
        <is>
          <t>Jan. 31, 2021</t>
        </is>
      </c>
      <c r="E2" s="2" t="inlineStr">
        <is>
          <t>Mar. 31, 2023</t>
        </is>
      </c>
      <c r="F2" s="2" t="inlineStr">
        <is>
          <t>Mar. 31, 2022</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dividend rate (as a percent)</t>
        </is>
      </c>
      <c r="B4" s="4" t="inlineStr">
        <is>
          <t xml:space="preserve"> </t>
        </is>
      </c>
      <c r="C4" s="4" t="inlineStr">
        <is>
          <t xml:space="preserve"> </t>
        </is>
      </c>
      <c r="D4" s="4" t="inlineStr">
        <is>
          <t xml:space="preserve"> </t>
        </is>
      </c>
      <c r="E4" s="7" t="n">
        <v>0.1</v>
      </c>
      <c r="F4" s="4" t="inlineStr">
        <is>
          <t xml:space="preserve"> </t>
        </is>
      </c>
      <c r="G4" s="4" t="inlineStr">
        <is>
          <t xml:space="preserve"> </t>
        </is>
      </c>
    </row>
    <row r="5">
      <c r="A5" s="4" t="inlineStr">
        <is>
          <t>Preferred stock liquidation preference (in usd per share)</t>
        </is>
      </c>
      <c r="B5" s="4" t="inlineStr">
        <is>
          <t xml:space="preserve"> </t>
        </is>
      </c>
      <c r="C5" s="4" t="inlineStr">
        <is>
          <t xml:space="preserve"> </t>
        </is>
      </c>
      <c r="D5" s="4" t="inlineStr">
        <is>
          <t xml:space="preserve"> </t>
        </is>
      </c>
      <c r="E5" s="6" t="n">
        <v>1000</v>
      </c>
      <c r="F5" s="4" t="inlineStr">
        <is>
          <t xml:space="preserve"> </t>
        </is>
      </c>
      <c r="G5" s="4" t="inlineStr">
        <is>
          <t xml:space="preserve"> </t>
        </is>
      </c>
    </row>
    <row r="6">
      <c r="A6" s="4" t="inlineStr">
        <is>
          <t>Preferred stock, redemption price per share (in usd per share)</t>
        </is>
      </c>
      <c r="B6" s="4" t="inlineStr">
        <is>
          <t xml:space="preserve"> </t>
        </is>
      </c>
      <c r="C6" s="4" t="inlineStr">
        <is>
          <t xml:space="preserve"> </t>
        </is>
      </c>
      <c r="D6" s="4" t="inlineStr">
        <is>
          <t xml:space="preserve"> </t>
        </is>
      </c>
      <c r="E6" s="6" t="n">
        <v>1000</v>
      </c>
      <c r="F6" s="4" t="inlineStr">
        <is>
          <t xml:space="preserve"> </t>
        </is>
      </c>
      <c r="G6" s="4" t="inlineStr">
        <is>
          <t xml:space="preserve"> </t>
        </is>
      </c>
    </row>
    <row r="7">
      <c r="A7" s="4" t="inlineStr">
        <is>
          <t>Period after which the holder may redeem preferred stock</t>
        </is>
      </c>
      <c r="B7" s="4" t="inlineStr">
        <is>
          <t xml:space="preserve"> </t>
        </is>
      </c>
      <c r="C7" s="4" t="inlineStr">
        <is>
          <t xml:space="preserve"> </t>
        </is>
      </c>
      <c r="D7" s="4" t="inlineStr">
        <is>
          <t xml:space="preserve"> </t>
        </is>
      </c>
      <c r="E7" s="4" t="inlineStr">
        <is>
          <t>6 years</t>
        </is>
      </c>
      <c r="F7" s="4" t="inlineStr">
        <is>
          <t xml:space="preserve"> </t>
        </is>
      </c>
      <c r="G7" s="4" t="inlineStr">
        <is>
          <t xml:space="preserve"> </t>
        </is>
      </c>
    </row>
    <row r="8">
      <c r="A8" s="4" t="inlineStr">
        <is>
          <t>Preferred dividends declared</t>
        </is>
      </c>
      <c r="B8" s="4" t="inlineStr">
        <is>
          <t xml:space="preserve"> </t>
        </is>
      </c>
      <c r="C8" s="4" t="inlineStr">
        <is>
          <t xml:space="preserve"> </t>
        </is>
      </c>
      <c r="D8" s="4" t="inlineStr">
        <is>
          <t xml:space="preserve"> </t>
        </is>
      </c>
      <c r="E8" s="6" t="n">
        <v>25</v>
      </c>
      <c r="F8" s="6" t="n">
        <v>25</v>
      </c>
      <c r="G8" s="4" t="inlineStr">
        <is>
          <t xml:space="preserve"> </t>
        </is>
      </c>
    </row>
    <row r="9">
      <c r="A9" s="4" t="inlineStr">
        <is>
          <t>Proceeds from issuance of preferred stock, net of offering costs</t>
        </is>
      </c>
      <c r="B9" s="4" t="inlineStr">
        <is>
          <t xml:space="preserve"> </t>
        </is>
      </c>
      <c r="C9" s="4" t="inlineStr">
        <is>
          <t xml:space="preserve"> </t>
        </is>
      </c>
      <c r="D9" s="4" t="inlineStr">
        <is>
          <t xml:space="preserve"> </t>
        </is>
      </c>
      <c r="E9" s="6" t="n">
        <v>0</v>
      </c>
      <c r="F9" s="6" t="n">
        <v>87521</v>
      </c>
      <c r="G9" s="4" t="inlineStr">
        <is>
          <t xml:space="preserve"> </t>
        </is>
      </c>
    </row>
    <row r="10">
      <c r="A10" s="4" t="inlineStr">
        <is>
          <t>Sale of stock, number of shares issued in transaction</t>
        </is>
      </c>
      <c r="B10" s="4" t="inlineStr">
        <is>
          <t xml:space="preserve"> </t>
        </is>
      </c>
      <c r="C10" s="4" t="inlineStr">
        <is>
          <t xml:space="preserve"> </t>
        </is>
      </c>
      <c r="D10" s="4" t="inlineStr">
        <is>
          <t xml:space="preserve"> </t>
        </is>
      </c>
      <c r="E10" s="5" t="n">
        <v>0</v>
      </c>
      <c r="F10" s="5" t="n">
        <v>0</v>
      </c>
      <c r="G10" s="4" t="inlineStr">
        <is>
          <t xml:space="preserve"> </t>
        </is>
      </c>
    </row>
    <row r="11">
      <c r="A11" s="4" t="inlineStr">
        <is>
          <t>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underwriting discounts</t>
        </is>
      </c>
      <c r="B13" s="6" t="n">
        <v>3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costs incurred in common stock offering</t>
        </is>
      </c>
      <c r="B14" s="6" t="n">
        <v>8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dividend rate (as a percent)</t>
        </is>
      </c>
      <c r="B17" s="4" t="inlineStr">
        <is>
          <t xml:space="preserve"> </t>
        </is>
      </c>
      <c r="C17" s="4" t="inlineStr">
        <is>
          <t xml:space="preserve"> </t>
        </is>
      </c>
      <c r="D17" s="4" t="inlineStr">
        <is>
          <t xml:space="preserve"> </t>
        </is>
      </c>
      <c r="E17" s="7" t="n">
        <v>0.07000000000000001</v>
      </c>
      <c r="F17" s="7" t="n">
        <v>0.07000000000000001</v>
      </c>
      <c r="G17" s="4" t="inlineStr">
        <is>
          <t xml:space="preserve"> </t>
        </is>
      </c>
    </row>
    <row r="18">
      <c r="A18" s="4" t="inlineStr">
        <is>
          <t>Preferred stock liquidation preference (in usd per share)</t>
        </is>
      </c>
      <c r="B18" s="4" t="inlineStr">
        <is>
          <t xml:space="preserve"> </t>
        </is>
      </c>
      <c r="C18" s="4" t="inlineStr">
        <is>
          <t xml:space="preserve"> </t>
        </is>
      </c>
      <c r="D18" s="4" t="inlineStr">
        <is>
          <t xml:space="preserve"> </t>
        </is>
      </c>
      <c r="E18" s="6" t="n">
        <v>25</v>
      </c>
      <c r="F18" s="4" t="inlineStr">
        <is>
          <t xml:space="preserve"> </t>
        </is>
      </c>
      <c r="G18" s="6" t="n">
        <v>25</v>
      </c>
    </row>
    <row r="19">
      <c r="A19" s="4" t="inlineStr">
        <is>
          <t>Preferred stock, redemption price per share (in usd per share)</t>
        </is>
      </c>
      <c r="B19" s="6" t="n">
        <v>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hares issued</t>
        </is>
      </c>
      <c r="B20" s="4" t="inlineStr">
        <is>
          <t xml:space="preserve"> </t>
        </is>
      </c>
      <c r="C20" s="4" t="inlineStr">
        <is>
          <t xml:space="preserve"> </t>
        </is>
      </c>
      <c r="D20" s="4" t="inlineStr">
        <is>
          <t xml:space="preserve"> </t>
        </is>
      </c>
      <c r="E20" s="5" t="n">
        <v>8229500</v>
      </c>
      <c r="F20" s="4" t="inlineStr">
        <is>
          <t xml:space="preserve"> </t>
        </is>
      </c>
      <c r="G20" s="5" t="n">
        <v>8229500</v>
      </c>
    </row>
    <row r="21">
      <c r="A21" s="4" t="inlineStr">
        <is>
          <t>Preferred stock, shares issued, retained by issuer</t>
        </is>
      </c>
      <c r="B21" s="4" t="inlineStr">
        <is>
          <t xml:space="preserve"> </t>
        </is>
      </c>
      <c r="C21" s="4" t="inlineStr">
        <is>
          <t xml:space="preserve"> </t>
        </is>
      </c>
      <c r="D21" s="5" t="n">
        <v>500</v>
      </c>
      <c r="E21" s="4" t="inlineStr">
        <is>
          <t xml:space="preserve"> </t>
        </is>
      </c>
      <c r="F21" s="4" t="inlineStr">
        <is>
          <t xml:space="preserve"> </t>
        </is>
      </c>
      <c r="G21" s="4" t="inlineStr">
        <is>
          <t xml:space="preserve"> </t>
        </is>
      </c>
    </row>
    <row r="22">
      <c r="A22" s="4" t="inlineStr">
        <is>
          <t>Preferred stock, shares subscribed but unissued</t>
        </is>
      </c>
      <c r="B22" s="4" t="inlineStr">
        <is>
          <t xml:space="preserve"> </t>
        </is>
      </c>
      <c r="C22" s="4" t="inlineStr">
        <is>
          <t xml:space="preserve"> </t>
        </is>
      </c>
      <c r="D22" s="5" t="n">
        <v>125</v>
      </c>
      <c r="E22" s="4" t="inlineStr">
        <is>
          <t xml:space="preserve"> </t>
        </is>
      </c>
      <c r="F22" s="4" t="inlineStr">
        <is>
          <t xml:space="preserve"> </t>
        </is>
      </c>
      <c r="G22" s="4" t="inlineStr">
        <is>
          <t xml:space="preserve"> </t>
        </is>
      </c>
    </row>
    <row r="23">
      <c r="A23" s="4" t="inlineStr">
        <is>
          <t>Preferred dividends declared per share (in usd per share)</t>
        </is>
      </c>
      <c r="B23" s="4" t="inlineStr">
        <is>
          <t xml:space="preserve"> </t>
        </is>
      </c>
      <c r="C23" s="4" t="inlineStr">
        <is>
          <t xml:space="preserve"> </t>
        </is>
      </c>
      <c r="D23" s="4" t="inlineStr">
        <is>
          <t xml:space="preserve"> </t>
        </is>
      </c>
      <c r="E23" s="9" t="n">
        <v>0.4375</v>
      </c>
      <c r="F23" s="9" t="n">
        <v>0.4375</v>
      </c>
      <c r="G23" s="4" t="inlineStr">
        <is>
          <t xml:space="preserve"> </t>
        </is>
      </c>
    </row>
    <row r="24">
      <c r="A24" s="4" t="inlineStr">
        <is>
          <t>Dividends, Preferred Stock, Cash</t>
        </is>
      </c>
      <c r="B24" s="4" t="inlineStr">
        <is>
          <t xml:space="preserve"> </t>
        </is>
      </c>
      <c r="C24" s="4" t="inlineStr">
        <is>
          <t xml:space="preserve"> </t>
        </is>
      </c>
      <c r="D24" s="4" t="inlineStr">
        <is>
          <t xml:space="preserve"> </t>
        </is>
      </c>
      <c r="E24" s="6" t="n">
        <v>3600</v>
      </c>
      <c r="F24" s="6" t="n">
        <v>3600</v>
      </c>
      <c r="G24" s="4" t="inlineStr">
        <is>
          <t xml:space="preserve"> </t>
        </is>
      </c>
    </row>
    <row r="25">
      <c r="A25" s="4" t="inlineStr">
        <is>
          <t>Series A Preferred Stock |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stock, consideration received on transaction</t>
        </is>
      </c>
      <c r="B27" s="6" t="n">
        <v>110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stock, number of shares issued in transaction</t>
        </is>
      </c>
      <c r="B28" s="5" t="n">
        <v>4596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ies A Preferred Stock | Over-Allotment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 of stock, consideration received on transaction</t>
        </is>
      </c>
      <c r="B31" s="4" t="inlineStr">
        <is>
          <t xml:space="preserve"> </t>
        </is>
      </c>
      <c r="C31" s="6" t="n">
        <v>87500</v>
      </c>
      <c r="D31" s="4" t="inlineStr">
        <is>
          <t xml:space="preserve"> </t>
        </is>
      </c>
      <c r="E31" s="4" t="inlineStr">
        <is>
          <t xml:space="preserve"> </t>
        </is>
      </c>
      <c r="F31" s="4" t="inlineStr">
        <is>
          <t xml:space="preserve"> </t>
        </is>
      </c>
      <c r="G31" s="4" t="inlineStr">
        <is>
          <t xml:space="preserve"> </t>
        </is>
      </c>
    </row>
    <row r="32">
      <c r="A32" s="4" t="inlineStr">
        <is>
          <t>Sale of stock, number of shares issued in transaction</t>
        </is>
      </c>
      <c r="B32" s="4" t="inlineStr">
        <is>
          <t xml:space="preserve"> </t>
        </is>
      </c>
      <c r="C32" s="5" t="n">
        <v>3633000</v>
      </c>
      <c r="D32" s="4" t="inlineStr">
        <is>
          <t xml:space="preserve"> </t>
        </is>
      </c>
      <c r="E32" s="4" t="inlineStr">
        <is>
          <t xml:space="preserve"> </t>
        </is>
      </c>
      <c r="F32" s="4" t="inlineStr">
        <is>
          <t xml:space="preserve"> </t>
        </is>
      </c>
      <c r="G32" s="4" t="inlineStr">
        <is>
          <t xml:space="preserve"> </t>
        </is>
      </c>
    </row>
    <row r="33">
      <c r="A33" s="4" t="inlineStr">
        <is>
          <t>Sale of stock, underwriting discounts</t>
        </is>
      </c>
      <c r="B33" s="4" t="inlineStr">
        <is>
          <t xml:space="preserve"> </t>
        </is>
      </c>
      <c r="C33" s="6" t="n">
        <v>2900</v>
      </c>
      <c r="D33" s="4" t="inlineStr">
        <is>
          <t xml:space="preserve"> </t>
        </is>
      </c>
      <c r="E33" s="4" t="inlineStr">
        <is>
          <t xml:space="preserve"> </t>
        </is>
      </c>
      <c r="F33" s="4" t="inlineStr">
        <is>
          <t xml:space="preserve"> </t>
        </is>
      </c>
      <c r="G33" s="4" t="inlineStr">
        <is>
          <t xml:space="preserve"> </t>
        </is>
      </c>
    </row>
    <row r="34">
      <c r="A34" s="4" t="inlineStr">
        <is>
          <t>Issuance costs incurred in common stock offering</t>
        </is>
      </c>
      <c r="B34" s="4" t="inlineStr">
        <is>
          <t xml:space="preserve"> </t>
        </is>
      </c>
      <c r="C34" s="6" t="n">
        <v>400</v>
      </c>
      <c r="D34" s="4" t="inlineStr">
        <is>
          <t xml:space="preserve"> </t>
        </is>
      </c>
      <c r="E34" s="4" t="inlineStr">
        <is>
          <t xml:space="preserve"> </t>
        </is>
      </c>
      <c r="F34" s="4" t="inlineStr">
        <is>
          <t xml:space="preserve"> </t>
        </is>
      </c>
      <c r="G34" s="4" t="inlineStr">
        <is>
          <t xml:space="preserve"> </t>
        </is>
      </c>
    </row>
    <row r="35">
      <c r="A35" s="4" t="inlineStr">
        <is>
          <t>Series A Preferred Stock | Sub-RE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hares issued</t>
        </is>
      </c>
      <c r="B37" s="4" t="inlineStr">
        <is>
          <t xml:space="preserve"> </t>
        </is>
      </c>
      <c r="C37" s="4" t="inlineStr">
        <is>
          <t xml:space="preserve"> </t>
        </is>
      </c>
      <c r="D37" s="5" t="n">
        <v>625</v>
      </c>
      <c r="E37" s="4" t="inlineStr">
        <is>
          <t xml:space="preserve"> </t>
        </is>
      </c>
      <c r="F37" s="4" t="inlineStr">
        <is>
          <t xml:space="preserve"> </t>
        </is>
      </c>
      <c r="G37" s="4" t="inlineStr">
        <is>
          <t xml:space="preserve"> </t>
        </is>
      </c>
    </row>
    <row r="38">
      <c r="A38" s="4" t="inlineStr">
        <is>
          <t>Proceeds from issuance of preferred stock, net of offering costs</t>
        </is>
      </c>
      <c r="B38" s="4" t="inlineStr">
        <is>
          <t xml:space="preserve"> </t>
        </is>
      </c>
      <c r="C38" s="4" t="inlineStr">
        <is>
          <t xml:space="preserve"> </t>
        </is>
      </c>
      <c r="D38" s="6" t="n">
        <v>100</v>
      </c>
      <c r="E38" s="4" t="inlineStr">
        <is>
          <t xml:space="preserve"> </t>
        </is>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s>
  <sheetData>
    <row r="1">
      <c r="A1" s="1" t="inlineStr">
        <is>
          <t>Stockholders' Equity - Schedule of Dividends Declared (Details) - $ / shares</t>
        </is>
      </c>
      <c r="D1" s="2" t="inlineStr">
        <is>
          <t>3 Months Ended</t>
        </is>
      </c>
    </row>
    <row r="2">
      <c r="B2" s="2" t="inlineStr">
        <is>
          <t>Mar. 16, 2023</t>
        </is>
      </c>
      <c r="C2" s="2" t="inlineStr">
        <is>
          <t>Mar. 17, 2022</t>
        </is>
      </c>
      <c r="D2" s="2" t="inlineStr">
        <is>
          <t>Mar. 31, 2023</t>
        </is>
      </c>
      <c r="E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declared per common share (in usd per share)</t>
        </is>
      </c>
      <c r="B4" s="4" t="inlineStr">
        <is>
          <t xml:space="preserve"> </t>
        </is>
      </c>
      <c r="C4" s="4" t="inlineStr">
        <is>
          <t xml:space="preserve"> </t>
        </is>
      </c>
      <c r="D4" s="8" t="n">
        <v>0.2</v>
      </c>
      <c r="E4" s="8" t="n">
        <v>0.25</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ividends declared per common share (in usd per share)</t>
        </is>
      </c>
      <c r="B7" s="8" t="n">
        <v>0.2</v>
      </c>
      <c r="C7" s="8" t="n">
        <v>0.25</v>
      </c>
      <c r="D7" s="17" t="n">
        <v>0.2</v>
      </c>
      <c r="E7" s="17" t="n">
        <v>0.25</v>
      </c>
    </row>
    <row r="8">
      <c r="A8" s="4" t="inlineStr">
        <is>
          <t>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Dividends declared per common share (in usd per share)</t>
        </is>
      </c>
      <c r="B10" s="18" t="n">
        <v>0.4375</v>
      </c>
      <c r="C10" s="18" t="n">
        <v>0.4375</v>
      </c>
      <c r="D10" s="18" t="n">
        <v>0.4375</v>
      </c>
      <c r="E10" s="18" t="n">
        <v>0.4375</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Narrative (Details) - USD ($) $ in Millions</t>
        </is>
      </c>
      <c r="B1" s="2" t="inlineStr">
        <is>
          <t>3 Months Ended</t>
        </is>
      </c>
    </row>
    <row r="2">
      <c r="B2" s="2" t="inlineStr">
        <is>
          <t>Mar. 31, 2023</t>
        </is>
      </c>
      <c r="C2" s="2" t="inlineStr">
        <is>
          <t>Mar. 31, 2022</t>
        </is>
      </c>
      <c r="D2" s="2" t="inlineStr">
        <is>
          <t>Dec. 16, 2021</t>
        </is>
      </c>
    </row>
    <row r="3">
      <c r="A3" s="3" t="inlineStr">
        <is>
          <t>Class of Stock [Line Items]</t>
        </is>
      </c>
      <c r="B3" s="4" t="inlineStr">
        <is>
          <t xml:space="preserve"> </t>
        </is>
      </c>
      <c r="C3" s="4" t="inlineStr">
        <is>
          <t xml:space="preserve"> </t>
        </is>
      </c>
      <c r="D3" s="4" t="inlineStr">
        <is>
          <t xml:space="preserve"> </t>
        </is>
      </c>
    </row>
    <row r="4">
      <c r="A4" s="4" t="inlineStr">
        <is>
          <t>Number of shares authorized to be repurchased under stock repurchase program</t>
        </is>
      </c>
      <c r="B4" s="4" t="inlineStr">
        <is>
          <t xml:space="preserve"> </t>
        </is>
      </c>
      <c r="C4" s="4" t="inlineStr">
        <is>
          <t xml:space="preserve"> </t>
        </is>
      </c>
      <c r="D4" s="5" t="n">
        <v>4000000</v>
      </c>
    </row>
    <row r="5">
      <c r="A5" s="4" t="inlineStr">
        <is>
          <t>Stock repurchase program, remaining number of shares authorized to be repurchased</t>
        </is>
      </c>
      <c r="B5" s="5" t="n">
        <v>157916</v>
      </c>
      <c r="C5" s="4" t="inlineStr">
        <is>
          <t xml:space="preserve"> </t>
        </is>
      </c>
      <c r="D5" s="4" t="inlineStr">
        <is>
          <t xml:space="preserve"> </t>
        </is>
      </c>
    </row>
    <row r="6">
      <c r="A6" s="4" t="inlineStr">
        <is>
          <t>Number of shares authorized to be sold under equity distribution agreement</t>
        </is>
      </c>
      <c r="B6" s="5" t="n">
        <v>8000000</v>
      </c>
      <c r="C6" s="4" t="inlineStr">
        <is>
          <t xml:space="preserve"> </t>
        </is>
      </c>
      <c r="D6" s="4" t="inlineStr">
        <is>
          <t xml:space="preserve"> </t>
        </is>
      </c>
    </row>
    <row r="7">
      <c r="A7" s="4" t="inlineStr">
        <is>
          <t>Number of common shares issued under equity distribution agreement and outstanding as of period-end</t>
        </is>
      </c>
      <c r="B7" s="5" t="n">
        <v>3242364</v>
      </c>
      <c r="C7" s="4" t="inlineStr">
        <is>
          <t xml:space="preserve"> </t>
        </is>
      </c>
      <c r="D7" s="4" t="inlineStr">
        <is>
          <t xml:space="preserve"> </t>
        </is>
      </c>
    </row>
    <row r="8">
      <c r="A8" s="4" t="inlineStr">
        <is>
          <t>Accumulated proceeds from issuance of common shares under equity distribution agreement</t>
        </is>
      </c>
      <c r="B8" s="15" t="n">
        <v>61.2</v>
      </c>
      <c r="C8" s="4" t="inlineStr">
        <is>
          <t xml:space="preserve"> </t>
        </is>
      </c>
      <c r="D8" s="4" t="inlineStr">
        <is>
          <t xml:space="preserve"> </t>
        </is>
      </c>
    </row>
    <row r="9">
      <c r="A9" s="4" t="inlineStr">
        <is>
          <t>Sale of stock, number of shares issued in transaction</t>
        </is>
      </c>
      <c r="B9" s="5" t="n">
        <v>0</v>
      </c>
      <c r="C9" s="5" t="n">
        <v>0</v>
      </c>
      <c r="D9" s="4" t="inlineStr">
        <is>
          <t xml:space="preserve"> </t>
        </is>
      </c>
    </row>
    <row r="10">
      <c r="A10" s="4" t="inlineStr">
        <is>
          <t>Share Repurchase Progra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reasury stock, shares, acquired</t>
        </is>
      </c>
      <c r="B12" s="5" t="n">
        <v>1001338</v>
      </c>
      <c r="C12" s="5" t="n">
        <v>0</v>
      </c>
      <c r="D12" s="4" t="inlineStr">
        <is>
          <t xml:space="preserve"> </t>
        </is>
      </c>
    </row>
    <row r="13">
      <c r="A13" s="4" t="inlineStr">
        <is>
          <t>Treasury stock, value, acquired, cost method</t>
        </is>
      </c>
      <c r="B13" s="15" t="n">
        <v>5.1</v>
      </c>
      <c r="C13" s="4" t="inlineStr">
        <is>
          <t xml:space="preserve"> </t>
        </is>
      </c>
      <c r="D13" s="4" t="inlineStr">
        <is>
          <t xml:space="preserve"> </t>
        </is>
      </c>
    </row>
    <row r="14">
      <c r="A14" s="4" t="inlineStr">
        <is>
          <t>Repurchased Shares From Employee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Treasury stock, shares, acquired</t>
        </is>
      </c>
      <c r="B16" s="5" t="n">
        <v>36916</v>
      </c>
      <c r="C16" s="5" t="n">
        <v>69039</v>
      </c>
      <c r="D16" s="4" t="inlineStr">
        <is>
          <t xml:space="preserve"> </t>
        </is>
      </c>
    </row>
    <row r="17">
      <c r="A17" s="4" t="inlineStr">
        <is>
          <t>Treasury stock, value, acquired, cost method</t>
        </is>
      </c>
      <c r="B17" s="15" t="n">
        <v>0.2</v>
      </c>
      <c r="C17" s="15" t="n">
        <v>0.8</v>
      </c>
      <c r="D1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Incentive Plan - Narrative (Details) - USD ($)</t>
        </is>
      </c>
      <c r="B1" s="2" t="inlineStr">
        <is>
          <t>3 Months Ended</t>
        </is>
      </c>
    </row>
    <row r="2">
      <c r="B2" s="2" t="inlineStr">
        <is>
          <t>Mar. 31, 2023</t>
        </is>
      </c>
      <c r="C2" s="2" t="inlineStr">
        <is>
          <t>Mar. 31, 2022</t>
        </is>
      </c>
    </row>
    <row r="3">
      <c r="A3" s="4" t="inlineStr">
        <is>
          <t>2022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restricted common shares reserved for issuance under equity incentive plan</t>
        </is>
      </c>
      <c r="B5" s="5" t="n">
        <v>7250000</v>
      </c>
      <c r="C5" s="4" t="inlineStr">
        <is>
          <t xml:space="preserve"> </t>
        </is>
      </c>
    </row>
    <row r="6">
      <c r="A6" s="4" t="inlineStr">
        <is>
          <t>2017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restricted common shares reserved for issuance under equity incentive plan</t>
        </is>
      </c>
      <c r="B8" s="5" t="n">
        <v>1650317</v>
      </c>
      <c r="C8" s="4" t="inlineStr">
        <is>
          <t xml:space="preserve"> </t>
        </is>
      </c>
    </row>
    <row r="9">
      <c r="A9" s="4" t="inlineStr">
        <is>
          <t>Restricted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quity based compensation</t>
        </is>
      </c>
      <c r="B11" s="6" t="n">
        <v>47500</v>
      </c>
      <c r="C11" s="6" t="n">
        <v>200000</v>
      </c>
    </row>
    <row r="12">
      <c r="A12" s="4" t="inlineStr">
        <is>
          <t>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payment arrangement, nonvested award, excluding option, cost not yet recognized, amount</t>
        </is>
      </c>
      <c r="B14" s="6" t="n">
        <v>9800000</v>
      </c>
      <c r="C14" s="4" t="inlineStr">
        <is>
          <t xml:space="preserve"> </t>
        </is>
      </c>
    </row>
    <row r="15">
      <c r="A15" s="4" t="inlineStr">
        <is>
          <t>Share-based payment arrangement, nonvested award, cost not yet recognized, period for recognition</t>
        </is>
      </c>
      <c r="B15" s="4" t="inlineStr">
        <is>
          <t>1 year</t>
        </is>
      </c>
      <c r="C15" s="4" t="inlineStr">
        <is>
          <t xml:space="preserve"> </t>
        </is>
      </c>
    </row>
    <row r="16">
      <c r="A16" s="4" t="inlineStr">
        <is>
          <t>Equity based compensation</t>
        </is>
      </c>
      <c r="B16" s="6" t="n">
        <v>1500000</v>
      </c>
      <c r="C16" s="5" t="n">
        <v>1300000</v>
      </c>
    </row>
    <row r="17">
      <c r="A17" s="4" t="inlineStr">
        <is>
          <t>P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payment arrangement, nonvested award, excluding option, cost not yet recognized, amount</t>
        </is>
      </c>
      <c r="B19" s="6" t="n">
        <v>5400000</v>
      </c>
      <c r="C19" s="4" t="inlineStr">
        <is>
          <t xml:space="preserve"> </t>
        </is>
      </c>
    </row>
    <row r="20">
      <c r="A20" s="4" t="inlineStr">
        <is>
          <t>Share-based payment arrangement, nonvested award, cost not yet recognized, period for recognition</t>
        </is>
      </c>
      <c r="B20" s="4" t="inlineStr">
        <is>
          <t>1 year 2 months 12 days</t>
        </is>
      </c>
      <c r="C20" s="4" t="inlineStr">
        <is>
          <t xml:space="preserve"> </t>
        </is>
      </c>
    </row>
    <row r="21">
      <c r="A21" s="4" t="inlineStr">
        <is>
          <t>Equity based compensation</t>
        </is>
      </c>
      <c r="B21" s="6" t="n">
        <v>400000</v>
      </c>
      <c r="C21" s="6" t="n">
        <v>700000</v>
      </c>
    </row>
    <row r="22">
      <c r="A22" s="4" t="inlineStr">
        <is>
          <t>Award vesting period of restricted common shares granted during period under equity incentive plan</t>
        </is>
      </c>
      <c r="B22" s="4" t="inlineStr">
        <is>
          <t>3 years</t>
        </is>
      </c>
      <c r="C22" s="4" t="inlineStr">
        <is>
          <t xml:space="preserve"> </t>
        </is>
      </c>
    </row>
    <row r="23">
      <c r="A23" s="4" t="inlineStr">
        <is>
          <t>PSUs | Share-Based Payment Arrangement, Tranche One</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Award vesting rights, percentage</t>
        </is>
      </c>
      <c r="B25" s="7" t="n">
        <v>0.5</v>
      </c>
      <c r="C25" s="4" t="inlineStr">
        <is>
          <t xml:space="preserve"> </t>
        </is>
      </c>
    </row>
    <row r="26">
      <c r="A26" s="4" t="inlineStr">
        <is>
          <t>PSUs | Share-Based Payment Arrangement, Tranche Two</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Award vesting rights, percentage</t>
        </is>
      </c>
      <c r="B28" s="7" t="n">
        <v>0.5</v>
      </c>
      <c r="C28" s="4" t="inlineStr">
        <is>
          <t xml:space="preserve"> </t>
        </is>
      </c>
    </row>
    <row r="29">
      <c r="A29" s="4" t="inlineStr">
        <is>
          <t>PSUs | Share-Based Payment Arrangement, Tranche Three</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Award vesting rights, percentage</t>
        </is>
      </c>
      <c r="B31" s="7" t="n">
        <v>0.25</v>
      </c>
      <c r="C31" s="4" t="inlineStr">
        <is>
          <t xml:space="preserve"> </t>
        </is>
      </c>
    </row>
    <row r="32">
      <c r="A32" s="4" t="inlineStr">
        <is>
          <t>PSUs | Share-Based Payment Arrangement, Tranche Fou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Award vesting rights, percentage</t>
        </is>
      </c>
      <c r="B34" s="7" t="n">
        <v>0.25</v>
      </c>
      <c r="C34" s="4" t="inlineStr">
        <is>
          <t xml:space="preserve"> </t>
        </is>
      </c>
    </row>
    <row r="35">
      <c r="A35" s="4" t="inlineStr">
        <is>
          <t>PSUs | Share-Based Payment Arrangement, Tranche Five</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Award vesting rights, percentage</t>
        </is>
      </c>
      <c r="B37" s="7" t="n">
        <v>0.25</v>
      </c>
      <c r="C37" s="4" t="inlineStr">
        <is>
          <t xml:space="preserve"> </t>
        </is>
      </c>
    </row>
    <row r="38">
      <c r="A38" s="4" t="inlineStr">
        <is>
          <t>PSUs | Share-Based Payment Arrangement, Tranche Six</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Award vesting rights, percentage</t>
        </is>
      </c>
      <c r="B40" s="7" t="n">
        <v>0.25</v>
      </c>
      <c r="C40" s="4" t="inlineStr">
        <is>
          <t xml:space="preserve"> </t>
        </is>
      </c>
    </row>
    <row r="41">
      <c r="A41" s="4" t="inlineStr">
        <is>
          <t>PSUs | Minimum</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Award vesting rights, percentage</t>
        </is>
      </c>
      <c r="B43" s="7" t="n">
        <v>0</v>
      </c>
      <c r="C43" s="4" t="inlineStr">
        <is>
          <t xml:space="preserve"> </t>
        </is>
      </c>
    </row>
    <row r="44">
      <c r="A44" s="4" t="inlineStr">
        <is>
          <t>PSUs | Maximum</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Award vesting rights, percentage</t>
        </is>
      </c>
      <c r="B46" s="7" t="n">
        <v>2</v>
      </c>
      <c r="C4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chedule of Share-based Compensation, Restricted Stock and Restricted Stock Units Activity (Details)</t>
        </is>
      </c>
      <c r="B1" s="2" t="inlineStr">
        <is>
          <t>3 Months Ended</t>
        </is>
      </c>
    </row>
    <row r="2">
      <c r="B2" s="2" t="inlineStr">
        <is>
          <t>Mar.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Ending balance (in shares)</t>
        </is>
      </c>
      <c r="B4" s="5" t="n">
        <v>3401007</v>
      </c>
    </row>
    <row r="5">
      <c r="A5" s="3" t="inlineStr">
        <is>
          <t>Weighted Average Grant Date Fair Market Value</t>
        </is>
      </c>
      <c r="B5" s="4" t="inlineStr">
        <is>
          <t xml:space="preserve"> </t>
        </is>
      </c>
    </row>
    <row r="6">
      <c r="A6" s="4" t="inlineStr">
        <is>
          <t>Beginning balance (in usd per share) | $ / shares</t>
        </is>
      </c>
      <c r="B6" s="8" t="n">
        <v>11.83</v>
      </c>
    </row>
    <row r="7">
      <c r="A7" s="4" t="inlineStr">
        <is>
          <t>Granted (in usd per share) | $ / shares</t>
        </is>
      </c>
      <c r="B7" s="17" t="n">
        <v>5.04</v>
      </c>
    </row>
    <row r="8">
      <c r="A8" s="4" t="inlineStr">
        <is>
          <t>Vested (in usd per share) | $ / shares</t>
        </is>
      </c>
      <c r="B8" s="17" t="n">
        <v>13.05</v>
      </c>
    </row>
    <row r="9">
      <c r="A9" s="4" t="inlineStr">
        <is>
          <t>Forfeited (in usd per share) | $ / shares</t>
        </is>
      </c>
      <c r="B9" s="17" t="n">
        <v>10.84</v>
      </c>
    </row>
    <row r="10">
      <c r="A10" s="4" t="inlineStr">
        <is>
          <t>Ending balance (in usd per share) | $ / shares</t>
        </is>
      </c>
      <c r="B10" s="15" t="n">
        <v>8.1</v>
      </c>
    </row>
    <row r="11">
      <c r="A11" s="4" t="inlineStr">
        <is>
          <t>Restricted Stock</t>
        </is>
      </c>
      <c r="B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row>
    <row r="13">
      <c r="A13" s="4" t="inlineStr">
        <is>
          <t>Beginning balance (in shares)</t>
        </is>
      </c>
      <c r="B13" s="5" t="n">
        <v>92585</v>
      </c>
    </row>
    <row r="14">
      <c r="A14" s="4" t="inlineStr">
        <is>
          <t>Granted (in shares)</t>
        </is>
      </c>
      <c r="B14" s="5" t="n">
        <v>0</v>
      </c>
    </row>
    <row r="15">
      <c r="A15" s="4" t="inlineStr">
        <is>
          <t>Vested (in shares)</t>
        </is>
      </c>
      <c r="B15" s="5" t="n">
        <v>-92585</v>
      </c>
    </row>
    <row r="16">
      <c r="A16" s="4" t="inlineStr">
        <is>
          <t>Forfeited (in shares)</t>
        </is>
      </c>
      <c r="B16" s="5" t="n">
        <v>0</v>
      </c>
    </row>
    <row r="17">
      <c r="A17" s="4" t="inlineStr">
        <is>
          <t>Ending balance (in shares)</t>
        </is>
      </c>
      <c r="B17" s="5" t="n">
        <v>0</v>
      </c>
    </row>
    <row r="18">
      <c r="A18" s="4" t="inlineStr">
        <is>
          <t>RSUs</t>
        </is>
      </c>
      <c r="B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row>
    <row r="20">
      <c r="A20" s="4" t="inlineStr">
        <is>
          <t>Beginning balance (in shares)</t>
        </is>
      </c>
      <c r="B20" s="5" t="n">
        <v>1238439</v>
      </c>
    </row>
    <row r="21">
      <c r="A21" s="4" t="inlineStr">
        <is>
          <t>Granted (in shares)</t>
        </is>
      </c>
      <c r="B21" s="5" t="n">
        <v>1095521</v>
      </c>
    </row>
    <row r="22">
      <c r="A22" s="4" t="inlineStr">
        <is>
          <t>Vested (in shares)</t>
        </is>
      </c>
      <c r="B22" s="5" t="n">
        <v>-213304</v>
      </c>
    </row>
    <row r="23">
      <c r="A23" s="4" t="inlineStr">
        <is>
          <t>Forfeited (in shares)</t>
        </is>
      </c>
      <c r="B23" s="5" t="n">
        <v>-114306</v>
      </c>
    </row>
    <row r="24">
      <c r="A24" s="4" t="inlineStr">
        <is>
          <t>Ending balance (in shares)</t>
        </is>
      </c>
      <c r="B24" s="5" t="n">
        <v>2006350</v>
      </c>
    </row>
    <row r="25">
      <c r="A25" s="4" t="inlineStr">
        <is>
          <t>PSUs</t>
        </is>
      </c>
      <c r="B25" s="4" t="inlineStr">
        <is>
          <t xml:space="preserve"> </t>
        </is>
      </c>
    </row>
    <row r="26">
      <c r="A26" s="3" t="inlineStr">
        <is>
          <t>Share-based Compensation Arrangement by Share-based Payment Award, Equity Instruments Other than Options, Nonvested, Number of Shares [Roll Forward]</t>
        </is>
      </c>
      <c r="B26" s="4" t="inlineStr">
        <is>
          <t xml:space="preserve"> </t>
        </is>
      </c>
    </row>
    <row r="27">
      <c r="A27" s="4" t="inlineStr">
        <is>
          <t>Beginning balance (in shares)</t>
        </is>
      </c>
      <c r="B27" s="5" t="n">
        <v>660434</v>
      </c>
    </row>
    <row r="28">
      <c r="A28" s="4" t="inlineStr">
        <is>
          <t>Granted (in shares)</t>
        </is>
      </c>
      <c r="B28" s="5" t="n">
        <v>734223</v>
      </c>
    </row>
    <row r="29">
      <c r="A29" s="4" t="inlineStr">
        <is>
          <t>Vested (in shares)</t>
        </is>
      </c>
      <c r="B29" s="5" t="n">
        <v>0</v>
      </c>
    </row>
    <row r="30">
      <c r="A30" s="4" t="inlineStr">
        <is>
          <t>Forfeited (in shares)</t>
        </is>
      </c>
      <c r="B30" s="5" t="n">
        <v>0</v>
      </c>
    </row>
    <row r="31">
      <c r="A31" s="4" t="inlineStr">
        <is>
          <t>Ending balance (in shares)</t>
        </is>
      </c>
      <c r="B31" s="5" t="n">
        <v>139465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ummary of Restricted Stock and Restricted Stock Units Vesting Dates (Details) - shares</t>
        </is>
      </c>
      <c r="B1" s="2" t="inlineStr">
        <is>
          <t>3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in shares)</t>
        </is>
      </c>
      <c r="B4" s="5" t="n">
        <v>3401007</v>
      </c>
      <c r="C4" s="4" t="inlineStr">
        <is>
          <t xml:space="preserve"> </t>
        </is>
      </c>
    </row>
    <row r="5">
      <c r="A5" s="4" t="inlineStr">
        <is>
          <t>2023</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ed in period (in shares)</t>
        </is>
      </c>
      <c r="B7" s="5" t="n">
        <v>414932</v>
      </c>
      <c r="C7" s="4" t="inlineStr">
        <is>
          <t xml:space="preserve"> </t>
        </is>
      </c>
    </row>
    <row r="8">
      <c r="A8" s="4" t="inlineStr">
        <is>
          <t>2024</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ed in period (in shares)</t>
        </is>
      </c>
      <c r="B10" s="5" t="n">
        <v>1002951</v>
      </c>
      <c r="C10" s="4" t="inlineStr">
        <is>
          <t xml:space="preserve"> </t>
        </is>
      </c>
    </row>
    <row r="11">
      <c r="A11" s="4" t="inlineStr">
        <is>
          <t>2025</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ed in period (in shares)</t>
        </is>
      </c>
      <c r="B13" s="5" t="n">
        <v>1620323</v>
      </c>
      <c r="C13" s="4" t="inlineStr">
        <is>
          <t xml:space="preserve"> </t>
        </is>
      </c>
    </row>
    <row r="14">
      <c r="A14" s="4" t="inlineStr">
        <is>
          <t>2026</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ed in period (in shares)</t>
        </is>
      </c>
      <c r="B16" s="5" t="n">
        <v>362801</v>
      </c>
      <c r="C16" s="4" t="inlineStr">
        <is>
          <t xml:space="preserve"> </t>
        </is>
      </c>
    </row>
    <row r="17">
      <c r="A17" s="4" t="inlineStr">
        <is>
          <t>Restricted Stock</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ed in period (in shares)</t>
        </is>
      </c>
      <c r="B19" s="5" t="n">
        <v>92585</v>
      </c>
      <c r="C19" s="4" t="inlineStr">
        <is>
          <t xml:space="preserve"> </t>
        </is>
      </c>
    </row>
    <row r="20">
      <c r="A20" s="4" t="inlineStr">
        <is>
          <t>Total (in shares)</t>
        </is>
      </c>
      <c r="B20" s="5" t="n">
        <v>0</v>
      </c>
      <c r="C20" s="5" t="n">
        <v>92585</v>
      </c>
    </row>
    <row r="21">
      <c r="A21" s="4" t="inlineStr">
        <is>
          <t>Restricted Stock | 2023</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ed in period (in shares)</t>
        </is>
      </c>
      <c r="B23" s="5" t="n">
        <v>0</v>
      </c>
      <c r="C23" s="4" t="inlineStr">
        <is>
          <t xml:space="preserve"> </t>
        </is>
      </c>
    </row>
    <row r="24">
      <c r="A24" s="4" t="inlineStr">
        <is>
          <t>Restricted Stock | 2024</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ed in period (in shares)</t>
        </is>
      </c>
      <c r="B26" s="5" t="n">
        <v>0</v>
      </c>
      <c r="C26" s="4" t="inlineStr">
        <is>
          <t xml:space="preserve"> </t>
        </is>
      </c>
    </row>
    <row r="27">
      <c r="A27" s="4" t="inlineStr">
        <is>
          <t>Restricted Stock | 2025</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ed in period (in shares)</t>
        </is>
      </c>
      <c r="B29" s="5" t="n">
        <v>0</v>
      </c>
      <c r="C29" s="4" t="inlineStr">
        <is>
          <t xml:space="preserve"> </t>
        </is>
      </c>
    </row>
    <row r="30">
      <c r="A30" s="4" t="inlineStr">
        <is>
          <t>Restricted Stock | 2026</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Vested in period (in shares)</t>
        </is>
      </c>
      <c r="B32" s="5" t="n">
        <v>0</v>
      </c>
      <c r="C32" s="4" t="inlineStr">
        <is>
          <t xml:space="preserve"> </t>
        </is>
      </c>
    </row>
    <row r="33">
      <c r="A33" s="4" t="inlineStr">
        <is>
          <t>RSUs</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Vested in period (in shares)</t>
        </is>
      </c>
      <c r="B35" s="5" t="n">
        <v>213304</v>
      </c>
      <c r="C35" s="4" t="inlineStr">
        <is>
          <t xml:space="preserve"> </t>
        </is>
      </c>
    </row>
    <row r="36">
      <c r="A36" s="4" t="inlineStr">
        <is>
          <t>Total (in shares)</t>
        </is>
      </c>
      <c r="B36" s="5" t="n">
        <v>2006350</v>
      </c>
      <c r="C36" s="5" t="n">
        <v>1238439</v>
      </c>
    </row>
    <row r="37">
      <c r="A37" s="4" t="inlineStr">
        <is>
          <t>RSUs | 2023</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Vested in period (in shares)</t>
        </is>
      </c>
      <c r="B39" s="5" t="n">
        <v>67036</v>
      </c>
      <c r="C39" s="4" t="inlineStr">
        <is>
          <t xml:space="preserve"> </t>
        </is>
      </c>
    </row>
    <row r="40">
      <c r="A40" s="4" t="inlineStr">
        <is>
          <t>RSUs | 2024</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Vested in period (in shares)</t>
        </is>
      </c>
      <c r="B42" s="5" t="n">
        <v>690413</v>
      </c>
      <c r="C42" s="4" t="inlineStr">
        <is>
          <t xml:space="preserve"> </t>
        </is>
      </c>
    </row>
    <row r="43">
      <c r="A43" s="4" t="inlineStr">
        <is>
          <t>RSUs | 2025</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Vested in period (in shares)</t>
        </is>
      </c>
      <c r="B45" s="5" t="n">
        <v>886100</v>
      </c>
      <c r="C45" s="4" t="inlineStr">
        <is>
          <t xml:space="preserve"> </t>
        </is>
      </c>
    </row>
    <row r="46">
      <c r="A46" s="4" t="inlineStr">
        <is>
          <t>RSUs | 2026</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Vested in period (in shares)</t>
        </is>
      </c>
      <c r="B48" s="5" t="n">
        <v>362801</v>
      </c>
      <c r="C48" s="4" t="inlineStr">
        <is>
          <t xml:space="preserve"> </t>
        </is>
      </c>
    </row>
    <row r="49">
      <c r="A49" s="4" t="inlineStr">
        <is>
          <t>PSUs</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Vested in period (in shares)</t>
        </is>
      </c>
      <c r="B51" s="5" t="n">
        <v>0</v>
      </c>
      <c r="C51" s="4" t="inlineStr">
        <is>
          <t xml:space="preserve"> </t>
        </is>
      </c>
    </row>
    <row r="52">
      <c r="A52" s="4" t="inlineStr">
        <is>
          <t>Total (in shares)</t>
        </is>
      </c>
      <c r="B52" s="5" t="n">
        <v>1394657</v>
      </c>
      <c r="C52" s="5" t="n">
        <v>660434</v>
      </c>
    </row>
    <row r="53">
      <c r="A53" s="4" t="inlineStr">
        <is>
          <t>PSUs | 2023</t>
        </is>
      </c>
      <c r="B53" s="4" t="inlineStr">
        <is>
          <t xml:space="preserve"> </t>
        </is>
      </c>
      <c r="C53" s="4" t="inlineStr">
        <is>
          <t xml:space="preserve"> </t>
        </is>
      </c>
    </row>
    <row r="54">
      <c r="A54" s="3" t="inlineStr">
        <is>
          <t>Share-based Compensation Arrangement by Share-based Payment Award [Line Items]</t>
        </is>
      </c>
      <c r="B54" s="4" t="inlineStr">
        <is>
          <t xml:space="preserve"> </t>
        </is>
      </c>
      <c r="C54" s="4" t="inlineStr">
        <is>
          <t xml:space="preserve"> </t>
        </is>
      </c>
    </row>
    <row r="55">
      <c r="A55" s="4" t="inlineStr">
        <is>
          <t>Vested in period (in shares)</t>
        </is>
      </c>
      <c r="B55" s="5" t="n">
        <v>347896</v>
      </c>
      <c r="C55" s="4" t="inlineStr">
        <is>
          <t xml:space="preserve"> </t>
        </is>
      </c>
    </row>
    <row r="56">
      <c r="A56" s="4" t="inlineStr">
        <is>
          <t>PSUs | 2024</t>
        </is>
      </c>
      <c r="B56" s="4" t="inlineStr">
        <is>
          <t xml:space="preserve"> </t>
        </is>
      </c>
      <c r="C56" s="4" t="inlineStr">
        <is>
          <t xml:space="preserve"> </t>
        </is>
      </c>
    </row>
    <row r="57">
      <c r="A57" s="3" t="inlineStr">
        <is>
          <t>Share-based Compensation Arrangement by Share-based Payment Award [Line Items]</t>
        </is>
      </c>
      <c r="B57" s="4" t="inlineStr">
        <is>
          <t xml:space="preserve"> </t>
        </is>
      </c>
      <c r="C57" s="4" t="inlineStr">
        <is>
          <t xml:space="preserve"> </t>
        </is>
      </c>
    </row>
    <row r="58">
      <c r="A58" s="4" t="inlineStr">
        <is>
          <t>Vested in period (in shares)</t>
        </is>
      </c>
      <c r="B58" s="5" t="n">
        <v>312538</v>
      </c>
      <c r="C58" s="4" t="inlineStr">
        <is>
          <t xml:space="preserve"> </t>
        </is>
      </c>
    </row>
    <row r="59">
      <c r="A59" s="4" t="inlineStr">
        <is>
          <t>PSUs | 2025</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Vested in period (in shares)</t>
        </is>
      </c>
      <c r="B61" s="5" t="n">
        <v>734223</v>
      </c>
      <c r="C61" s="4" t="inlineStr">
        <is>
          <t xml:space="preserve"> </t>
        </is>
      </c>
    </row>
    <row r="62">
      <c r="A62" s="4" t="inlineStr">
        <is>
          <t>PSUs | 2026</t>
        </is>
      </c>
      <c r="B62" s="4" t="inlineStr">
        <is>
          <t xml:space="preserve"> </t>
        </is>
      </c>
      <c r="C62" s="4" t="inlineStr">
        <is>
          <t xml:space="preserve"> </t>
        </is>
      </c>
    </row>
    <row r="63">
      <c r="A63" s="3" t="inlineStr">
        <is>
          <t>Share-based Compensation Arrangement by Share-based Payment Award [Line Items]</t>
        </is>
      </c>
      <c r="B63" s="4" t="inlineStr">
        <is>
          <t xml:space="preserve"> </t>
        </is>
      </c>
      <c r="C63" s="4" t="inlineStr">
        <is>
          <t xml:space="preserve"> </t>
        </is>
      </c>
    </row>
    <row r="64">
      <c r="A64" s="4" t="inlineStr">
        <is>
          <t>Vested in period (in shares)</t>
        </is>
      </c>
      <c r="B64" s="5" t="n">
        <v>0</v>
      </c>
      <c r="C6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income attributable to common stockholders</t>
        </is>
      </c>
      <c r="B4" s="6" t="n">
        <v>-37454</v>
      </c>
      <c r="C4" s="6" t="n">
        <v>1011</v>
      </c>
    </row>
    <row r="5">
      <c r="A5" s="4" t="inlineStr">
        <is>
          <t>Net (loss) income attributable to common stockholders</t>
        </is>
      </c>
      <c r="B5" s="5" t="n">
        <v>-37454</v>
      </c>
      <c r="C5" s="5" t="n">
        <v>1011</v>
      </c>
    </row>
    <row r="6">
      <c r="A6" s="4" t="inlineStr">
        <is>
          <t>Dividends allocated to participating restricted stock units</t>
        </is>
      </c>
      <c r="B6" s="5" t="n">
        <v>-401</v>
      </c>
      <c r="C6" s="5" t="n">
        <v>0</v>
      </c>
    </row>
    <row r="7">
      <c r="A7" s="4" t="inlineStr">
        <is>
          <t>Net (loss) income attributable to common stockholders - basic</t>
        </is>
      </c>
      <c r="B7" s="5" t="n">
        <v>-37855</v>
      </c>
      <c r="C7" s="5" t="n">
        <v>1011</v>
      </c>
    </row>
    <row r="8">
      <c r="A8" s="4" t="inlineStr">
        <is>
          <t>Net (loss) income attributable to common stockholders - diluted</t>
        </is>
      </c>
      <c r="B8" s="6" t="n">
        <v>-37855</v>
      </c>
      <c r="C8" s="6" t="n">
        <v>1011</v>
      </c>
    </row>
    <row r="9">
      <c r="A9" s="3" t="inlineStr">
        <is>
          <t>Denominator:</t>
        </is>
      </c>
      <c r="B9" s="4" t="inlineStr">
        <is>
          <t xml:space="preserve"> </t>
        </is>
      </c>
      <c r="C9" s="4" t="inlineStr">
        <is>
          <t xml:space="preserve"> </t>
        </is>
      </c>
    </row>
    <row r="10">
      <c r="A10" s="4" t="inlineStr">
        <is>
          <t>Weighted average common shares outstanding (in shares)</t>
        </is>
      </c>
      <c r="B10" s="5" t="n">
        <v>52277518</v>
      </c>
      <c r="C10" s="5" t="n">
        <v>53705195</v>
      </c>
    </row>
    <row r="11">
      <c r="A11" s="4" t="inlineStr">
        <is>
          <t>Weighted average restricted stock shares (in shares)</t>
        </is>
      </c>
      <c r="B11" s="5" t="n">
        <v>30862</v>
      </c>
      <c r="C11" s="5" t="n">
        <v>151856</v>
      </c>
    </row>
    <row r="12">
      <c r="A12" s="4" t="inlineStr">
        <is>
          <t>Basic weighted average shares outstanding (in shares)</t>
        </is>
      </c>
      <c r="B12" s="5" t="n">
        <v>52308380</v>
      </c>
      <c r="C12" s="5" t="n">
        <v>53857051</v>
      </c>
    </row>
    <row r="13">
      <c r="A13" s="4" t="inlineStr">
        <is>
          <t>Effect of dilutive shares issued in an assumed conversion of RSUs as additional shares</t>
        </is>
      </c>
      <c r="B13" s="5" t="n">
        <v>0</v>
      </c>
      <c r="C13" s="5" t="n">
        <v>104446</v>
      </c>
    </row>
    <row r="14">
      <c r="A14" s="4" t="inlineStr">
        <is>
          <t>Diluted weighted average shares outstanding (in shares)</t>
        </is>
      </c>
      <c r="B14" s="5" t="n">
        <v>52308380</v>
      </c>
      <c r="C14" s="5" t="n">
        <v>53961497</v>
      </c>
    </row>
    <row r="15">
      <c r="A15" s="3" t="inlineStr">
        <is>
          <t>(Loss) earnings per share</t>
        </is>
      </c>
      <c r="B15" s="4" t="inlineStr">
        <is>
          <t xml:space="preserve"> </t>
        </is>
      </c>
      <c r="C15" s="4" t="inlineStr">
        <is>
          <t xml:space="preserve"> </t>
        </is>
      </c>
    </row>
    <row r="16">
      <c r="A16" s="4" t="inlineStr">
        <is>
          <t>Basic (in usd per share)</t>
        </is>
      </c>
      <c r="B16" s="8" t="n">
        <v>-0.72</v>
      </c>
      <c r="C16" s="8" t="n">
        <v>0.02</v>
      </c>
    </row>
    <row r="17">
      <c r="A17" s="4" t="inlineStr">
        <is>
          <t>Diluted (in usd per share)</t>
        </is>
      </c>
      <c r="B17" s="8" t="n">
        <v>-0.72</v>
      </c>
      <c r="C17" s="8" t="n">
        <v>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3829</v>
      </c>
      <c r="C4" s="6" t="n">
        <v>4636</v>
      </c>
    </row>
    <row r="5">
      <c r="A5" s="3" t="inlineStr">
        <is>
          <t>Adjustments to reconcile net loss to net cash provided by (used in) operating activities:</t>
        </is>
      </c>
      <c r="B5" s="4" t="inlineStr">
        <is>
          <t xml:space="preserve"> </t>
        </is>
      </c>
      <c r="C5" s="4" t="inlineStr">
        <is>
          <t xml:space="preserve"> </t>
        </is>
      </c>
    </row>
    <row r="6">
      <c r="A6" s="4" t="inlineStr">
        <is>
          <t>Accretion of discounts and net deferred fees on loans held-for-investment and deferred interest capitalized to loans held-for-investment</t>
        </is>
      </c>
      <c r="B6" s="5" t="n">
        <v>-3425</v>
      </c>
      <c r="C6" s="5" t="n">
        <v>-4531</v>
      </c>
    </row>
    <row r="7">
      <c r="A7" s="4" t="inlineStr">
        <is>
          <t>Amortization of deferred debt issuance costs</t>
        </is>
      </c>
      <c r="B7" s="5" t="n">
        <v>2155</v>
      </c>
      <c r="C7" s="5" t="n">
        <v>3839</v>
      </c>
    </row>
    <row r="8">
      <c r="A8" s="4" t="inlineStr">
        <is>
          <t>Provision for credit losses</t>
        </is>
      </c>
      <c r="B8" s="5" t="n">
        <v>46410</v>
      </c>
      <c r="C8" s="5" t="n">
        <v>3688</v>
      </c>
    </row>
    <row r="9">
      <c r="A9" s="4" t="inlineStr">
        <is>
          <t>Gain (loss) on extinguishment of debt, cash portion</t>
        </is>
      </c>
      <c r="B9" s="5" t="n">
        <v>-274</v>
      </c>
      <c r="C9" s="5" t="n">
        <v>3291</v>
      </c>
    </row>
    <row r="10">
      <c r="A10" s="4" t="inlineStr">
        <is>
          <t>Amortization of equity-based compensation</t>
        </is>
      </c>
      <c r="B10" s="5" t="n">
        <v>1955</v>
      </c>
      <c r="C10" s="5" t="n">
        <v>2171</v>
      </c>
    </row>
    <row r="11">
      <c r="A11" s="4" t="inlineStr">
        <is>
          <t>Proceeds received from deferred interest capitalized on loans held-for-investment</t>
        </is>
      </c>
      <c r="B11" s="5" t="n">
        <v>0</v>
      </c>
      <c r="C11" s="5" t="n">
        <v>284</v>
      </c>
    </row>
    <row r="12">
      <c r="A12" s="3" t="inlineStr">
        <is>
          <t>Net change in assets and liabilities:</t>
        </is>
      </c>
      <c r="B12" s="4" t="inlineStr">
        <is>
          <t xml:space="preserve"> </t>
        </is>
      </c>
      <c r="C12" s="4" t="inlineStr">
        <is>
          <t xml:space="preserve"> </t>
        </is>
      </c>
    </row>
    <row r="13">
      <c r="A13" s="4" t="inlineStr">
        <is>
          <t>Increase in accrued interest receivable</t>
        </is>
      </c>
      <c r="B13" s="5" t="n">
        <v>-456</v>
      </c>
      <c r="C13" s="5" t="n">
        <v>-426</v>
      </c>
    </row>
    <row r="14">
      <c r="A14" s="4" t="inlineStr">
        <is>
          <t>Decrease in other assets</t>
        </is>
      </c>
      <c r="B14" s="5" t="n">
        <v>2276</v>
      </c>
      <c r="C14" s="5" t="n">
        <v>542</v>
      </c>
    </row>
    <row r="15">
      <c r="A15" s="4" t="inlineStr">
        <is>
          <t>Decrease in other liabilities</t>
        </is>
      </c>
      <c r="B15" s="5" t="n">
        <v>-4348</v>
      </c>
      <c r="C15" s="5" t="n">
        <v>-265</v>
      </c>
    </row>
    <row r="16">
      <c r="A16" s="4" t="inlineStr">
        <is>
          <t>Net cash provided by (used in) operating activities</t>
        </is>
      </c>
      <c r="B16" s="5" t="n">
        <v>10464</v>
      </c>
      <c r="C16" s="5" t="n">
        <v>13229</v>
      </c>
    </row>
    <row r="17">
      <c r="A17" s="3" t="inlineStr">
        <is>
          <t>Cash Flows From Investing Activities:</t>
        </is>
      </c>
      <c r="B17" s="4" t="inlineStr">
        <is>
          <t xml:space="preserve"> </t>
        </is>
      </c>
      <c r="C17" s="4" t="inlineStr">
        <is>
          <t xml:space="preserve"> </t>
        </is>
      </c>
    </row>
    <row r="18">
      <c r="A18" s="4" t="inlineStr">
        <is>
          <t>Originations, acquisitions and additional fundings of loans held-for-investment, net of deferred fees</t>
        </is>
      </c>
      <c r="B18" s="5" t="n">
        <v>-16706</v>
      </c>
      <c r="C18" s="5" t="n">
        <v>-170091</v>
      </c>
    </row>
    <row r="19">
      <c r="A19" s="4" t="inlineStr">
        <is>
          <t>Proceeds from loan sales</t>
        </is>
      </c>
      <c r="B19" s="5" t="n">
        <v>0</v>
      </c>
      <c r="C19" s="5" t="n">
        <v>43714</v>
      </c>
    </row>
    <row r="20">
      <c r="A20" s="4" t="inlineStr">
        <is>
          <t>Proceeds from repayment of loans held-for-investment</t>
        </is>
      </c>
      <c r="B20" s="5" t="n">
        <v>59450</v>
      </c>
      <c r="C20" s="5" t="n">
        <v>118098</v>
      </c>
    </row>
    <row r="21">
      <c r="A21" s="4" t="inlineStr">
        <is>
          <t>Increase in other assets, due from servicer on repayments of loans held-for-investment</t>
        </is>
      </c>
      <c r="B21" s="5" t="n">
        <v>-23236</v>
      </c>
      <c r="C21" s="5" t="n">
        <v>-570</v>
      </c>
    </row>
    <row r="22">
      <c r="A22" s="4" t="inlineStr">
        <is>
          <t>Net cash provided by (used in) investing activities</t>
        </is>
      </c>
      <c r="B22" s="5" t="n">
        <v>19508</v>
      </c>
      <c r="C22" s="5" t="n">
        <v>-8849</v>
      </c>
    </row>
    <row r="23">
      <c r="A23" s="3" t="inlineStr">
        <is>
          <t>Cash Flows From Financing Activities:</t>
        </is>
      </c>
      <c r="B23" s="4" t="inlineStr">
        <is>
          <t xml:space="preserve"> </t>
        </is>
      </c>
      <c r="C23" s="4" t="inlineStr">
        <is>
          <t xml:space="preserve"> </t>
        </is>
      </c>
    </row>
    <row r="24">
      <c r="A24" s="4" t="inlineStr">
        <is>
          <t>Proceeds from repurchase facilities</t>
        </is>
      </c>
      <c r="B24" s="5" t="n">
        <v>370419</v>
      </c>
      <c r="C24" s="5" t="n">
        <v>108429</v>
      </c>
    </row>
    <row r="25">
      <c r="A25" s="4" t="inlineStr">
        <is>
          <t>Principal payments on repurchase facilities</t>
        </is>
      </c>
      <c r="B25" s="5" t="n">
        <v>-194414</v>
      </c>
      <c r="C25" s="5" t="n">
        <v>-37159</v>
      </c>
    </row>
    <row r="26">
      <c r="A26" s="4" t="inlineStr">
        <is>
          <t>Principal payments on securitized debt obligations</t>
        </is>
      </c>
      <c r="B26" s="5" t="n">
        <v>-99300</v>
      </c>
      <c r="C26" s="5" t="n">
        <v>-47267</v>
      </c>
    </row>
    <row r="27">
      <c r="A27" s="4" t="inlineStr">
        <is>
          <t>Repayment of senior secured term loan facilities</t>
        </is>
      </c>
      <c r="B27" s="5" t="n">
        <v>0</v>
      </c>
      <c r="C27" s="5" t="n">
        <v>50000</v>
      </c>
    </row>
    <row r="28">
      <c r="A28" s="4" t="inlineStr">
        <is>
          <t>Proceeds from asset-specific financings</t>
        </is>
      </c>
      <c r="B28" s="5" t="n">
        <v>911</v>
      </c>
      <c r="C28" s="5" t="n">
        <v>0</v>
      </c>
    </row>
    <row r="29">
      <c r="A29" s="4" t="inlineStr">
        <is>
          <t>Payment of debt issuance costs</t>
        </is>
      </c>
      <c r="B29" s="5" t="n">
        <v>-627</v>
      </c>
      <c r="C29" s="5" t="n">
        <v>-35</v>
      </c>
    </row>
    <row r="30">
      <c r="A30" s="4" t="inlineStr">
        <is>
          <t>Proceeds from issuance of preferred stock, net of offering costs</t>
        </is>
      </c>
      <c r="B30" s="5" t="n">
        <v>0</v>
      </c>
      <c r="C30" s="5" t="n">
        <v>87521</v>
      </c>
    </row>
    <row r="31">
      <c r="A31" s="4" t="inlineStr">
        <is>
          <t>Tax withholding on restricted stock</t>
        </is>
      </c>
      <c r="B31" s="5" t="n">
        <v>-889</v>
      </c>
      <c r="C31" s="5" t="n">
        <v>-1622</v>
      </c>
    </row>
    <row r="32">
      <c r="A32" s="4" t="inlineStr">
        <is>
          <t>Repurchase of common stock</t>
        </is>
      </c>
      <c r="B32" s="5" t="n">
        <v>-5118</v>
      </c>
      <c r="C32" s="5" t="n">
        <v>0</v>
      </c>
    </row>
    <row r="33">
      <c r="A33" s="4" t="inlineStr">
        <is>
          <t>Dividends paid on preferred stock</t>
        </is>
      </c>
      <c r="B33" s="5" t="n">
        <v>-3625</v>
      </c>
      <c r="C33" s="5" t="n">
        <v>-718</v>
      </c>
    </row>
    <row r="34">
      <c r="A34" s="4" t="inlineStr">
        <is>
          <t>Dividends paid on common stock</t>
        </is>
      </c>
      <c r="B34" s="5" t="n">
        <v>-10718</v>
      </c>
      <c r="C34" s="5" t="n">
        <v>-13688</v>
      </c>
    </row>
    <row r="35">
      <c r="A35" s="4" t="inlineStr">
        <is>
          <t>Net cash provided by financing activities</t>
        </is>
      </c>
      <c r="B35" s="5" t="n">
        <v>56639</v>
      </c>
      <c r="C35" s="5" t="n">
        <v>45461</v>
      </c>
    </row>
    <row r="36">
      <c r="A36" s="4" t="inlineStr">
        <is>
          <t>Net increase in cash, cash equivalents and restricted cash</t>
        </is>
      </c>
      <c r="B36" s="5" t="n">
        <v>86611</v>
      </c>
      <c r="C36" s="5" t="n">
        <v>49841</v>
      </c>
    </row>
    <row r="37">
      <c r="A37" s="4" t="inlineStr">
        <is>
          <t>Cash, cash equivalents and restricted cash at beginning of period</t>
        </is>
      </c>
      <c r="B37" s="5" t="n">
        <v>140165</v>
      </c>
      <c r="C37" s="5" t="n">
        <v>204293</v>
      </c>
    </row>
    <row r="38">
      <c r="A38" s="4" t="inlineStr">
        <is>
          <t>Cash, cash equivalents and restricted cash at end of period</t>
        </is>
      </c>
      <c r="B38" s="5" t="n">
        <v>226776</v>
      </c>
      <c r="C38" s="5" t="n">
        <v>254134</v>
      </c>
    </row>
    <row r="39">
      <c r="A39" s="3" t="inlineStr">
        <is>
          <t>Supplemental Disclosure of Cash Flow Information:</t>
        </is>
      </c>
      <c r="B39" s="4" t="inlineStr">
        <is>
          <t xml:space="preserve"> </t>
        </is>
      </c>
      <c r="C39" s="4" t="inlineStr">
        <is>
          <t xml:space="preserve"> </t>
        </is>
      </c>
    </row>
    <row r="40">
      <c r="A40" s="4" t="inlineStr">
        <is>
          <t>Cash paid for interest</t>
        </is>
      </c>
      <c r="B40" s="5" t="n">
        <v>44689</v>
      </c>
      <c r="C40" s="5" t="n">
        <v>19347</v>
      </c>
    </row>
    <row r="41">
      <c r="A41" s="4" t="inlineStr">
        <is>
          <t>Cash paid for taxes</t>
        </is>
      </c>
      <c r="B41" s="5" t="n">
        <v>5</v>
      </c>
      <c r="C41" s="5" t="n">
        <v>291</v>
      </c>
    </row>
    <row r="42">
      <c r="A42" s="3" t="inlineStr">
        <is>
          <t>Noncash Activities:</t>
        </is>
      </c>
      <c r="B42" s="4" t="inlineStr">
        <is>
          <t xml:space="preserve"> </t>
        </is>
      </c>
      <c r="C42" s="4" t="inlineStr">
        <is>
          <t xml:space="preserve"> </t>
        </is>
      </c>
    </row>
    <row r="43">
      <c r="A43" s="4" t="inlineStr">
        <is>
          <t>Dividends declared but not paid at end of period</t>
        </is>
      </c>
      <c r="B43" s="5" t="n">
        <v>14307</v>
      </c>
      <c r="C43" s="5" t="n">
        <v>17395</v>
      </c>
    </row>
    <row r="44">
      <c r="A44" s="4" t="inlineStr">
        <is>
          <t>Deferred financing costs, not yet paid</t>
        </is>
      </c>
      <c r="B44" s="6" t="n">
        <v>30</v>
      </c>
      <c r="C4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USD ($) $ in Million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Interest expense attributable to antidilutive convertible notes excluded from computation of earnings per share</t>
        </is>
      </c>
      <c r="B4" s="15" t="n">
        <v>2.3</v>
      </c>
      <c r="C4" s="15" t="n">
        <v>4.5</v>
      </c>
    </row>
    <row r="5">
      <c r="A5" s="4" t="inlineStr">
        <is>
          <t>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Incremental common shares attributable to dilutive effect of share-based payment arrangements (in shares)</t>
        </is>
      </c>
      <c r="B7" s="5" t="n">
        <v>1219646</v>
      </c>
      <c r="C7" s="5" t="n">
        <v>104446</v>
      </c>
    </row>
    <row r="8">
      <c r="A8" s="4" t="inlineStr">
        <is>
          <t>P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Incremental common shares attributable to dilutive effect of share-based payment arrangements (in shares)</t>
        </is>
      </c>
      <c r="B10" s="5" t="n">
        <v>420997</v>
      </c>
      <c r="C10" s="5" t="n">
        <v>497220</v>
      </c>
    </row>
    <row r="11">
      <c r="A11" s="4" t="inlineStr">
        <is>
          <t>Convertible Debt Securiti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nvertible notes excluded from computation of earnings per share (in shares)</t>
        </is>
      </c>
      <c r="B13" s="5" t="n">
        <v>6591765</v>
      </c>
      <c r="C13" s="5" t="n">
        <v>140659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Granite Point Mortgage Trust Inc., or the Company, is an internally managed real estate finance company that focuses primarily on directly originating, investing in and managing senior floating-rate commercial mortgage loans and other debt and debt-like commercial real estate investments. These investments are capitalized by accessing a variety of funding sources, including borrowing under the Company’s bank credit facilities or other asset-specific financings, issuing commercial real estate collateralized loan obligations, or CRE CLOs, and issuing other forms of secured and unsecured debt and equity securities, depending on market conditions and the Company’s view of the most appropriate funding option available for the Company’s investments. The Company is not in the business of buying or trading securities, and the only securities it owns are the retained interests from its CRE CLOs. The Company’s investment objective is to preserve the Company’s stockholders’ capital while generating attractive risk-adjusted returns over the long term, primarily through dividends derived from current income produced by the Company’s investment portfolio. The Company’s common stock is listed on the NYSE under the symbol “GPMT”. The Company operates its business in a manner that is intended to permit it to maintain its exclusion from registration under the Investment Company Act of 1940, or the Investment Company Act. The Company operates its business as one segment. The Company was incorporated in Maryland on April 7, 2017, and commenced operations as a publicly traded company on June 28, 2017.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one of its subsidiaries as a taxable REIT subsidiary, or TRS, as defined in the Code, to engage in such activ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accompanying unaudited condensed consolidated financial statements should be read in conjunction with the financial statements and notes thereto included in the Company’s Annual Report on Form 10-K for the year ended December 31, 2022. In the opinion of management, all normal and recurring adjustments necessary to present fairly the financial condition of the Company at March 31, 2023, and results of operations for all periods presented have been made. The results of operations for the three months ended March 31, 2023, should not be construed as indicative of the results to be expected for future periods or the full year. The unaudited condensed consolidated financial statements of the Company include the accounts of all subsidiaries; inter-company accounts and transactions have been eliminated. Certain prior period amounts have been reclassified to conform to the current period presentation. All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 Use of Estimates The preparation of financial statements in conformity with GAAP requires management to make a number of significant estimates. These include estimates of amount and timing of allowances for credit losses, fair value of certain assets and liabilities, and other estimates that affect the reported amounts of certain assets and liabilities as of the date of the condensed consolidated financial statements and the reported amounts of certain revenues and expenses during the reported period. It is likely that changes in these estimates (e.g., valuation changes to the underlying collateral of loans due to changes in market interest and capitalization rates, leasing, credit worthiness of major tenants, occupancy rates, availability of financing, exit plan, loan sponsorship, actions of other lenders, overall economic and capital markets conditions, the broader commercial real estate market, local geographic sub-markets or other factors) will occur in the near term. The Company believes the estimates and assumptions underlying its condensed consolidated financial statements are reasonable and supportable based on the information available as of March 31, 2023. However, the Company’s actual results could ultimately differ from its estimates and such differences may be material. Significant Accounting Policies Included in Note 2 to the Consolidated Financial Statements of the Company’s Annual Report on Form 10-K for the year ended December 31, 2022, is a summary of the Company’s significant accounting policies. Provided below is a summary of additional accounting policies that are significant to the Company’s condensed consolidated financial condition and results of operations for the three months ended March 31, 2023. Recently Issued and/or Adopted Accounting Standards Financial Instruments-Credit Losses (Topic 326): Troubled Debt Restructurings and Vintage Disclosures In March 2022, the Financial Accounting Standards Board, or FASB, issued Accounting Standards Update, or ASU, 2022-02, Financial Instruments – Credit Losses (Topic 326): Troubled Debt Restructurings and Vintage Disclosures, or ASU 2022-02. The new guidance is based on whether a modification or restructuring with a borrower experiencing financial difficulty results in principal forgiveness, an interest rate reduction, a significant payment delay or term extension as opposed to simply a concession. The new guidance requires disclosure by class of financing receivables, of the types of modifications, the financial effects of those modifications and the performance of those modified receivables in the last twelve months. As it relates to ASC 326-20, the Company is now allowed to use any acceptable method to determine credit losses as a result of modification or restructuring with a borrower experiencing financial difficulty. ASU 2022-02 also requires disclosure of gross write-offs recorded in the current period, on a year-to-date basis, and by year of origination in the vintage disclosures. On January 1, 2023, the Company adopted ASU 2022-02 on a prospective basis and the adoption did not have a material impact on the Company’s condensed consolidated financial statements. Facilitation of the Effects of Reference Rate Reform on Financial Reporting In March 2020, FASB issued ASU No. 2020-04, Reference Rate Reform (Topic 848): Facilitation of the Effects of Reference Rate Reform on Financial Reporting, or ASU No. 2020-04, which provides optional expedients and exceptions for applying GAAP to debt instruments, derivatives, and other contracts that reference the London Interbank Offered Rate, or LIBOR, or other reference rates expected to be discontinued as a result of reference rate reform. In January 2021, the FASB issued ASU No. 2021-01, Reference Rate Reform (Topic 848),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SU No. 2020-04 and ASU No. 2021-01 are effective for all entities and may be adopted retrospectively as of any date from the beginning of any interim period that includes or is subsequent to March 12, 2020. In December 2022, the FASB issued ASU No. 2022-06, Reference Rate Reform (Topic 848) to defer the sunset date of Topic 848 from December 31, 2022, to December 31, 2024. The Company has loan agreements and debt agreements that incorporate LIBOR as a referenced interest rate. It is difficult to predict the ultimate impacts of the phase-out of LIBOR and the use of alternative benchmarks, such as the Secured Overnight Financing Rate, or SOFR (a new index calculated by short-term repurchase agreements, backed by Treasury securities), on the Company’s business or on the overall financial markets. The Company has not adopted any of the optional expedients or exceptions through March 31, 2023,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56:31Z</dcterms:created>
  <dcterms:modified xmlns:dcterms="http://purl.org/dc/terms/" xmlns:xsi="http://www.w3.org/2001/XMLSchema-instance" xsi:type="dcterms:W3CDTF">2023-05-09T20:56:31Z</dcterms:modified>
</cp:coreProperties>
</file>